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Organization" sheetId="9" state="visible" r:id="rId9"/>
    <sheet xmlns:r="http://schemas.openxmlformats.org/officeDocument/2006/relationships" name="Chapter 11 Cases and Liquidity "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inancial Instruments and Fair " sheetId="13" state="visible" r:id="rId13"/>
    <sheet xmlns:r="http://schemas.openxmlformats.org/officeDocument/2006/relationships" name="Related Party Transactions" sheetId="14" state="visible" r:id="rId14"/>
    <sheet xmlns:r="http://schemas.openxmlformats.org/officeDocument/2006/relationships" name="Impairments" sheetId="15" state="visible" r:id="rId15"/>
    <sheet xmlns:r="http://schemas.openxmlformats.org/officeDocument/2006/relationships" name="Other Long-Term Assets (Notes)" sheetId="16" state="visible" r:id="rId16"/>
    <sheet xmlns:r="http://schemas.openxmlformats.org/officeDocument/2006/relationships" name="Debt" sheetId="17" state="visible" r:id="rId17"/>
    <sheet xmlns:r="http://schemas.openxmlformats.org/officeDocument/2006/relationships" name="Condensed Consolidating Financi" sheetId="18" state="visible" r:id="rId18"/>
    <sheet xmlns:r="http://schemas.openxmlformats.org/officeDocument/2006/relationships" name="Asset Retirement Obligation" sheetId="19" state="visible" r:id="rId19"/>
    <sheet xmlns:r="http://schemas.openxmlformats.org/officeDocument/2006/relationships" name="Pension and Postretirement Bene" sheetId="20" state="visible" r:id="rId20"/>
    <sheet xmlns:r="http://schemas.openxmlformats.org/officeDocument/2006/relationships" name="Commitments and Contingencies" sheetId="21" state="visible" r:id="rId21"/>
    <sheet xmlns:r="http://schemas.openxmlformats.org/officeDocument/2006/relationships" name="Partners' Equity" sheetId="22" state="visible" r:id="rId22"/>
    <sheet xmlns:r="http://schemas.openxmlformats.org/officeDocument/2006/relationships" name="Accumulated Other Comprehensive" sheetId="23" state="visible" r:id="rId23"/>
    <sheet xmlns:r="http://schemas.openxmlformats.org/officeDocument/2006/relationships" name="Unit Based and Other Compensati" sheetId="24" state="visible" r:id="rId24"/>
    <sheet xmlns:r="http://schemas.openxmlformats.org/officeDocument/2006/relationships" name="Significant Customers" sheetId="25" state="visible" r:id="rId25"/>
    <sheet xmlns:r="http://schemas.openxmlformats.org/officeDocument/2006/relationships" name="Restructuring Costs Restructuri" sheetId="26" state="visible" r:id="rId26"/>
    <sheet xmlns:r="http://schemas.openxmlformats.org/officeDocument/2006/relationships" name="Summary of Significant Accoun27" sheetId="27" state="visible" r:id="rId27"/>
    <sheet xmlns:r="http://schemas.openxmlformats.org/officeDocument/2006/relationships" name="Chapter 11 Cases and Liquidit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Financial Instruments and Fai31" sheetId="31" state="visible" r:id="rId31"/>
    <sheet xmlns:r="http://schemas.openxmlformats.org/officeDocument/2006/relationships" name="Other Long-Term Assets (Tables)" sheetId="32" state="visible" r:id="rId32"/>
    <sheet xmlns:r="http://schemas.openxmlformats.org/officeDocument/2006/relationships" name="Debt (Tables)" sheetId="33" state="visible" r:id="rId33"/>
    <sheet xmlns:r="http://schemas.openxmlformats.org/officeDocument/2006/relationships" name="Asset Retirement Obligation (Ta" sheetId="34" state="visible" r:id="rId34"/>
    <sheet xmlns:r="http://schemas.openxmlformats.org/officeDocument/2006/relationships" name="Pension and Postretirement Be35" sheetId="35" state="visible" r:id="rId35"/>
    <sheet xmlns:r="http://schemas.openxmlformats.org/officeDocument/2006/relationships" name="Commitments and Contingencies (" sheetId="36" state="visible" r:id="rId36"/>
    <sheet xmlns:r="http://schemas.openxmlformats.org/officeDocument/2006/relationships" name="Partners' Equity (Tables)" sheetId="37" state="visible" r:id="rId37"/>
    <sheet xmlns:r="http://schemas.openxmlformats.org/officeDocument/2006/relationships" name="Accumulated Other Comprehensi38" sheetId="38" state="visible" r:id="rId38"/>
    <sheet xmlns:r="http://schemas.openxmlformats.org/officeDocument/2006/relationships" name="Unit Based and Other Compensa39" sheetId="39" state="visible" r:id="rId39"/>
    <sheet xmlns:r="http://schemas.openxmlformats.org/officeDocument/2006/relationships" name="Significant Customers Significa" sheetId="40" state="visible" r:id="rId40"/>
    <sheet xmlns:r="http://schemas.openxmlformats.org/officeDocument/2006/relationships" name="Organization (Details)" sheetId="41" state="visible" r:id="rId41"/>
    <sheet xmlns:r="http://schemas.openxmlformats.org/officeDocument/2006/relationships" name="Chapter 11 Cases and Liquidit42" sheetId="42" state="visible" r:id="rId42"/>
    <sheet xmlns:r="http://schemas.openxmlformats.org/officeDocument/2006/relationships" name="Chapter 11 Cases and Liquidit43" sheetId="43" state="visible" r:id="rId43"/>
    <sheet xmlns:r="http://schemas.openxmlformats.org/officeDocument/2006/relationships" name="Chapter 11 Cases and Liquidit44" sheetId="44" state="visible" r:id="rId44"/>
    <sheet xmlns:r="http://schemas.openxmlformats.org/officeDocument/2006/relationships" name="Summary of Significant Accoun45" sheetId="45" state="visible" r:id="rId45"/>
    <sheet xmlns:r="http://schemas.openxmlformats.org/officeDocument/2006/relationships" name="Acquisitions - Narrative (Detai" sheetId="46" state="visible" r:id="rId46"/>
    <sheet xmlns:r="http://schemas.openxmlformats.org/officeDocument/2006/relationships" name="Acquisitions - Purchase Price A" sheetId="47" state="visible" r:id="rId47"/>
    <sheet xmlns:r="http://schemas.openxmlformats.org/officeDocument/2006/relationships" name="Acquisitions - Pro Forma (Detai"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Related Party Transactions (Det" sheetId="55" state="visible" r:id="rId55"/>
    <sheet xmlns:r="http://schemas.openxmlformats.org/officeDocument/2006/relationships" name="Impairments (Details)" sheetId="56" state="visible" r:id="rId56"/>
    <sheet xmlns:r="http://schemas.openxmlformats.org/officeDocument/2006/relationships" name="Impairments Goodwill (Details)" sheetId="57" state="visible" r:id="rId57"/>
    <sheet xmlns:r="http://schemas.openxmlformats.org/officeDocument/2006/relationships" name="Other Long-Term Assets Other Lo" sheetId="58" state="visible" r:id="rId58"/>
    <sheet xmlns:r="http://schemas.openxmlformats.org/officeDocument/2006/relationships" name="Other Long-Term Assets Availabl" sheetId="59" state="visible" r:id="rId59"/>
    <sheet xmlns:r="http://schemas.openxmlformats.org/officeDocument/2006/relationships" name="Debt Debt Table (Details)" sheetId="60" state="visible" r:id="rId60"/>
    <sheet xmlns:r="http://schemas.openxmlformats.org/officeDocument/2006/relationships" name="Debt Debtor In Possession Credi" sheetId="61" state="visible" r:id="rId61"/>
    <sheet xmlns:r="http://schemas.openxmlformats.org/officeDocument/2006/relationships" name="Long-Term Debt - Credit Facilit" sheetId="62" state="visible" r:id="rId62"/>
    <sheet xmlns:r="http://schemas.openxmlformats.org/officeDocument/2006/relationships" name="Debt Other Long-Term Debt (Deta" sheetId="63" state="visible" r:id="rId63"/>
    <sheet xmlns:r="http://schemas.openxmlformats.org/officeDocument/2006/relationships" name="Long-Term Debt - Senior Notes (" sheetId="64" state="visible" r:id="rId64"/>
    <sheet xmlns:r="http://schemas.openxmlformats.org/officeDocument/2006/relationships" name="Long-Term Debt - Interest Expen" sheetId="65" state="visible" r:id="rId65"/>
    <sheet xmlns:r="http://schemas.openxmlformats.org/officeDocument/2006/relationships" name="Income Taxes (Details)" sheetId="66" state="visible" r:id="rId66"/>
    <sheet xmlns:r="http://schemas.openxmlformats.org/officeDocument/2006/relationships" name="Asset Retirement Obligation (De" sheetId="67" state="visible" r:id="rId67"/>
    <sheet xmlns:r="http://schemas.openxmlformats.org/officeDocument/2006/relationships" name="Pension and Postretirement Be68" sheetId="68" state="visible" r:id="rId68"/>
    <sheet xmlns:r="http://schemas.openxmlformats.org/officeDocument/2006/relationships" name="Commitments and Contingencies69" sheetId="69" state="visible" r:id="rId69"/>
    <sheet xmlns:r="http://schemas.openxmlformats.org/officeDocument/2006/relationships" name="Partners' Equity (Details)" sheetId="70" state="visible" r:id="rId70"/>
    <sheet xmlns:r="http://schemas.openxmlformats.org/officeDocument/2006/relationships" name="Partners' Equity - Earnings Per" sheetId="71" state="visible" r:id="rId71"/>
    <sheet xmlns:r="http://schemas.openxmlformats.org/officeDocument/2006/relationships" name="Accumulated Other Comprehensi72" sheetId="72" state="visible" r:id="rId72"/>
    <sheet xmlns:r="http://schemas.openxmlformats.org/officeDocument/2006/relationships" name="Noncontrolling Interest (Detail" sheetId="73" state="visible" r:id="rId73"/>
    <sheet xmlns:r="http://schemas.openxmlformats.org/officeDocument/2006/relationships" name="Unit Based Compensation Plans -" sheetId="74" state="visible" r:id="rId74"/>
    <sheet xmlns:r="http://schemas.openxmlformats.org/officeDocument/2006/relationships" name="Unit Based Compensation Plans- " sheetId="75" state="visible" r:id="rId75"/>
    <sheet xmlns:r="http://schemas.openxmlformats.org/officeDocument/2006/relationships" name="Unit Based Compensation Plans76" sheetId="76" state="visible" r:id="rId76"/>
    <sheet xmlns:r="http://schemas.openxmlformats.org/officeDocument/2006/relationships" name="Unit-Based and Other Compensati" sheetId="77" state="visible" r:id="rId77"/>
    <sheet xmlns:r="http://schemas.openxmlformats.org/officeDocument/2006/relationships" name="Unit-Based and Other Compensa78" sheetId="78" state="visible" r:id="rId78"/>
    <sheet xmlns:r="http://schemas.openxmlformats.org/officeDocument/2006/relationships" name="Unit-Based and Other Compensa79" sheetId="79" state="visible" r:id="rId79"/>
    <sheet xmlns:r="http://schemas.openxmlformats.org/officeDocument/2006/relationships" name="Significant Customers (Details)" sheetId="80" state="visible" r:id="rId80"/>
    <sheet xmlns:r="http://schemas.openxmlformats.org/officeDocument/2006/relationships" name="Restructuring Costs (Details)" sheetId="81" state="visible" r:id="rId81"/>
    <sheet xmlns:r="http://schemas.openxmlformats.org/officeDocument/2006/relationships" name="Cost of Reorganization (Details" sheetId="82" state="visible" r:id="rId82"/>
    <sheet xmlns:r="http://schemas.openxmlformats.org/officeDocument/2006/relationships" name="Surety Bonds and Letters of Cre" sheetId="83" state="visible" r:id="rId83"/>
  </sheets>
  <definedNames/>
  <calcPr calcId="124519" fullCalcOnLoad="1"/>
</workbook>
</file>

<file path=xl/sharedStrings.xml><?xml version="1.0" encoding="utf-8"?>
<sst xmlns="http://schemas.openxmlformats.org/spreadsheetml/2006/main" uniqueCount="1053">
  <si>
    <t>Document and Entity Information Document - USD ($) $ in Millions</t>
  </si>
  <si>
    <t>12 Months Ended</t>
  </si>
  <si>
    <t>Dec. 31, 2016</t>
  </si>
  <si>
    <t>Mar. 07, 2017</t>
  </si>
  <si>
    <t>Jun. 30, 2016</t>
  </si>
  <si>
    <t>Document and Entity Information [Abstract]</t>
  </si>
  <si>
    <t>Entity Registrant Name</t>
  </si>
  <si>
    <t>Breitburn Energy Partners LP</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Accounts and other receivables, net (note 3)</t>
  </si>
  <si>
    <t>Derivative instruments (note 5)</t>
  </si>
  <si>
    <t>Related party receivables (note 6)</t>
  </si>
  <si>
    <t>Inventory</t>
  </si>
  <si>
    <t>Prepaid expenses and other current assets</t>
  </si>
  <si>
    <t>Total current assets</t>
  </si>
  <si>
    <t>Equity investments</t>
  </si>
  <si>
    <t>Property, plant and equipment</t>
  </si>
  <si>
    <t>Oil and natural gas properties (note 4)</t>
  </si>
  <si>
    <t>Other property, plant and equipment (note 4)</t>
  </si>
  <si>
    <t>Property, plant and equipment, gross</t>
  </si>
  <si>
    <t>Accumulated depletion, depreciation and impairment (note 7)</t>
  </si>
  <si>
    <t>Net property, plant and equipment</t>
  </si>
  <si>
    <t>Other long-term assets</t>
  </si>
  <si>
    <t>Other long-term assets (note 8)</t>
  </si>
  <si>
    <t>Total assets</t>
  </si>
  <si>
    <t>Current liabilities:</t>
  </si>
  <si>
    <t>Accounts payable</t>
  </si>
  <si>
    <t>Current portion of long-term debt (note 9)</t>
  </si>
  <si>
    <t>Distributions payable</t>
  </si>
  <si>
    <t>Current asset retirement obligation</t>
  </si>
  <si>
    <t>Revenue and royalties payable</t>
  </si>
  <si>
    <t>Wages and salaries payable</t>
  </si>
  <si>
    <t>Accrued interest payable</t>
  </si>
  <si>
    <t>Production and property taxes payable</t>
  </si>
  <si>
    <t>Other current liabilities</t>
  </si>
  <si>
    <t>Total current liabilities</t>
  </si>
  <si>
    <t>Liabilities subject to compromise</t>
  </si>
  <si>
    <t>Credit agreement (note 9)</t>
  </si>
  <si>
    <t>Senior notes, net (note 9)</t>
  </si>
  <si>
    <t>Other long-term debt (note 9)</t>
  </si>
  <si>
    <t>Total long-term debt (note 9)</t>
  </si>
  <si>
    <t>Deferred income taxes</t>
  </si>
  <si>
    <t>Asset retirement obligation (note 11)</t>
  </si>
  <si>
    <t>Other long-term liabilities</t>
  </si>
  <si>
    <t>Total liabilities</t>
  </si>
  <si>
    <t>Commitments and contingencies (note 13)</t>
  </si>
  <si>
    <t xml:space="preserve"> </t>
  </si>
  <si>
    <t>Equity:</t>
  </si>
  <si>
    <t>Series A cumulative redeemable preferred units, 8.0 million units issued and outstanding at December 31, 2016 and 2015 (note 14)</t>
  </si>
  <si>
    <t>Series B perpetual convertible preferred units, 49.6 million and 48.8 million units issued and outstanding at December 31, 2016 and 2015, respectively (note 14)</t>
  </si>
  <si>
    <t>Common units, 213.8 million and 213.5 million units issued and outstanding at December 31, 2016 and 2015, respectively (note 14)</t>
  </si>
  <si>
    <t>Accumulated other comprehensive income (loss) (note 15)</t>
  </si>
  <si>
    <t>Total partners' equity</t>
  </si>
  <si>
    <t>Noncontrolling interest</t>
  </si>
  <si>
    <t>Total equity</t>
  </si>
  <si>
    <t>Total liabilities and equity</t>
  </si>
  <si>
    <t>Consolidated Balance Sheet (Parenthetical) - shares shares in Millions</t>
  </si>
  <si>
    <t>Limited Partners' Capital Account, Units Outstanding</t>
  </si>
  <si>
    <t>Preferred Class B [Member]</t>
  </si>
  <si>
    <t>Preferred Units, Outstanding</t>
  </si>
  <si>
    <t>Preferred Class A [Member]</t>
  </si>
  <si>
    <t>Consolidated Statements of Operations - USD ($) shares in Thousands, $ in Thousands</t>
  </si>
  <si>
    <t>Dec. 31, 2014</t>
  </si>
  <si>
    <t>Revenues and other income items</t>
  </si>
  <si>
    <t>Oil, natural gas and natural gas liquid sales</t>
  </si>
  <si>
    <t>(Loss) gain on commodity derivative instruments, net (note 5)</t>
  </si>
  <si>
    <t>Other revenue, net</t>
  </si>
  <si>
    <t>Total revenues and other income items</t>
  </si>
  <si>
    <t>Operating costs and expenses:</t>
  </si>
  <si>
    <t>Operating costs</t>
  </si>
  <si>
    <t>Depletion, depreciation and amortization</t>
  </si>
  <si>
    <t>Impairments of oil and natural gas properties (note 7)</t>
  </si>
  <si>
    <t>Impairment of goodwill (note 7)</t>
  </si>
  <si>
    <t>General and administrative expenses</t>
  </si>
  <si>
    <t>Restructuring costs (note 18)</t>
  </si>
  <si>
    <t>(Gain) loss on sale of assets (note 4)</t>
  </si>
  <si>
    <t>Total operating costs and expenses</t>
  </si>
  <si>
    <t>Operating (loss) income</t>
  </si>
  <si>
    <t>Interest expense, net of capitalized interest (note 9)</t>
  </si>
  <si>
    <t>Loss (gain) on interest rate swaps (note 5)</t>
  </si>
  <si>
    <t>Other income, net</t>
  </si>
  <si>
    <t>Reorganization items, net</t>
  </si>
  <si>
    <t>(Loss) income before taxes</t>
  </si>
  <si>
    <t>Income tax (benefit) expense</t>
  </si>
  <si>
    <t>Net (loss) income</t>
  </si>
  <si>
    <t>Less: Net (loss) income attributable to noncontrolling interest</t>
  </si>
  <si>
    <t>Net (loss) income attributable to the partnership</t>
  </si>
  <si>
    <t>Less: Distributions to Series A preferred unitholders</t>
  </si>
  <si>
    <t>Less: Non-cash distributions to Series B preferred unitholders</t>
  </si>
  <si>
    <t>Less: Net income attributable to participating units</t>
  </si>
  <si>
    <t>Less: Distributions on participating units in excess of earnings</t>
  </si>
  <si>
    <t>Net (loss) income used to calculate basic and diluted net (loss) income per unit</t>
  </si>
  <si>
    <t>Basic net (loss) income per unit (note 14)</t>
  </si>
  <si>
    <t>Diluted net (loss) income per unit (note 14)</t>
  </si>
  <si>
    <t>Weighted Average Number of Shares Outstanding, Basic</t>
  </si>
  <si>
    <t>Weighted Average Number of Shares Outstanding, Diluted</t>
  </si>
  <si>
    <t>Consolidated Statement of Comprehensive Income - USD ($) $ in Thousands</t>
  </si>
  <si>
    <t>Statement of Comprehensive Income [Abstract]</t>
  </si>
  <si>
    <t>Other comprehensive income (loss), net of tax:</t>
  </si>
  <si>
    <t>Change in fair value of available-for-sale securities</t>
  </si>
  <si>
    <t>[1]</t>
  </si>
  <si>
    <t>Pension and post-retirement benefits actuarial gain (loss)</t>
  </si>
  <si>
    <t>[2]</t>
  </si>
  <si>
    <t>Total other comprehensive income (loss), net of tax</t>
  </si>
  <si>
    <t>Total comprehensive (loss) income</t>
  </si>
  <si>
    <t>Less: Comprehensive (loss) income attributable to noncontrolling interest</t>
  </si>
  <si>
    <t>Comprehensive (loss) income attributable to the partnership</t>
  </si>
  <si>
    <t>Net of income tax (benefit) expense of $(0.2) million, $0.3 million, and $0.1 million for the years ended December 31, 2016, 2015, and 2014 respectively.</t>
  </si>
  <si>
    <t>Net of income tax (benefit) expense of $(0.7) million, $(0.1) million, and $0.2 million for the years ended December 31, 2016, 2015, and 2014 respectively.</t>
  </si>
  <si>
    <t>Consolidated Statement of Comprehensive Income (Parenthetical) - USD ($) $ in Millions</t>
  </si>
  <si>
    <t>Tax on change in fair value of available-for-sale securities</t>
  </si>
  <si>
    <t>Tax on pension and post-retirement benefits actuarial gain (loss)</t>
  </si>
  <si>
    <t>Consolidated Statements of Cash Flows - USD ($) $ in Thousands</t>
  </si>
  <si>
    <t>Adjustments to reconcile to cash flow from operating activities:</t>
  </si>
  <si>
    <t>Impairments of oil and natural gas properties</t>
  </si>
  <si>
    <t>Impairment of goodwill</t>
  </si>
  <si>
    <t>Unit-based compensation expense</t>
  </si>
  <si>
    <t>Loss (gain) on derivative instruments</t>
  </si>
  <si>
    <t>Derivative instrument settlement receipts</t>
  </si>
  <si>
    <t>Income from equity affiliates, net</t>
  </si>
  <si>
    <t>(Gain) loss on sale of assets</t>
  </si>
  <si>
    <t>Non-cash debtor reorganization items</t>
  </si>
  <si>
    <t>Amortization and write-off of debt issuance costs</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 net of cash acquired (note 4)</t>
  </si>
  <si>
    <t>Capital expenditures</t>
  </si>
  <si>
    <t>Proceeds from sale of assets</t>
  </si>
  <si>
    <t>Proceeds from sale of available-for-sale securities</t>
  </si>
  <si>
    <t>Purchases of available-for-sale securities</t>
  </si>
  <si>
    <t>Net cash used in investing activities</t>
  </si>
  <si>
    <t>Cash flows from financing activities</t>
  </si>
  <si>
    <t>Proceeds from issuance of preferred units, net</t>
  </si>
  <si>
    <t>Proceeds from issuance of common units, net</t>
  </si>
  <si>
    <t>Distributions to preferred unitholders</t>
  </si>
  <si>
    <t>Distributions to common unitholders</t>
  </si>
  <si>
    <t>Proceeds from issuance of long-term debt, net</t>
  </si>
  <si>
    <t>Repayments of long-term debt</t>
  </si>
  <si>
    <t>Senior note redemption</t>
  </si>
  <si>
    <t>Principal payments on capital lease obligations</t>
  </si>
  <si>
    <t>Change in bank overdraft</t>
  </si>
  <si>
    <t>Debtor-in-possession debt issuance costs</t>
  </si>
  <si>
    <t>Debt issuance costs</t>
  </si>
  <si>
    <t>Net cash (used in) provided by financing activities</t>
  </si>
  <si>
    <t>Increase (decrease) in cash</t>
  </si>
  <si>
    <t>Cash beginning of period</t>
  </si>
  <si>
    <t>Cash end of period</t>
  </si>
  <si>
    <t>Consolidated Statements of Partners' Equity shares in Thousands, CommonUnit in Thousands, $ in Thousands</t>
  </si>
  <si>
    <t>USD ($)shares</t>
  </si>
  <si>
    <t>Accumulated Other Comprehensive Income (Loss)I [Member]USD ($)</t>
  </si>
  <si>
    <t>Preferred Units A [Member]CommonUnitshares</t>
  </si>
  <si>
    <t>Preferred Units B [Member]CommonUnitshares</t>
  </si>
  <si>
    <t>Common Units [Member]CommonUnitshares</t>
  </si>
  <si>
    <t>Series A Preferred Stock [Member]USD ($)</t>
  </si>
  <si>
    <t>Series B Preferred Stock [Member]USD ($)</t>
  </si>
  <si>
    <t>Common Stock [Member]USD ($)</t>
  </si>
  <si>
    <t>Units, beginning balance at Dec. 31, 2013 | shares</t>
  </si>
  <si>
    <t>Partners' Equity, beginning balance at Dec. 31, 2013</t>
  </si>
  <si>
    <t>Increase (Decrease) in Partners' Capital [Roll Forward]</t>
  </si>
  <si>
    <t>Partners' Capital Account, units sold in public offering | shares</t>
  </si>
  <si>
    <t>Partners' Capital Account, Sale of Units</t>
  </si>
  <si>
    <t>Partners' Capital Account, units sold in public offering</t>
  </si>
  <si>
    <t>Distributions on Series A preferred units</t>
  </si>
  <si>
    <t>Distributions on Common Units</t>
  </si>
  <si>
    <t>Common Units issued for acquisitions, Units | shares</t>
  </si>
  <si>
    <t>Partners' Capital Account, Acquisitions</t>
  </si>
  <si>
    <t>Common Units issued under incentive plans (shares) | CommonUnit</t>
  </si>
  <si>
    <t>Units Issued Under Incentive Plans</t>
  </si>
  <si>
    <t>Distributions paid on unissued units under incentive plans</t>
  </si>
  <si>
    <t>Partners' Capital Account, unit-based compensation</t>
  </si>
  <si>
    <t>Other Comprehensive Income (Loss), Net of Tax</t>
  </si>
  <si>
    <t>Units, ending balance at Dec. 31, 2014 | shares</t>
  </si>
  <si>
    <t>Partners' Equity, ending balance at Dec. 31, 2014</t>
  </si>
  <si>
    <t>Partners' Capital Account, sales of Series B preferred units | shares</t>
  </si>
  <si>
    <t>Partners' Capital Account, sales of Series B preferred units</t>
  </si>
  <si>
    <t>Distributions, paid-in-kind common units | shares</t>
  </si>
  <si>
    <t>Distributions paid-in-kind Series B preferred units | shares</t>
  </si>
  <si>
    <t>Distributions payable on Series B preferred units</t>
  </si>
  <si>
    <t>Distributions paid-in-kind common units</t>
  </si>
  <si>
    <t>Units, ending balance at Dec. 31, 2015 | shares</t>
  </si>
  <si>
    <t>Partners' Equity, ending balance at Dec. 31, 2015</t>
  </si>
  <si>
    <t>Distributions paid-in-kind Series B preferred units</t>
  </si>
  <si>
    <t>Units, ending balance at Dec. 31, 2016 | shares</t>
  </si>
  <si>
    <t>Partners' Equity, ending balance at Dec. 31, 2016</t>
  </si>
  <si>
    <t>Organization</t>
  </si>
  <si>
    <t>Organization, Consolidation and Presentation of Financial Statements [Abstract]</t>
  </si>
  <si>
    <t>Organization Organization We are a Delaware limited partnership. Our general partner is Breitburn GP LLC, a wholly-owned Delaware limited liability company (the “General Partner”), and the board of directors of our General Partner (the “Board”) has sole responsibility for conducting our business and managing our operations. We conduct our operations through a wholly-owned subsidiary, Breitburn Operating LP (“BOLP”), BOLP’s general partner, Breitburn Operating GP LLC (“BOGP”), and through BOLP’s operating subsidiaries. Our wholly-owned subsidiary, Breitburn Management Company LLC (“Breitburn Management”), manages our assets and performs other administrative services for us such as accounting, corporate development, finance, land administration, legal and engineering. See Note 6 for information regarding our relationship with Breitburn Management. Our wholly-owned subsidiary, Breitburn Finance Corporation (“Breitburn Finance”), is incorporated under the laws of the State of Delaware. Breitburn Finance has no assets or liabilities, and its activities are limited to co-issuing debt securities and engaging in other activities incidental thereto. Our wholly-owned subsidiary, Breitburn Collingwood Utica LLC (“Breitburn Utica”), holds certain non-producing oil and gas zones in the Collingwood-Utica shale play in Michigan and is classified as an unrestricted subsidiary under our credit facilities. We own 100% of our General Partner, BOLP, Breitburn Management, Breitburn Finance and Breitburn Utica. Chapter 11 Cases On May 15, 2016 (the “Chapter 11 Filing Date”), we and certain of our subsidiaries filed voluntary petitions for relief under chapter 11 of the United States Bankruptcy Code in the United States Bankruptcy Court for the Southern District of New York. See Note 2 for a discussion of the Chapter 11 Cases (as defined in Note 2). The accompanying consolidated financial statements have been prepared assuming that we will continue as a going concern, which contemplates continuity of operations, the realization of assets and the satisfaction of liabilities and commitments in the normal course of business. See Note 2 for a discussion of our liquidity and ability to continue as a going concern.</t>
  </si>
  <si>
    <t>Chapter 11 Cases and Liquidity (Notes)</t>
  </si>
  <si>
    <t>Chapter 11 Cases and Liquidity [Abstract]</t>
  </si>
  <si>
    <t>Chapter 11 Cases and Liquidity</t>
  </si>
  <si>
    <t>2. Chapter 11 Cases and Liquidity Chapter 11 Cases On May 15, 2016, we and 21 of our subsidiaries (collectively, the “Debtors”) filed voluntary petitions for relief (collectively, the “Chapter 11 Petitions” and the cases commenced thereby, the “Chapter 11 Cases”) under Chapter 11 of the United States Bankruptcy Code (the “Bankruptcy Code”) in the United States Bankruptcy Court for the Southern District of New York (the “Bankruptcy Court”). The Chapter 11 Cases are being jointly administered under the caption In re Breitburn Energy Partners LP, et al, Case No. 16-11390. No trustee has been appointed and we continue to manage ourselves and our affiliates and operate our businesses as “debtors in possession” subject to the jurisdiction of the Bankruptcy Court and in accordance with the applicable provisions of the Bankruptcy Code and the orders of the Bankruptcy Court. To assure ordinary course operations, we received approval from the Bankruptcy Court on a variety of “first day” motions, including motions that authorize us to maintain our existing cash management system, to secure debtor-in-possession financing and other customary relief. In connection with the Chapter 11 Cases, BOLP entered into the Debtor-in-Possession Credit Agreement, dated as of May 19, 2016, among itself, as borrower, Breitburn Energy Partners LP, as parent guarantor, the financial institutions from time to time party thereto and Wells Fargo Bank, National Association, as administrative agent, swing line lender and issuing lender (the “DIP Credit Agreement”). The other Debtors have guaranteed all obligations under the DIP Credit Agreement. See Note 9 for a discussion of the DIP Credit Agreement. On December 13, 2016, the Bankruptcy Court entered an order approving that certain First Amendment to the DIP Credit Agreement, effective as of December 15, 2016, by and among the DIP Borrower, the lenders party thereto (the “DIP Lenders”) and the Administrative Agent (the “First Amendment”). The First Amendment, among other things, (i) extended the DIP Credit Agreement’s scheduled maturity date to June 30, 2017, (ii) increased certain pricing, (iii) increased the committed amount available under the DIP Credit Agreement from $75 million to $150 million, (iv) increased the letter of credit sublimit from $50 million to $100 million and (v) provided for the payment of certain fees to the Administrative Agent and the DIP Lenders. ASC 852-10, Reorganizations , applies to entities that have filed a petition for relief under chapter 11 of the Bankruptcy Code. In accordance with ASC 852-10, transactions and events directly associated with the reorganization are required to be distinguished from the ongoing operations of the business. In addition, the guidance requires changes in the accounting and presentation of liabilities, as well as expenses and income directly associated with the Chapter 11 Cases. The commencement of the Chapter 11 Cases resulted in the acceleration of the Debtors’ obligations under the Third Amended and Restated Credit Agreement, dated as of November 19, 2014, by and among BOLP, as borrower, Breitburn Energy Partners LP, as parent guarantor, the lenders from time to time party thereto and Wells Fargo Bank, National Association, as administrative agent, swing line lender and issuing lender (as amended, the “RBL Credit Agreement”), and the indentures governing our 9.25% Senior Secured Second Lien Notes due 2020 (“Senior Secured Notes”), our 8.625% Senior Notes due 2020 (“2020 Senior Notes”) and our 7.875% Senior Notes due 2022 (“2022 Senior Notes” and together with the 2020 Senior Notes,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See Note 9 for a discussion of the RBL Credit Agreement (which has been reclassified from long-term debt to current portion of long-term debt on our consolidated balance sheets) and our Senior Secured Notes and Senior Unsecured Notes (which have been reclassified from long-term debt to liabilities subject to compromise on our consolidated balance sheets). We are making adequate protection payments with respect to the RBL Credit Agreement, reflected in interest expense, net of capitalized interest on the consolidated statements of operations, consisting of the payment of interest (at the default rate) and the payment of all reasonable fees and expenses provided for in the RBL Credit Agreement. We are also making adequate protection payments with respect to the Senior Secured Notes in the form of the payment of all reasonable fees and expenses of professionals retained by the holders of the Senior Secured Notes. The commencement of the Chapter 11 Cases also resulted in a termination right by our counterparties on our commodity and interest rate derivative instruments. See Note 5 for a discussion of the derivative instruments, which were terminated, and resulted in $460.0 million of estimated derivative instrument settlements receivable and $4.1 million of estimated derivative instrument settlements payable, reflected in accounts and other receivables, net and other current liabilities on the consolidated balance sheet at December 31, 2016 , respectively. Effect of Filing on Creditors and Unitholders On April 14, 2016, we elected to suspend the declaration of any further distributions on our Series A Preferred Units and Series B Preferred Units (each, as defined below). In addition, we elected to defer a $33.5 million interest payment due with respect to our 2022 Senior Notes and a $13.2 million interest payment due with respect to our 2020 Senior Notes, with each such interest payment due on April 15, 2016 and subject to a 30-day grace period. As a consequence of the commencement of the Chapter 11 Cases, such interest payments have not been made, and are classified as liabilities subject to compromise on the consolidated balance sheet at December 31, 2016 . On May 15, 2016, we filed the Chapter 11 Petitions. Under the priority scheme established by the Bankruptcy Code, unless creditors agree otherwise, pre-petition liabilities and post-petition liabilities must be satisfied in full before the holders of our Series A Preferred Units, Series B Preferred Units and common units representing limited partner interests in us (“Common Units”) are entitled to receive any distribution or retain any property under a plan of reorganization. The ultimate recovery to creditors and/or unitholders, if any, will not be determined until confirmation and implementation of a plan of reorganization. No assurance can be given as to what distributions, if any, will be made to each of these constituencies or the nature thereof. As discussed below,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We believe it is highly likely that our Series A Preferred Units, Series B Preferred Units and Common Units will be canceled in our Chapter 11 Cases and that the holders thereof will not receive any distribution on account of their holdings. Executory Contracts . Subject to certain exceptions, under the Bankruptcy Code, the Debtors may assume, assign, or reject certain executory contracts and unexpired leases, subject to the approval of the Bankruptcy Court.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may give rise to a pre-petition general unsecured claim for damages caused by such deemed breach. The assumption of an executory contract or unexpired lease generally requires the Debtors to cure existing monetary defaults under such executory contract or unexpired lease and provide adequate assurance of future performance. By order of the Bankruptcy Court dated December 12, 2016, the Debtors assumed all of their executory contracts and unexpired leases related to their oil and gas operations to the extent such contracts and leases constituted commercial property leases under the purview of the Bankruptcy Code. Process for Plan of Reorganization . In order to successfully emerge from Chapter 11, the Debtors will need to obtain confirmation by the Bankruptcy Court of a plan of reorganization that satisfies the requirements of the Bankruptcy Code. A plan of reorganization generally provides for how pre-petition obligations and equity interests will be treated in satisfaction and discharge thereof, and provides for the means by which the plan of reorganization will be implemented. Fresh Start Accounting . We may be required to adopt fresh start accounting upon emergence from Chapter 11. Adopting fresh start accounting would result in the allocation of the reorganization value to individuals assets based on their estimated fair values. The enterprise value of the equity of the emerging company is based on several assumptions and inputs contemplated in the future projections of the plan of reorganization and are subject to significant uncertainties. We currently cannot estimate the potential financial effect of fresh start accounting on our consolidated financial statements upon the emergence from Chapter 11, although we would expect to recognize material adjustments upon implementation of fresh-start accounting guidance upon emergence pursuant to a plan of reorganization. The assumptions for which there is a reasonable possibility of material impact affecting the reorganization value include management’s assumptions and capital expenditure plans related to the estimation of our oil and gas reserves. Debtors Condensed Combined Financial Statements. Two of our subsidiaries, ETSWDC and Breitburn Collingwood Utica LLC, are non-debtors (“Non-Debtors”). Accordingly, these entities will be accounted for under GAAP for entities not in bankruptcy and outside the scope of ASC 852. The Non-Debtors are minor subsidiaries, and, as such, we have not presented Debtors Condensed Combined Financial Statements. Costs of Reorganization The Debtors have incurred and will continue to incur significant costs associated with the Chapter 11 Cases. The amount of these costs, which are being expensed as incurred, are expected to significantly affect our results. The following table summarizes the components included in reorganization items, net on our consolidated statements of operations for the year ended December 31, 2016 : Year Ended Thousands of dollars December 31, 2016 Debt discounts/premiums and issuance costs $ 48,832 Advisory and professional fees 36,075 DIP Credit Agreement debt issuance costs 6,797 Other (548 ) Reorganization items, net $ 91,156 We use this category to reflect the net expenses and gains and losses that are the result of the reorganization and restructuring of the business. Professional fees included in reorganization items, net represent professional fees for post-petition expenses. Deferred financing costs and unamortized discounts are related to the Senior Secured Notes and Senior Unsecured Notes (together, the “Senior Notes”), and are included in reorganization items, net as we believe these debt instruments will be impacted by the Chapter 11 Cases. As of December 31, 2016 , we had $11.6 million of accrued reorganization costs included in accounts payable on the consolidated balance sheet, consisting primarily of advisory and professional fees. Liabilities Subject to Compromise Liabilities subject to compromise in our consolidated financial statements include pre-petition liabilities that may be affected by a plan of reorganization at the amounts expected to be allowed, even if they may be settled for lesser amounts. If there is uncertainty about whether a secured claim is under-secured, or will be impaired under the plan of reorganization, the entire amount of the claim is included in liabilities subject to compromise. Differences between liabilities we have estimated and the claims to be filed will be investigated and resolved in connection with the claims resolution process in the Chapter 11 Cases. We will continue to evaluate these liabilities throughout the Chapter 11 Cases and adjust amounts as necessary. Such adjustments may be material. Our consolidated financial statements include amounts classified as liabilities subject to compromise that we believe the Bankruptcy Court will allow as claim amounts resulting from the Debtors’ rejection of various executory contracts and unexpired leases and defaults under the debt agreements. Additional amounts may be included in liabilities subject to compromise in future periods if other executory contracts and unexpired leases are rejected. Conversely, the Debtors expect that the assumption of certain executory contracts and unexpired leases may convert certain liabilities currently shown in our financial statements as subject to compromise to post-petition liabilities. Due to the uncertain nature of many of the potential claims, the magnitude of such claims is not reasonably estimable at this time. Such claims may be material. The RBL Credit Agreement was fully collateralized at the Chapter 11 Filing Date and, as a result, has been classified as current portion of long-term debt on our consolidated balance sheets, rather than being classified as liabilities subject to compromise. The following table summarizes the components of liabilities subject to compromise included in our consolidated balance sheet as of December 31, 2016 : As of Thousands of dollars December 31, 2016 Senior Unsecured Notes $ 1,155,000 Senior Secured Notes 650,000 Accrued interest payable 61,908 Accounts payable 5,294 Distributions payable 6,974 Total liabilities subject to compromise $ 1,879,176 Liquidity and Ability to Continue as a Going Concern Although we believe our cash on hand, cash flow from operations and borrowings available under the DIP Credit Agreement will be adequate to meet the operating costs of our existing business, there are no assurances that we will have sufficient liquidity to continue to fund our operations or allow us to continue as a going concern until a plan of reorganization is confirmed by the Bankruptcy Court and becomes effective, and thereafter. Our long-term liquidity requirements, the adequacy of our capital resources and our ability to continue as a going concern are difficult to predict at this time and ultimately cannot be determined until a plan of reorganization has been confirmed, if at all, by the Bankruptcy Court. In addition, we have incurred and continue to incur significant professional fees and costs in connection with the preparation and administration of the Chapter 11 Cases, including the fees and expenses of the professionals retained by two statutory committees appointed in the Chapter 11 Cases. We are making adequate protection payments with respect to the lenders under the RBL Credit Agreement consisting of the payment of interest (at the default rate) and the payment of all reasonable fees and expenses of professionals retained by our lenders, as provided for in the RBL Credit Agreement. We are also making adequate protection payments with respect to the Senior Secured Notes in the form of the payment of all reasonable fees and expenses of professionals retained by the holders of the Senior Secured Notes. We anticipate that we will continue to incur significant professional fees and costs during the pendency of the Chapter 11 Cases. Given the uncertainty surrounding the Chapter 11 Cases, there is substantial doubt about our ability to continue as a going concern. The accompanying consolidated financial statements do not purport to reflect or provide for the consequences of the Chapter 11 Cases. In particular, the consolidated financial statements do not purport to show (i) as to assets, their realizable value on a liquidation basis or their fair value or their availability to satisfy liabilities; (ii) as to certain pre-petition liabilities, the amounts that may be allowed for claims or contingencies, or the status and priority thereof; (iii) as to unitholders’ equity accounts, the effect of any changes that may be made in our capitalization; or (iv) as to operations, the effect of any changes that may be made to our business. While operating as debtors in possession under chapter 11 of the Bankruptcy Code, the Debtors may sell or otherwise dispose of or liquidate assets or settle liabilities in amounts other than those reflected in our consolidated financial statements, subject to the approval of the Bankruptcy Court or otherwise as permitted in the ordinary course of business. Further, a plan of reorganization could materially change the amounts and classifications in our historical consolidated financial statements. In addition to the uncertainty resulting from the Chapter 11 Cases, oil and natural gas prices continue to remain low historically. In 2016, the WTI posted price averaged approximately $43 per Bbl, compared with $48 per Bbl in 2015 and $93 per Bbl in 2014. In 2016, the Henry Hub posted price averaged approximately $2.51 per MMBtu, compared with $2.62 per MMBtu in 2015 and $4.37 per MMBtu in 2014. Our revenue, profitability and cash flow are highly sensitive to movements in oil and natural gas prices. Sustained depressed prices of oil and natural gas will materially adversely affect our assets, development plans, results of operations and financial condition. The filing of the Chapter 11 Petitions triggered an event of default under each of the agreements governing our derivative transactions. As a result, our counterparties were permitted to terminate, and did terminate, all outstanding derivative transactions. As of December 31, 2016, none of our estimated future production was covered by commodity derivatives, and we may not be able to enter into commodity derivatives covering our estimated future production on favorable terms or at all. As a result, we have significant exposure to fluctuations in oil and natural gas prices and our inability to hedge the risk of low commodity prices in the future, on favorable terms or at all, could have a material adverse impact on our business, results of operations and financial condition. If our future sources of liquidity are insufficient, we could face substantial liquidity constraints and be unable to continue as a going concern and will likely be required to implement further cost reductions, significantly reduce, delay or eliminate capital expenditures, seek other financing alternatives or seek the sale of some or all of our assets. If we (i) continue to limit, defer or eliminate future capital expenditure plans, (ii) are unsuccessful in developing reserves and adding production through our capital program or (iii) implement cost-cutting efforts that are too overreaching, the value of our oil and natural gas properties and our financial condition and results of operations could be adversely affected. We have been managing our operating activities and liquidity carefully in light of the uncertainty regarding future oil and natural gas prices and the Chapter 11 Cases. To fund our capital expenditures, we will be required to use cash on hand, cash generated from our operations or borrowings under the DIP Credit Agreement, or some combination thereof. We expect our full year 2017 capital spending program to be approximately $100 million , compared with approximately $65 million in 2016, approximately $209 million in 2015 and approximately $389 million in 2014. We anticipate that 60% of our total capital spending will be focused on drilling and rate-generating projects and CO 2 purchases in our core operating areas of Ark-La-Tex, the Permian Basin and Mid-Continent that are designed to increase or add to production or reserves.</t>
  </si>
  <si>
    <t>Summary of Significant Accounting Policies</t>
  </si>
  <si>
    <t>Accounting Policies [Abstract]</t>
  </si>
  <si>
    <t>Summary of Significant Accounting Policies Principles of consolidation and basis of presentation The accompanying financial statements and related notes present our consolidated financial position as of December 31, 2016 and 2015 . These financial statements also include the results of our operations, our changes in comprehensive income (loss), changes in partners’ capital and cash flows for the years ended December 31, 2016 , 2015 , and 2014 . The consolidated financial statements have been prepared in accordance with accounting principles generally accepted in the United States of America (“US GAAP”). All intercompany accounts and transactions have been eliminated in consolidation. In addition, our financial statements assume that we will continue as a going concern, including continuity of operations and the realization of assets and the satisfaction of liabilities and commitments in the normal course of business. The consolidated financial statements include our accounts and the accounts of our wholly-owned subsidiaries. Investments in affiliated companies with a 20% or greater ownership interest, and in which we have significant influence but do not have control, are accounted for on an equity basis. Investments in affiliated companies with less than a 20% ownership interest, and in which we do not have control, are accounted for on the cost basis. Investments in which we own greater than a 50% interest and in which we have control are consolidated. Investments in which we own less than a 50% interest but are deemed to have control, or where we have a variable interest in an entity in which we will absorb a majority of the entity’s expected losses or receive a majority of the entity’s expected residual returns or both, however, are consolidated. Certain reclassifications were made to the prior years’ consolidated financial statements to conform to the 2016 presentation. Other long-term debt on the consolidated balance sheet at December 31, 2015 was reported in our Annual Report on Form 10-K for the fiscal year ended December 31, 2015 as $2.9 million compared to $3.1 million in this report due to $0.2 million in capital lease obligations that were segregated from other long-term liabilities and reclassified to other long-term debt. Changes in accounting principles In August 2014, the Financial Accounting Standards Board (“FASB”) issued ASU 2014-15, Presentation of Financial Statements — Going Concern (Subtopic 205-40): Disclosure of Uncertainties about an Entity’s Ability to Continue as a Going Concern . The amendments require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 was effective for the year ended December 31, 2016. The implementation did not impact our financial position or results of operations, but required management to perform a formal going concern assessment. See Note 2 for a discussion of our liquidity and ability to continue as a going concern. In April 2015, the FASB issued Accounting Standards Update (“ASU”) 2015-03, Simplifying the Presentation of Debt Issuance Costs . The objective of ASU 2015-03 is to simplify the presentation of debt issuance costs in financial statements by presenting such costs in the balance sheet as a direct deduction from the related debt liability rather than as an asset. In August 2015, the FASB issued ASU 2015-15, Presentation and Subsequent Measurement of Debt Issuance Costs Associated with Line-of-Credit Arrangements .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Effective January 1, 2016, we adopted these standards, which required retroactive application and represented changes in accounting principles. The unamortized debt issuance costs of approximately $37.0 million associated with our outstanding Senior Notes (as defined in Note 9), which were formerly presented as a component of other long-term assets on the consolidated balance sheets, were reflected as a reduction to the carrying liability of our Senior Notes. Debt issuance costs associated with the RBL Credit Agreement (as defined in Note 9) remained classified in other long-term assets. As a result of these changes in accounting principles, the consolidated balance sheet at December 31, 2015 was adjusted as follows: As of December 31, 2015 Previously Effect of Adoption of Thousands of dollars Reported Accounting Principle As Adjusted Assets: Other long-term assets $ 117,872 $ (37,025 ) $ 80,847 Total assets 4,872,412 (37,025 ) 4,835,387 Liabilities: Senior notes, net $ 1,789,219 $ (37,025 ) $ 1,752,194 Total long-term debt 2,867,367 (37,025 ) 2,830,342 Total liabilities 3,466,517 (37,025 ) 3,429,492 Total liabilities and equity 4,872,412 (37,025 ) 4,835,387 During the year ended December 31, 2016 , unamortized debt issuance costs associated with our outstanding Senior Notes were expensed to reorganization items, net on the consolidated statement of operations (see Note 2 and Note 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are based on a number of significant estimates including acquisition purchase price allocations, debt subject to acceleration, fair value of derivative instruments, unit-based compensation, pension and post-retirement obligations, future cash flow from oil, NGL and natural gas properties and oil, NGL and natural gas reserve quantities, which are the basis for the calculation of depletion, depreciation and amortization (“DD&amp;A”), asset retirement obligations and impairment of oil, NGL and natural gas properties and goodwill. Business segment information We report our operations in one segment because our oil and gas operating areas have similar economic characteristics. We acquire, exploit, develop and produce oil and natural gas in the United States. Corporate management administers all properties as a whole rather than as discrete operating segments. Operational data is tracked by area; however, financial performance is measured as a single enterprise and not on an area-by-area basis. Allocation of capital resources is employed on a project-by-project basis across our entire asset base to maximize profitability without regard to individual areas. Cash and cash equivalents We consider all highly liquid investments with an original maturity of three months or less at the time of purchase to be cash equivalents. Our cash and cash equivalents consist of cash in banks and investments in money market accounts. The majority of cash and cash equivalents are maintained with a major financial institution in the United States. Deposits with these financial institutions may exceed the amount of insurance provided on such deposits; however, we regularly monitor the financial stability of these financial institutions and believe that we are not exposed to any significant default risk. Accounts and other receivables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 until substantially all collection efforts have been exhausted. At December 31, 2016 and 2015 , we had an allowance for doubtful accounts receivable of $2.6 million and $2.1 million , respectively. At December 31, 2016, we had $460.0 million of derivative instrument settlements receivable included in accounts and other receivables, net on the consolidated balance sheet. Inventory Our inventory consists of oil held in storage tanks related to our Florida operations pending shipment by barge to the point of sale. Oil inventories are carried at the lower of cost to produce or market price. We match production expenses with oil sales. Production expenses associated with unsold oil inventory are recorded as inventory. When using lower of cost or market to value inventory, market is the net realizable value or the estimated selling price less costs of completion and disposal. We assessed our crude oil inventory at December 31, 2016 and 2015, and we recognized write-downs of $0.8 million and $0.6 million , respectively. Property, plant and equipment Oil and natural gas properties We follow the successful efforts method of accounting. Lease acquisition and development costs (tangible and intangible) incurred relating to proved oil and gas properties are capitalized. Delay and surface rentals are charged to expense as incurred. Dry hole costs incurred on exploratory wells are expensed. Dry hole costs associated with developing proved fields are capitalized. Geological and geophysical costs related to exploratory operations are expensed as incurred. We carry out tertiary recovery methods on certain of our oil and gas properties in order to recover additional hydrocarbons that are not recoverable from primary or secondary recovery methods. Acquisition costs of tertiary injectants, such as purchased CO 2 , for enhanced oil recovery activities that are used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other costs incurred to maintain reservoir pressure are also expensed. Upon sale or retirement of proved properties, the cost thereof and the DD&amp;A are removed from the accounts and any gain or loss is recognized in the statement of operations. Maintenance and repairs are charged to operating expenses. DD&amp;A of proved oil and gas properties, including the estimated cost of future abandonment and restoration of well sites and associated facilities, is generally computed on a field-by-field basis where applicable and recognized using the units of production method net of any anticipated proceeds from equipment salvage and sale of surface rights. Other gathering and processing facilities are recorded at cost and are depreciated using the straight-line method over their estimated useful lives, generally over 20 years. We capitalize interest costs to oil and gas properties on expenditures made in connection with major projects and the drilling and completion of new oil and natural gas well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During 2016 , 2015 and 2014 , interest of $0.1 million , $0.2 million and $0.3 million , respectively, was capitalized and included in our capital expenditures. Other property, plant and equipment Buildings and non-oil and gas assets, including property and equipment related to the disposal of salt water at our East Texas fields, are recorded at cost and depreciated using the straight-line method over their estimated useful lives, which range from three to 25 years. In March 2015, we acquired certain CO 2 producing properties located in Harding County, New Mexico for the purpose of accessing CO 2 reserves for our tertiary activities (“CO 2 Assets”). See Note 4 for more information. The lease acquisition and development costs (tangible and intangible) incurred relating to CO 2 Assets are capitalized. Lease acquisition and any additional development costs are depleted using the units of production method and the tangible equipment are depreciated on a straight-line method over 40 years. Oil and natural gas reserve quantities 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the Securities and Exchange Commission (the “SEC”) guidelines. The independent engineering firms adhere to the SEC definitions when preparing their reserve reports. Investments Investments consist of debt and equity securities, all of which are classified as available-for-sale and stated at fair value on our consolidated balance sheet. Accordingly, unrecognized changes in fair value and the related deferred tax effect are excluded from earnings and reported as a separate component within our consolidated statement of other comprehensive income. Changes in fair value of securities sold are computed based on the specific identification of the securities sold, and are reclassified from other comprehensive income into earnings (reflected in other income, net on the consolidated statements of operations) in the period sold. Pensions and other postretirement benefits We recognize the overfunded or underfunded status of the pension and postretirement benefit plans as either assets or liabilities on our consolidated balance sheet. A plan’s funded status is the difference between the fair value of the plan assets and the plan’s benefit obligation. The plan’s benefit obligation is based on estimates using management’s best estimate and judgments which includes independent actuarial service assumptions to determine the plan obligation. We record the plan’s cost and income – unrecognized losses and gains, unrecognized prior service costs and credits and transition obligations, if any – in our consolidated statement of other comprehensive income until they are amortized into earnings as a component of benefit costs. Debt issuance costs The costs incurred to obtain financing are generally capitalized. Debt issuance costs are charged to interest expense over the term of the related debt instrument. With the implementation of Accounting Standards Update ASU 2015-03, Simplifying the Presentation of Debt Issuance Costs , unamortized debt issuance costs associated with our outstanding Senior Notes (as defined in Note 9), which were formerly presented as a component of other long-term assets, were classified as a reduction to the carrying liability amount of our Senior Notes at December 31, 2015. Asset retirement obligations We have significant obligations to plug and abandon oil, natural gas and salt water disposal wells and related equipment at the end of oil and natural gas production operations or salt water disposal operations. The fair value of a liability for an asset retirement obligation (“ARO”) is recorded when there is a legal obligation associated with the retirement of a tangible long-lived asset and the liability can be reasonably estimated. Over time, changes in the present value of the liability are accreted and recorded as part of DD&amp;A on the consolidated statements of operations. The capitalized asset costs are depreciated over the useful lives of the corresponding asset. Recognized liability amounts are based upon future retirement cost estimates and incorporate many assumptions such as: (1) expected economic recoveries of oil and natural gas, (2) time to abandonment, (3) future inflation rates and (4) the risk free rate of interest adjusted for our credit costs. Future revisions to ARO estimates will impact the present value of existing ARO liabilities and corresponding adjustments will be made to the capitalized asset retirement costs balance. Revenue recognition We recognize revenue when it is realized or realizable and earned. Revenues are considered realized or realizable and earned when: (i) persuasive evidence of an arrangement exists, (ii) delivery has occurred, (iii) the seller’s price to the buyer is fixed or determinable and (iv) collectability is reasonably assured. Revenues from properties in which we have an interest with other partners are recognized on the basis of our working interest (“entitlement” method of accounting). We generally market most of our natural gas production from our operated properties and pay our partners for their working interest shares of natural gas production sold. As of December 31, 2016 and 2015 , our natural gas producer imbalance liability was $7.0 million and $11.4 million , respectively, reflected in other long-term liabilities on the consolidated balance sheets. Impairments Long-lived assets and finite lived intangible assets with recorded values that are not expected to be recovered through future cash flows are written down to estimated fair value. A long-lived asset or finite lived intangible asset is tested for impairment periodically and when events or circumstances indicate that its carrying value may not be recoverable. Under the successful efforts method of accounting, the carrying value of a long-lived asset or finite lived intangible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Due to the nature of the recoverability test, certain oil and gas properties may have carrying values which exceed their fair values, but an impairment charge is not recognized because their carrying values are less than their undiscounted cash flows. For purposes of assessing our oil and gas properties for potential impairment, management reviews the expected undiscounted future cash flows for our total proved and, in certain instances, risk-adjusted probable and possible reserves on a held and used basis based in large part on future capital and operating plans. The undiscounted cash flow review includes inputs such as applicable NYMEX forward strip prices, estimated basis price differentials, expenses and capital estimates, volumetric risk weighting and escalation factors. Management also considers the impact future price changes are likely to have on our future operating plans. Reserves are calculated based upon reports from third party engineers adjusted for acquisitions or other changes occurring during the year as determined to be appropriate in the good faith judgment of management. Unproved properties that are individually significant are assessed for impairment and if considered impaired are charged to expense when such impairment is deemed to have occurred. We assess our long-lived assets for impairment generally on a field-by-field basis where applicable. See Note 7 for a discussion of impairments of oil and natural gas assets. Goodwill represents the excess of the purchase price over the estimated fair value of the net assets acquired in business combinations. Goodwill is not amortized, but is tested for impairment annually or whenever indicators of impairment exist and charged to impairments.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fair value of the tangible and intangible assets and liabilities is based upon various assumptions including a discounted cash flow approach to value our oil and gas reserves (the “Income Approach”). The Income Approach valuation method requires projections of revenue and operating costs over a multi-year period. The valuation of assets and liabilities in step two is performed only for purposes of assessing goodwill for impairment. Equity-based compensation Breitburn Management has had various forms of equity-based compensation under employee compensation plans that are described more fully in Note 16. Awards classified as equity are valued on the grant date and are recognized as compensation expense over the vesting period, which is included in general and administrative (“G&amp;A”) expenses and operating expenses on the consolidated statements of operations. We recognize equity-based compensation costs on a straight-line basis over the requisite service periods. Fair market value of financial instruments The carrying amount of our cash, accounts receivable, accounts payable, related party receivables and payables, current portion of long-term debt, payables and accrued expenses approximate their respective fair value due to the relatively short term of the related instruments. See Note 9 for a discussion of the fair value of our Senior Notes. Accounting for business combinations We account for all business combinations using the acquisition method. Under the acquisition method of accounting, a business combination is accounted for at a purchase price based upon the fair value of the consideration given, whether in the form of cash, assets, equity or the assumption of liabilities. The assets acquired and liabilities assumed are measured at their fair values, and the purchase price is allocated to the assets and liabilities based upon these fair values. The excess of the fair value of assets acquired and liabilities assumed over the cost of an acquired entity, if material, is recognized as a gain at the time of acquisition. Similarly, the deficit of the fair value of assets acquired and liabilities assumed under the cost of an acquired entity, if material, is recognized as goodwill at the time of acquisition. All purchase price allocations are finalized within one year from the acquisition date. We recognized $95.9 million of goodwill as part of the final purchase price related to the 2014 QRE Merger, which was fully impaired in 2015. Concentration of credit risk We maintain our cash accounts primarily with a single bank and invest cash in money market accounts, which we believe to have minimal risk. At times, such balances may be in excess of the Federal Insurance Corporation insurance limit. As operator of jointly owned oil and gas properties, we sell oil and gas production to U.S. oil and gas purchasers and pay vendors on behalf of joint owners for oil and gas services. We periodically monitor our major purchasers’ credit ratings. We enter into commodity and interest rate derivative instruments. Our derivative counterparties are all lenders under the RBL Credit Agreement, and we periodically monitor their credit ratings. For our properties in Florida, there are a limited number of alternative methods of transportation for our production. Substantially all of our crude oil production is transported by pipelines, trucks and barges owned by third parties. The inability or unwillingness of these parties to provide transportation services for a reasonable fee could result in our having to find transportation alternatives, increased transportation costs or involuntary curtailment of our crude oil production, which could have a negative impact on our future consolidated financial position, results of operations and cash flows. Derivatives FASB Accounting Standards establish accounting and reporting requirements for derivative instruments, including certain derivative instruments embedded in other contracts, and hedging activities. These standards require recognition of all derivative instruments as assets or liabilities on our balance sheet and measurement of those instruments at fair value. The accounting treatment of changes in fair value is dependent upon whether or not a derivative instrument is designated as a hedge and if so, the type of hedge. We currently do not designate any of our derivatives as hedges for financial accounting purposes. Gains and losses on derivative instruments not designated as hedges are currently included in earnings. The resulting cash flows are reported as cash from operating activities. Fair value measurement is based upon a hypothetical transaction to sell an asset or transfer a liability at the measurement date. The objective of fair value measurement is to determine the price that would be received in selling the asset or transferring the liability in an orderly transaction between market participants at the measurement date. If we have a principal market for the asset or liability, the fair value measurement shall represent the price in that market, otherwise the price will be determined based on the most advantageous market. See Note 5 for detail on our derivative instruments. Income taxes Our subsidiaries are mostly partnerships or limited liability companies treated as partnerships for federal tax purposes with essentially all taxable income or loss being passed through to the members. As such, no federal income tax for these entities has been provided. We have three wholly-owned subsidiaries and a controlling interest in an additional subsidiary that are subject to corporate income taxes. Deferred income taxes are recorded under the asset and liability method. Where material, deferred income tax assets and liabilities are computed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Income tax expense is the tax payable or refundable for the period plus or minus the change during the period in deferred income tax assets and liabilities. FASB Accounting Standards clarify the accounting for uncertainty in income taxes recognized in a company’s financial statements. A company can only recognize an uncertain tax position in the financial statements if the position is more-likely-than-not to be upheld on audit based only on the technical merits of the tax position. This accounting standard also provides guidance on thresholds, measurement, derecognition, classification, interest and penalties, accounting in interim periods, disclosure and transition that is intended to provide better financial-statement comparability among different companies. We have concluded that our income tax expense (benefit) and cash paid for federal income taxes for the years ended December 31, 2016 , 2015 and 2014 and our net federal income tax liability as of December 31, 2016 and 2015 were immaterial. We performed an analysis as of December 31, 2016 and 2015 and concluded that there were no uncertain tax positions requiring recognition in our financial statements. Net income or loss per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estricted phantom units (“RPUs”) and convertible phantom units (“CPUs”) participate in dividends on an equal basis with Common Units; therefore, there is no difference in undistributed earnings allocated to each participating security. Participating securities are not allocated losses in periods where net losses occur. Our 8.25% Series A Cumulative Redeemable Perpetual Preferred Units and 8.0% Series B Perpetual Convertible Preferred Units (collectively, the “Preferred Units”) rank senior to our Common Units with respect to the payment of distributions and, therefore, distributions on Preferred Units are deducted from net income when calculating net income attributable to common unitholders and participating securities. Accordingly, our calculation is prepared on a combined basis and is presented as net income (loss) per Common Unit. See Note 14 for our earnings per Common Unit calculation. Environmental expenditures We review, on an annual basis and when new information becomes available, our estimates of the cleanup costs of various sites. When it is probable that obligations have been incurred and where a reasonable estimate of the cost of compliance or remediation can be determined, the applicable amount is accrued. At each of December 31, 2016 and 2015 , we had $0.6 million of undiscounted environmental liabilities accrued that included cost estimates related to the maintenance of ground water monitoring wells associated with certain former well sites in Michigan that are no longer producing. Accounting Standards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e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The standard permits the use of either the full retrospective or cumulative effect transition method upon adoption. We are assessing the impact that the adoption of these standards will have on our consolidated financial statements. In January 2016, the FASB issued ASU 2016-01, Financial Instruments—Overall (Subtopic 825-10): Recognition and Measurement of Financial Assets and Financial Liabilities. The amendments provide guidance on financial instruments specifically related to (i) the classification and</t>
  </si>
  <si>
    <t>Acquisitions</t>
  </si>
  <si>
    <t>Business Combinations [Abstract]</t>
  </si>
  <si>
    <t>Acquisitions and Other Transactions We account for all business combinations using the acquisition method of accounting. The initial accounting applied to our acquisitions at the time of the purchase may not be complete and adjustments to provisional accounts, or recognition of additional assets acquired or liabilities assumed, may occur as more detailed analyses are completed and additional information is obtained about the facts and circumstances that existed as of the acquisition date prior to concluding on the final purchase price of an acquisition. Our purchase price allocations are based on discounted cash flows, quoted market prices and estimates made by management, and the most significant assumptions are those related to the estimated fair values assigned to oil and natural gas properties with 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proved reserves, the future net revenues are discounted using a market-based weighted average cost of capital. We also periodically employ third party valuation firms to assist in the valuation of complex facilities, including pipelines, gathering lines and processing facilities. We conducted assessments of net assets acquired and recognized amounts for identifiable assets acquired and liabilities assumed at their estimated acquisition date fair values while transaction and integration costs associated with the acquisitions are expensed as incurred. The fair value measurements of oil and natural gas properties, other assets and ARO are based on inputs that are not observable in the market and therefore represent Level 3 inputs. The fair values of oil and natural gas properties, other asset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ARO assumptions include inputs such as expected economic recoveries of oil and natural gas and time to abandonment. These inputs require significant judgments and estimates by management at the time of the valuation and are subject to change. 2016 Disposition In March 2016, we completed the sale of certain of our Mid-Continent assets (the “Mid-Continent Sale”) for net proceeds of $11.9 million . The sale included substantially all Mid-Continent properties acquired in the merger with QR Energy, LP in 2014, excluding five wells for which we have asset retirement obligations and over-riding royalty interests and royalty interests in an additional 42 wells. This transaction was effective January 1, 2016. We recognized a gain of $11.3 million from the Mid-Continent Sale. 2015 Acquisitions &amp; Other Transactions On March 31, 2015, we completed the acquisition of certain CO 2 producing properties located in Harding County, New Mexico (“CO 2 Assets”), for a total purchase price of $70.5 million (the “CO 2 Acquisition”), of which $13.7 million was paid in cash at closing and $0.6 million was paid in cash during the fourth quarter of 2015. The purchase price included $70.5 million reflected in other property, plant and equipment on the consolidated balance sheet (including $49.9 million of CO 2 supply advances and deposits paid in 2013 and 2014 and reclassified from other long-term assets to other property, plant and equipment during the six months ended June 30, 2015 and $5.1 million of intangibles reclassified from intangibles to other property, plant and equipment during the six months ended June 30, 2015) and $0.3 million of ARO reflected in asset retirement obligation on the consolidated balance sheet. In May 2015, we completed the acquisition of additional interests in our existing fields located in Ark-La-Tex for a total purchase price of $3.0 million , which is primarily reflected in oil and natural gas properties on the consolidated balance sheet. In August 2015, we granted a three-year term assignment of our interests in certain oil and gas leases in the Mississippian, Woodford, and Hunton formations in Kingfisher County, Oklahoma for cash consideration of $3.2 million . We reserved all existing wellbores and the production therefrom and reserved an overriding royalty interest equal to the difference between existing lease burdens appearing of record and 20% , which was later sold in December 2015 for cash consideration of $3.6 million . In September 2015, we entered into an agreement to exchange certain of our non-contiguous acres in Martin County, Texas for non-operated producing assets in Weld County, Colorado and cash consideration of $4.8 million . We recorded a gain of $7.8 million on this transaction. The trade was for all future horizontal and vertical development rights in the oil and gas leases exchanged. We reserved all existing wellbores and the production therefrom in these Martin County, Texas acres. 2014 Acquisitions QR Energy, LP On November 19, 2014, we completed the merger with QR Energy, LP, a Delaware limited partnership (“QRE”), in exchange for approximately 71.5 million Common Units and $350 million in cash (the “QRE Merger”). Pursuant to the terms of the merger agreement, QRE merged with a subsidiary of the Partnership, with QRE continuing as the surviving entity and as a direct wholly-owned subsidiary of the Partnership. Immediately thereafter, the Partnership transferred 100% of the limited partner interests of QRE to BOLP. Each outstanding common unit representing a limited partner interest in QRE (a “QRE Common Unit”) and Class B Unit representing a limited partner interest in QRE (a “ QRE Class B Unit”) was converted into the right to receive 0.9856 newly issued Common Units (the “Merger Consideration”). A total of 6,748,067 QRE Class B Units, issuable upon a change of control of QRE, were issued and treated as outstanding and along with 6,133,558 previously issued QRE Class B Units were converted into the right to receive the Merger Consideration. Each outstanding Class C Unit (a “QRE Class C Unit”) of QRE was converted into the right to receive cash in an amount equal to $350 million divided by the number of QRE Class C Units outstanding immediately prior to the effective time of the QRE Merger. In connection with the consummation of the QRE Merger, the New York Stock Exchange (the “NYSE”) was notified that each outstanding QRE Common Unit was converted into the right to receive the Merger Consideration described above, subject to the terms and conditions of the merger agreement. On November 21, 2014, the NYSE filed a notification of removal from listing on Form 25 with the SEC delisting the QRE Common Units. In connection with the QRE Merger, we acquired a 59% controlling interest in ETSWDC and have consolidated ETSWDC into our consolidated financial statements. The main purpose of ETSWDC is to dispose of salt water generated as a by-product from oil produced in certain East Texas oil fields. The final purchase price for the QRE Merger, which was determined by management with the assistance of outside valuation consulting firms, was allocated to the assets acquired and liabilities assumed as follows: Thousands of dollars Cash $ 5,121 Accounts and other receivables 113,398 Current derivative instrument assets 70,362 Prepaid expenses 3,123 Oil and gas properties 2,397,967 Non-oil and gas assets 17,866 Goodwill 95,947 Long-term derivative instrument assets 72,998 Other long-term assets 50,619 Accounts payable and accrued liabilities (157,916 ) Current derivative instrument liabilities (6,512 ) Current asset retirement obligation (2,618 ) Credit facility debt (790,000 ) Senior notes at fair value (344,129 ) Long-term asset retirement obligation (91,465 ) Long-term derivative instrument liabilities (8,877 ) Other long-term liabilities (10,277 ) Non-controlling interest (7,173 ) $ 1,408,434 Acquisition-related costs for the QRE Merger were $11.8 million for the year ended December 31, 2014 and are reflected in G&amp;A expenses on the consolidated statement of operations. For the year ended December 31, 2014, we recorded $42.1 million in revenue and $24.9 million in lease operating expenses, including production and property taxes, from the QRE Merger. On November 19, 2014, we entered into a Transition Services Agreement (“TSA”) with Quantum Resources Management, LLC (“QRM”). Under the terms of the TSA, each party agreed to provide certain land administrative, accounting, IT and marketing services to the other party. The term of the TSA commenced on November 19, 2014 and terminated on May 19, 2015. In connection with the QRE Merger, we assumed QRE’s 9.25% Senior Notes due 2020 (the “QRE Notes”), with an aggregate principal amount of $300 million , and a carrying amount of $297.0 million , net of $3.0 million of unamortized discount. We recognized the QRE Notes at their fair value at the close of the QRE Merger of $344.1 million . Upon the closing of the QRE Merger, on November 19, 2014, QRE issued notices of redemption to the holders of the QRE Notes, specifying a redemption date of December 19, 2014 for 35% of the QRE Notes at a redemption price of 109.25% and a redemption date of December 22, 2014 for the remaining QRE Notes at a redemption price equal to 117.67% in accordance with the terms of its indenture, plus accrued and unpaid interest to the redemption dates. On November 19, 2014, QRE also placed in trust with the trustee sufficient funds to redeem all of the outstanding QRE Notes and pay accrued and unpaid interest thereon to, but not including, the applicable redemption dates. As a result, on November 19, 2014, QRE was released from its obligations under the QRE Notes and the indenture governing the QRE Notes pursuant to the satisfaction and discharge provisions described therein. Antares Acquisition On October 24, 2014, we completed the acquisition of certain oil and gas properties located in the Midland Basin, Texas from Antares Energy Company, a Delaware corporation, in exchange for 4.3 million Common Units and $50.0 million in cash (the “Antares Acquisition”), for a total purchase price of $122.3 million . The final purchase price was allocated to oil and natural gas assets as follows: $110.9 million to unproved properties, $13.1 million to proved properties and $1.7 million to ARO. Pro Forma (unaudited) The following unaudited pro forma financial information presents a summary of our combined statements of operations for the year ended December 31, 2014 assuming the QRE Merger was completed on January 1, 2014. The pro forma results reflect the results of combining our statements of operations with the results of operations from the QRE Merger, adjusted for (1) the assumption of ARO and accretion expense for the properties acquired, (2) depletion and depreciation expense applied to the adjusted purchase price of the properties acquired, (3) interest expense on additional borrowings necessary to finance the acquisitions, including the amortization of debt issuance costs, and (4) the effect on the denominator for calculating net income (loss) per unit of common unit issuances necessary to finance the acquisitions. The pro forma financial information is not necessarily indicative of the results of operations if these acquisitions had been effective January 1, 2015 or 2014 . The Antares Acquisition in 2014 was not included in the pro forma information as Antares represented less than 0.1% of our 2014 revenue, and is considered immaterial. Pro Forma Year Ended December 31, Thousands of dollars, except per unit amounts 2014 Revenues $ 1,947,315 Net income attributable to the partnership 542,164 Net income per common unit: Basic $ 2.56 Diluted $ 2.55</t>
  </si>
  <si>
    <t>Financial Instruments and Fair Value Measurements</t>
  </si>
  <si>
    <t>Financial Instruments [Abstract]</t>
  </si>
  <si>
    <t>Financial Instruments and Fair Value Measurement</t>
  </si>
  <si>
    <t>Financial Instruments and Fair Value Measurements Our risk management programs are intended to reduce our exposure to commodity prices and interest rates and to assist with stabilizing cash flow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 Chapter 11 Cases The filing of the Chapter 11 Petitions triggered an event of default under each of the agreements governing our derivative transactions (“ISDA Agreements”). As a result, our counterparties were permitted to terminate, and did terminate, all outstanding transactions governed by the ISDA Agreements. The termination date for each outstanding transaction is the termination date specified to us by our counterparties. The derivative transactions are no longer accounted for at fair value under ASC 815, because they were terminated in connection with our filing of the Chapter 11 Petitions and have been evaluated as receivables or payables at termination value. At the termination dates, expected settlement receipts on terminated contracts were reclassified from current and long-term derivative instrument assets to accounts and other receivables, net and expected settlement payments on terminated contracts were reclassified from current and long-term derivative instrument liabilities to other current liabilities on the consolidated balance sheet. As of December 31, 2016 , we had $460.0 million of estimated derivative instrument settlements receivable and $4.1 million in estimated derivative instrument settlements payable, reflected in accounts and other receivables, net and other current liabilities on the consolidated balance sheet, respectively. All of our derivative counterparties are also lenders, or affiliates of lenders, under the RBL Credit Agreement (see Note 9). In connection with Bankruptcy Court approval of the DIP Credit Agreement, our counterparties were permitted to terminate, and did terminate, all outstanding derivative transactions and to calculate the amounts due to or from the Debtors as a result of such terminations, in accordance with the terms of the governing agreements. Each such counterparty is required to hold any proceeds due to the Debtors in a book entry account maintained by it pursuant to and subject to the provisions of the order of the Bankruptcy Court approving the DIP Credit Agreement, with the rights of all of the parties reserved as to the ultimate disposition of the proceeds. Payables due to our counterparties with respect to our derivative obligations constitute secured obligations under the RBL Credit Agreement. Because the RBL Credit Agreement was fully collateralized at the Chapter 11 Filing Date, and is excluded from liabilities subject to compromise and settlement payables due to our counterparties are reflected in accounts payable on the consolidated balance sheets rather than in liabilities subject to compromise. Fair Value of Derivative Instruments As discussed above, our derivative instruments were terminated during the year ended December 31, 2016 , and reclassified to accounts and other receivables, net and other current liabilities on the consolidated balance sheet at December 31, 2016 . The following table presents the fair value of our derivative instruments not designated as hedging instruments at December 31, 2015: Balance sheet location, thousands of dollars Oil Commodity Derivatives Natural Gas Commodity Derivatives Interest Rate Derivatives Commodity Derivatives Netting (a) Total Financial Instruments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 Represents counterparty netting under our ISDA Agreements, which allow for netting of oil and natural gas commodity derivative instruments. These derivative instruments are reflected net on the consolidated balance sheets. During the years ended December 31, 2016 and 2015 , we did not enter into any derivative instruments that required prepaid premiums. During the years ended December 31, 2016 , 2015 and 2014 , $9.1 million , $6.7 million and $8.5 million , respectively, of premiums paid in 2012 related to oil and gas derivatives settled. The following table presents gains and losses on derivative instruments not designated as hedging instruments: Location of gain (loss), thousands of dollars Oil Commodity Derivatives (a) Natural Gas Commodity Derivatives (a) Interest Rate Derivatives (b) Total Financial Instruments Year Ended December 31, 2016 Net loss $ (43,344 ) $ (9,747 ) $ (2,021 ) $ (55,112 ) Year Ended December 31, 2015 Net gain (loss) $ 385,887 $ 52,727 $ (2,691 ) $ 435,923 Year Ended December 31, 2014 Net gain $ 526,335 $ 40,198 $ 490 $ 567,023 (a) Included in (loss) gain on commodity derivative instruments, net on the consolidated statements of operations. (b) Included in loss (gain) on interest rate swaps on the consolidated statements of operation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 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other than quoted prices that are included in Level 1. Level 2 includes financial instruments that are actively traded but are valued using models or other valuation methodologies. We consider the over the 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s that trade in less liquid markets or contain limited observable model inputs are currently included in Level 3. As of December 31, 2016 and 2015 , our Level 3 derivative assets and liabilities consisted entirely of OTC commodity put and call options. Financial assets and liabilities that are categorized in Level 3 may later be reclassified to the Level 2 category at the point we are able to obtain sufficient binding market data. We had no transfers in or out of Levels 1, 2 or 3 during the years ended December 31, 2016 , 2015 and 2014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Derivative Instruments We calculate the fair value of our commodity and interest rate swaps and options. We compare these fair value amounts to the fair value amounts that we receive from the counterparties on a monthly basis. Any differences are resolved and any required changes are recorded prior to the issuance of our financial statements. The models we utilize to calculate the fair value of our Level 2 and Level 3 commodity derivative instruments are standard option pricing models. Level 2 inputs to the pricing models include the terms of our derivative contracts, commodity prices from commodity forward price curves, volatility and interest rate factors and time to expiry. Model inputs are obtained from independent third party data providers and our counterparties and are verified to published data where available (e.g., NYMEX). Additional inputs to our Level 3 derivatives include option volatilities, forward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 Assumed credit risk adjustments, based on published credit ratings and credit default swap rates, are applied to our derivative instruments. The fair value of the commodity and interest rate derivative instruments that were novated to us in connection with the QRE Merger were estimated using a combined income and market valuation methodology based upon forward commodity prices and volatility curves. The curves were obtained from independent pricing services reflecting broker market quotes. We validated the data provided by independent pricing services by comparing such pricing against other third party pricing data. Available-for-Sale Securities The fair value of our available-for-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 sets forth, by level within the hierarchy, the fair value of our financial instrument assets and liabilities that were accounted for at fair value on a recurring basis as of December 31, 2016 and 2015 . All fair values reflected below and on the consolidated balance sheets have been adjusted for nonperformance risk. Thousands of dollars Level 1 Level 2 Level 3 Total As of December 31, 2016 Assets Available-for-sale securities Equities $ 1,492 $ — $ — $ 1,492 Mutual funds 11,229 — — 11,229 Exchange traded funds 7,675 — — 7,675 Net assets $ 20,396 $ — $ — $ 20,396 As of December 31, 2015 Assets (liabilities) Oil derivative instruments Oil swaps $ — $ 552,552 $ — $ 552,552 Oil collars — — 29,737 29,737 Oil puts — — 17,584 17,584 Natural gas derivative instrument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 The following table sets forth a reconciliation of changes in fair value of our derivative instruments classified as Level 3: Year End December 31, 2016 2015 2014 Thousands of dollars Oil Natural Gas Oil Natural Gas Oil Natural Gas Assets (a): Beginning balance $ 47,321 $ 11,744 $ 61,410 $ 19,892 $ 8,957 $ 1,848 Derivative instrument settlements (b) 26,834 2,580 44,647 16,815 4,094 815 (Loss) gain (b)(c) (74,155 ) (14,324 ) (58,736 ) (24,963 ) 37,189 5,357 Purchases (b)(d) — — — — 11,170 11,872 Ending balance $ — $ — $ 47,321 $ 11,744 $ 61,410 $ 19,892 (a) We had no fair value changes for our derivative instruments classified as Level 3 related to sales or issuances. (b) Included in (loss) gain on commodity derivative instruments, net on the consolidated statements of operations. (c) Represents gain (loss) on mark-to-market of derivative instruments. (d) 2014 purchases related to derivative instruments novated to us in connection with the QRE Merger. For Level 3 derivative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Credit and Counterparty Risk Financial instruments, which potentially subject us to concentrations of credit risk consist principally of accounts receivable, including hedge settlements receivable. Our hedge settlements receivable expose us to credit risk from counterparties. As of December 31, 2016 , our hedge settlements receivable were due from Bank of Montreal, Barclays Bank PLC, BNP Paribas, Canadian Imperial Bank of Commerce, Citibank, N.A, Comerica Bank, Credit Suisse Energy LLC, Credit Suisse International, ING Capital Markets LLC, Fifth Third Bank, JP Morgan Chase Bank N.A., Merrill Lynch Commodities, Inc., Morgan Stanley Capital Group Inc., PNC Bank, N.A, Royal Bank of Canada, The Bank of Nova Scotia, The Toronto-Dominion Bank, MUFG Union Bank N.A. and Wells Fargo Bank, N.A. Our counterparties are all lenders, or affiliates of lenders, that participate in the RBL Credit Agreement. The RBL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We periodically obtain credit default swap information on our counterparties. Although we currently do not believe we have a specific counterparty risk with any party, our loss could be substantial if any of these parties were to fail to perform in accordance with the terms of the contract. This risk is managed by diversifying our derivatives portfolio. As of December 31, 2016 , each of these financial institutions and/or their parent company had an investment grade credit rating from Moody’s Investors Service and Standard &amp; Poor’s.</t>
  </si>
  <si>
    <t>Related Party Transactions</t>
  </si>
  <si>
    <t>Related Party Transactions [Abstract]</t>
  </si>
  <si>
    <t>Related Party Transactions Breitburn Management operates our assets and performs other administrative services for us such as accounting, corporate development, finance, land administration, legal and engineering. All of our employees, including our executives, are employees of Breitburn Management. Breitburn Management also provided administrative services to Pacific Coast Energy Company LP (“PCEC”), our predecessor, under an administrative services agreement (“ASA”), in exchange for a monthly fee for indirect expenses and reimbursement for all direct expenses, including incentive compensation plan costs and direct payroll and administrative costs related to PCEC properties and operations. For the six months ended June 30, 2016 and each of the years ended December 31, 2015 , and 2014 , the monthly fee paid by PCEC for indirect expenses was $700,000 . On February 5, 2016, PCEC provided written notice to Breitburn Management of its intention to terminate the ASA, which became effective on June 30, 2016. Upon termination of the ASA on June 30, 2016, PCEC was no longer considered a related party, as Breitburn Management and its management team no longer manage or have significant influence over PCEC. At December 31, 2016 and 2015 , we had net current receivables of $0.7 million and $1.7 million , respectively, due from PCEC related to the ASA and employee related costs. At December 31, 2016 and 2015, the receivables due from PCEC were reflected in accounts and other receivables net and related party receivables, respectively, on the consolidated balance sheets. For the years ended December 31, 2016 , 2015 , and 2014 , the monthly charges to PCEC for indirect expenses totaled $4.2 million , $8.4 million and $8.4 million , respectively, and charges for direct expenses including direct payroll and other direct costs totaled $4.9 million , $9.6 million and $10.9 million , respectively. At December 31, 2016 and 2015 , we had receivables of $0.9 million and $0.1 million , respectively, due from certain of our other affiliates, primarily representing investments in natural gas processing facilities, for management fees due from them and operational expenses incurred on their behalf. Effective on April 8, 2015, the closing date of private offerings of the Senior Secured Notes and Series B Preferred Units (see Note 9 and Note 14, respectively), Kurt A. Talbot, then Vice Chairman and Co-Head of the Investment Committee of EIG Global Energy Partners (“EIG”), was appointed to the Board. We paid EIG Management Company, LLC, an affiliate of EIG, a transaction fee of $13 million with respect to the purchase of the Senior Secured Notes and a transaction fee of $7 million with respect to the purchase of the Series B Preferred Units. Kurt A. Talbot resigned from the Board in March 2016.</t>
  </si>
  <si>
    <t>Impairments</t>
  </si>
  <si>
    <t>Impairments and Price Related Depletion and Depreciation Adjustments [Abstract]</t>
  </si>
  <si>
    <t>Impairments Long-Lived Assets We review our oil and gas properties for impairment periodically or when events or circumstances indicate that their carrying amounts may exceed their fair values and may not be recoverable. Under the successful efforts method of accounting, the carrying amount of an oil and gas property to be held and used is not recoverable if it exceeds the sum of the undiscounted cash flows expected to result from the use and eventual disposition of the property. Due to the nature of the recoverability test, certain oil and gas properties may have carrying values which exceed their fair values, but an impairment charge is not recognized because their carrying values are less than their undiscounted cash flows. Determination as to whether and how much an asset is impaired involves management estimates on highly uncertain matters such as future commodity prices, the effects of inflation and technology improvements on operating expenses, production profiles and the outlook for market supply and demand conditions for oil and natural gas. For purposes of assessing our oil and gas properties for potential impairment, management reviews the expected undiscounted future cash flows for our total proved and, in certain instances, risk-adjusted probable and possible reserves on a held and used basis based in large part on future capital and operating plans. The undiscounted cash flow review includes inputs such as applicable NYMEX forward strip prices, estimated basis price differentials, expenses and capital estimates, and escalation factors. Management also considers the impact future price changes are likely to have on our future operating plans. Undiscounted future cash flows were forecast using five-year NYMEX forward strip prices at December 31, 2015 and escalated along with expenses and capital starting year six and thereafter at 2% per year. Beginning in 2016, the estimated discounted future cash flows were determined by using applicable basis adjusted (i) nine-year NYMEX forward strip prices for oil, and (ii) ten-year NYMEX forward strip prices for natural gas, in each case, at the end of the reporting period, and escalated along with expenses and capital starting in (i) year ten for oil and (ii) year eleven for natural gas, and thereafter at 2% per year. Production and development cost estimates (e.g. operating expenses and development capital) are conformed where applicable to reflect the commodity price strip used. For impairment charges, the associated property’s expected future net cash flows were discounted using a market-based long-term weighted average cost of capital rate that approximated 10% at December 31, 2015 and 13% at December 31, 2016. We consider the inputs for our impairment calculations to be Level 3 inputs. The impairment reviews and calculations are based on assumptions that are consistent with our business plans. At December 31, 2016, we incorporated the assumptions from our business plan into our impairment reserves analysis. For certain impaired fields, recent operating results incorporated in the business plan resulted in lower production estimates and higher operating cost estimates than previously forecast. Our business plan was prepared with the assumption that we emerge from Chapter 11 and continue to hold and use our assets for their economic lives up to and including final dispositions. There are no material asset sales planned or contemplated in this business plan. Other assumptions and or revisions in our business plan could result in material changes to the undiscounted cash flows used in our impairment analysis. Accordingly, we cannot estimate what impact, if any, other assumptions or courses of action or their probabilities of occurrence could have on our undiscounted cash flows at December 31, 2016. During the year ended December 31, 2016 , we recorded non-cash impairments related to our oil, NGL and natural gas properties of $283.3 million , including $177.9 million in the Permian Basin, $92.1 million in the Rockies, $5.7 million in the Midwest, $4.2 million in Ark-La-Tex, $2.2 million in the Southeast, and $1.2 million in California. The impairments were primarily related to revisions in our business plan for future production and cost estimates at certain of our lower margin oil properties, as well as the impact that the drop in natural gas prices in the out years had on projected future revenues for certain of our lower margin natural gas properties. During the year ended December 31, 2015 , we recorded non-cash impairments related to our oil, NGL and natural gas properties of $2.4 billion , including $740.6 million in the Midwest, $512.8 million in Ark-La-Tex, $443.8 million in the Southeast, $256.5 million in the Permian Basin, $213.0 million in California, $147.9 million in the Rockies, and $63.0 million in Mid-Continent. The impairments were primarily due to the impact that the sustained drop in commodity strip prices had on our projected future net revenues. During the year ended December 31, 2014, we recorded non-cash impairments related to our oil, NGL and natural gas properties of $149.0 million , including $124.8 million in the Southeast, $11.2 million in the Rockies, $8.5 million in the Midwest, $2.3 million in the Permian Basin and $2.2 million in Mid-Continent. The impairments in the Southeast were due to reserve adjustments primarily related to lower crude oil prices and well performance. The Rockies impairments were due to reserve adjustments related to a combination of lower oil prices, well performance and higher expense projections. The Midwest impairments related to lower commodity prices and the write-off of investments associated with expiring leases that we elected not to renew. The Permian Basin and Mid-Continent property impairments related to lower commodity prices. Management prepared its undiscounted cash flow estimates on a held and used basis which assumes oil and gas properties will be held and used for their economic lives. If a decision is reached to sell a particular asset, that asset would be classified as held for sale and could potentially be impaired if the carrying value exceeded the estimated sales value less the costs of disposal. It is also possible that further periods of prolonged lower commodity prices, future declines in commodity prices, changes to our future plans in response to a final plan of reorganization, or increases in operating costs could result in future impairments. Given the number of assumptions involved in the estimates, estimates as to sensitivities to earnings for these periods if other assumptions had been used in impairment reviews and calculations is not practicable. Favorable changes to some assumptions could have increased the undiscounted cash flows thus further avoiding the need to impair any assets in this period, whereas other unfavorable changes could have caused an unknown number of assets to become impaired. Additionally the oil and gas assets may be further adjusted in the future due to the outcome of Chapter 11 Cases or adjusted to fair value if we are required to apply fresh start accounting upon emergence from Chapter 11. Goodwill As of March 31, 2015, we had $95.9 million of goodwill related to the QRE Merger (see Note 4). Due to a decrease in the price of our Common Units during the second quarter of 2015, we performed an impairment assessment. We performed both steps of the goodwill impairment test. We concluded that there was no remaining implied fair value attributable to goodwill and recorded a non-cash goodwill impairment charge of $95.9 million during the second quarter of 2015.</t>
  </si>
  <si>
    <t>Other Long-Term Assets (Notes)</t>
  </si>
  <si>
    <t>Other Assets [Abstract]</t>
  </si>
  <si>
    <t>Other Assets</t>
  </si>
  <si>
    <t>Other Long-Term Assets As of December 31, 2016 and 2015 , our other long-term assets were as follows: As of December 31, Thousands of dollars 2016 2015 Debt issuance costs (Note 9) $ — $ 22,142 Available-for-sale securities 20,396 18,691 Deposit for Jay Field net profit interest obligation 18,263 18,263 Property reclamation deposit 10,738 10,736 Other 14,449 11,015 Total $ 63,846 $ 80,847 During the year ended December 31, 2016 , we wrote off $20.4 million of unamortized debt issuance costs associated with the RBL Credit Agreement in connection with the commencement of the Chapter 11 Cases and the reduction of the elected commitment amount under the RBL Credit Agreement. The write-offs were recognized in interest expense, net of capitalized interest on the consolidated statements of operations. See Note 9 for a discussion of the RBL Credit Agreement. Available-for-sale Securities Our available-for-sale securities are comprised primarily of equity, mutual funds and exchange traded funds. They consist of investments not classified as trading securities or as held-to-maturity. Our investments are included in other long-term assets on our consolidated balance sheets. As of December 31, 2016 , we had the following available-for-sale investments outstanding: Gross Gross Thousands of dollars Cost Basis Unrealized Gains Unrealized Losses Fair Value Available-for-sale securities: Equities $ 1,416 $ 164 $ (88 ) $ 1,492 Mutual funds 12,838 175 (1,784 ) 11,229 Exchange traded funds 5,545 2,158 (28 ) 7,675 Total available-for-sale securities $ 19,799 $ 2,497 $ (1,900 ) $ 20,396 As of December 31, 2015 , we had the following available-for-sale investments outstanding: Gross Gross Thousands of dollars Cost Basis Unrealized Gains Unrealized Losses Fair Value Available-for-sale securities: Equities $ 2,591 $ 141 $ (208 ) $ 2,524 Mutual funds 13,276 1,737 (3,823 ) 11,190 Exchange traded funds 3,721 1,494 (238 ) 4,977 Total available-for-sale securities $ 19,588 $ 3,372 $ (4,269 ) $ 18,691 During the years ended December 31, 2016 and 2015 , we received $6.4 million and $3.9 million , respectively, in proceeds from the sale of available-for-sale securities, and recognized a realized loss of $0.5 million and $0.1 million , respectively, reflected in other income, net on the consolidated statements of operations. We evaluate securities for other than temporary impairment on a quarterly basis and more frequently when economic or market concerns warrant such an evaluation. The unrealized losses in the table above have been outstanding for less than two months. We have evaluated the unrealized losses and have determined that these losses do not represent an other than temporary impairment.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NPI Obligation We have a net profit interest (“NPI”) related to the Jay Field. Under the arrangement, the NPI is payable after: (i) funds are withheld, to the extent allowable each month under the arrangement, to pay for the NPI holder’s share of future development costs and abandonment obligations, and (ii) we are reimbursed for the NPI holder’s share of excess historical productions costs. Once the NPI holder’s share of the excess historical costs is reimbursed, the NPI will be payable monthly to the extent the NPI for that month exceeds the amount withheld for that month for future development costs and abandonment obligations. The NPI holder’s share of excess historical production costs amounted to $13.6 million and $9.8 million at December 31, 2016 and 2015 , respectively. In addition, we will retain the NPI holder’s shares of future development costs and abandonment obligations, subject to future production, production costs, and capital spending level, which will be paid using the funds withheld. The NPI holder’s share along with our share of the abandonment costs as of December 31, 2016 and 2015 are reflected in asset retirement obligation on the consolidated balance sheet. Under the arrangement, we have the option to deposit into a separate account the funds withheld from the NPI holder for their portion of the future development costs and abandonment obligations. The funds totaled $18.3 million at each of December 31, 2016 and 2015 , which is reflected in other long-term assets on the consolidated balance sheet. Property Reclamation Deposit At each of December 31, 2016 and 2015 , we had a property reclamation deposit of $10.7 million , included in other long-term assets, held in an escrow account as security for future abandonment and remediation obligations for the Jay Field. We are required to maintain the escrow account in effect for three years after all abandonment and remediation obligations have been completed. The funds in the escrow account are not to be returned to us until the later of three years after satisfaction of all abandonment obligations or December 31, 2026. At certain dates subsequent to closing, we have the right to request a refund of a portion or all of the property reclamation deposit. Granting of the request is at the seller’s sole discretion. In addition to the cash deposit, we are required to provide letters of credit. At December 31, 2016 and 2015 , we had $22.9 million and $23.4 million in letters of credit related to the property reclamation deposit.</t>
  </si>
  <si>
    <t>Debt</t>
  </si>
  <si>
    <t>Long-term Debt, Unclassified [Abstract]</t>
  </si>
  <si>
    <t>Long-Term Debt</t>
  </si>
  <si>
    <t>Debt Our debt is detailed in the following table: As of December 31, Thousands of dollars 2016 2015 Credit Agreement $ 1,198,259 $ 1,229,000 Promissory note 2,938 2,938 Senior Secured Notes 650,000 650,000 2020 Senior Notes 305,000 305,000 2022 Senior Notes 850,000 850,000 Unamortized debt issuance costs and net discount/premium on Senior Notes (a) — (52,806 ) Capital lease obligations 156 210 Total debt 3,006,353 2,984,342 Less: Current portion of long-term debt (1,198,259 ) (154,000 ) Less: Amounts reclassified to liabilities subject to compromise (1,805,000 ) — Total long-term debt $ 3,094 $ 2,830,342 (a) In connection with the adoption of ASU 2015-03, unamortized debt issuance costs associated with the Senior Notes at December 31, 2015 of $37.0 million were reclassified from other long-term assets to debt. See Note 3 for a detailed discussion of the adoption of the change in accounting principle. In connection with the Chapter 11 Cases, unamortized debt issuance costs, discounts and premiums on the Senior Notes as of the Chapter 11 Filing Date of May 15, 2016 were expensed and recognized in reorganization items, net on the consolidated statement of operations. See below for more information. DIP Credit Agreement In connection with the Chapter 11 Cases, BOLP entered into the DIP Credit Agreement, as borrower, with the lenders party thereto (the “DIP Lenders”) and Wells Fargo, National Association, as administrative agent. The other Debtors have guaranteed all obligations under the DIP Credit Agreement. Pursuant to the terms of the DIP Credit Agreement, the DIP Lenders made available a revolving credit facility in an aggregate principal amount of $75 million , which includes a letter of credit facility available for the issuance of letters of credit in an aggregate principal amount not to exceed a sub-limit of $50 million , and a swingline facility in an aggregate principal amount not to exceed a sub-limit of $5 million , in each case, to mature on the earlier to occur of (A) the effective date of a plan of reorganization in the Chapter 11 Cases or (B) the stated maturity of the DIP Credit Agreement of January 15, 2017. The maturity date of the DIP Credit Agreement may be accelerated upon the occurrence of certain events as set forth therein. On December 13, 2016, the Bankruptcy Court approved the First Amendment to the DIP Credit Agreement which, among other things, (i) extended the DIP Credit Agreement’s scheduled maturity date to June 30, 2017, (ii) increased certain pricing, (iii) increased the committed amount available under the DIP Credit Agreement from $75 million to $150 million, (iv) increased the letter of credit sublimit from $50 million to $100 million and (v) provided for the payment of certain fees to the Administrative Agent and the DIP Lenders. At December 31, 2016 , we had no borrowings outstanding and approximately $37.9 million in letters of credit outstanding under the DIP Credit Agreement. The proceeds of the DIP Credit Agreement may be used: (i) to pay the costs and expenses of administering the Chapter 11 Cases, (ii) to fund our working capital needs, capital improvements, and other general corporate purposes, in each case, in accordance with an agreed budget and (iii) to provide adequate protection to existing secured creditors. Acceleration of Debt Obligations The commencement of the Chapter 11 Cases resulted in the acceleration of the Debtors’ obligations under the RBL Credit Agreement and the acceleration of all obligations with respect to the Senior Secured Notes and the Senior Notes. Any efforts to enforce such obligations are automatically stayed as a result of the filing of the Chapter 11 Petitions and the holders’ rights of enforcement in respect of these obligations are subject to the applicable provisions of the Bankruptcy Code. RBL Credit Agreement BOLP, as borrower, and we and our wholly-owned subsidiaries, as guarantors, are party to a $5.0 billion revolving credit facility with Wells Fargo Bank, National Association, as administrative agent, swing line lender and issuing lender, and a syndicate of banks with a maturity date of November 19, 2019. We entered into the RBL Credit Agreement on November 19, 2014. On April 8, 2015, in connection with financing and related party transactions with EIG Global Energy Partners, we entered into the First Amendment (the “First Amendment”) to the RBL Credit Agreement (as amended, the “Credit Agreement”). Among other changes, the First Amendment: (i) established a borrowing base of $1.8 billion until the April 1, 2016 scheduled redetermination date subject, starting with the October 1, 2015 scheduled redetermination date, to our having liquidity (inclusive of borrowing base availability) of 10% of the borrowing base; (ii) permitted $650 million of second lien indebtedness; (iii) increased the base rate and LIBOR margins by 0.25%; (iv) added a requirement that we have liquidity (inclusive of borrowing base availability) of 10% of the borrowing base after giving effect to any distribution on our Common Units or voluntary prepayment of second lien indebtedness; and (v) added a requirement that we have liquidity (inclusive of borrowing base availability) of 5% of the borrowing base after giving effect to any distribution on our Series B Preferred Units. On March 28, 2016, we entered into a Consent (the “Consent”) to the RBL Credit Agreement, which delayed the scheduled borrowing base redetermination from April 1, 2016 to May 1, 2016 and reduced the elected commitment amount under the Credit Agreement from $1.8 billion to $1.4 billion . At the Chapter 11 Filing Date, we had $1.20 billion in unpaid principal outstanding under the RBL Credit Agreement. The RBL Credit Agreement is secured by a first priority security interest in and lien on substantially all of the Debtors’ assets, including the proceeds thereof and after-acquired property. The RBL Credit Agreement was fully collateralized at the Chapter 11 Filing Date. As a result of the automatic acceleration of our obligations under the RBL Credit Agreement as a consequence of the commencement of the Chapter 11 Cases, we reclassified the entire RBL Credit Agreement balance to current portion of long-term debt on the consolidated balance sheet. Any efforts to enforce our payment obligations under the RBL Credit Agreement are automatically stayed as a result of the filing of the Chapter 11 Petitions. At the Chapter 11 Filing Date, we recognized $15.7 million for the full write-off of unamortized debt issuance costs related to the RBL Credit Agreement. We are required to make adequate protection payments to the lenders under the RBL Credit Agreement, which includes payment of interest (at the default rate) and the payment of all reasonable fees and expenses of professionals retained by our lenders, as provided for in the RBL Credit Agreement. We are recognizing the default interest accrued on the RBL Credit Agreement as interest expense, net of capitalized interest on the consolidated statements of operations, and we are recognizing the adequate protection payments as accrued interest payable on the consolidated balance sheets, rather than in liabilities subject to compromise. At December 31, 2016 , the default interest rate on the RBL Credit Agreement was 7.00% . As of December 31, 2016 and 2015 , we had $1.20 billion and $1.23 billion , respectively, in indebtedness outstanding under the RBL Credit Agreement. During the year ended December 31, 2016 , we recognized $20.4 million in write-offs of debt issuance costs associated with the RBL Credit Agreement in connection with the commencement of the Chapter 11 Cases and reduction of the elected commitment amount under the RBL Credit Agreement. During the year ended December 31, 2015, we recognized a write-off of $10.6 million of debt issuance costs related to the reduction of the RBL Credit Agreement borrowing base from $2.5 billion to $1.8 billion in connection with the EIG financing. The write-offs are reflected in interest expense, net of capitalized interest on the consolidated statement of operations. At December 31, 2016 and 2015 , we had zero and $22.1 million , respectively, of unamortized debt issuance costs related to the RBL Credit Agreement. Borrowings under the RBL Credit Agreement are secured by first-priority liens on and security interests in substantially all of our and certain of our subsidiaries’ assets, representing not less than 80% of the total value of our oil and gas properties. The carrying value of the RBL Credit Agreement as of December 31, 2016 approximated fair value. We consider the fair value of the RBL Credit Agreement to be Level 2, as it is based on the current active market prime rate. Promissory Note ETSWDC, as borrower, has a secured $6.0 million Promissory Note with Texas Capital Bank, NA, with a maturity date of November 13, 2019. At each of December 31, 2016 and 2015 , ETSWDC had $2.9 million outstanding under the Promissory Note. At December 31, 2016 , the 1-month LIBOR interest rate plus an applicable spread was 2.7164% . Senior Secured Notes On April 8, 2015, we issued $650 million of 9.25% Senior Secured Second Lien Notes due 2020 (“Senior Secured Notes”) in a private offering to EIG Redwood Debt Aggregator, LP and certain other purchasers at a purchase price of 97% of the principal amount. We received approximately $606.9 million from this offering, net of fees and estimated expenses, which we primarily used to repay borrowings under the RBL Credit Agreement. Interest on the Senior Secured Notes is payable quarterly in March, June, September and December. We paid $15.0 million in interest on the Senior Secured Notes during the year ended December 31, 2016, for interest incurred during the three months ended March 31, 2016. Since the commencement of the Chapter 11 Cases on May 15, 2016, no interest has been paid to the holders of the Senior Secured Notes. As of December 31, 2016 , the Senior Secured Notes were reflected as liabilities subject to compromise on the consolidated balance sheet, with the carrying value equal to the face value of the notes. The unamortized discount of $16.1 million and the unamortized debt issuance costs of $18.9 million as of the Chapter 11 Filing Date were expensed and recognized in reorganization items, net on the consolidated statements of operations. In addition, as of the Chapter 11 Filing Date, the accrued but unpaid interest expense on the Senior Secured Notes of $7.5 million was reflected as liabilities subject to compromise. No interest expense was recognized on the Senior Secured Notes after the commencement of the Chapter 11 Cases. Unrecognized, contractual interest expense on the Senior Secured Notes for the year ended December 31, 2016 was $37.6 million . As a result of the filing of the Chapter 11 Cases, the fair value of our Senior Secured Notes at December 31, 2016 cannot be reasonably determined. As of December 31, 2015 , the fair value of our Senior Secured Notes was estimated to be approximately $518 million , based on quoted yields for similarly rated debt instruments currently available in the market, and we consider the valuation of our Senior Secured Notes to be Level 3. Senior Unsecured Notes As of December 31, 2016 , we had $305 million in aggregate principal amount of 8.625% Senior Notes due 2020 (the “2020 Senior Notes”). The 2020 Senior Notes were offered at a discount price of 98.358% , or $300 million . The $5 million discount was being amortized over the life of the 2020 Senior Notes. In addition, as of December 31, 2016 , we had $850 million in aggregate principal amount of 7.875% Senior Notes due 2022 (the “2022 Senior Notes”). Interest on the 2020 Senior Notes and the 2022 Senior Notes is payable twice a year in April and October. As of December 31, 2016 , the Senior Unsecured Notes were reflected as liabilities subject to compromise on the consolidated balance sheet, with the carrying value equal to the face value of the notes. As of December 31, 2015 , the 2020 Senior Notes had a carrying value of $302.1 million , net of unamortized discount of $2.9 million . As of December 31, 2015 , the 2022 Senior Notes had a carrying value of $854.5 million , net of unamortized premium of $4.5 million . As of December 31, 2015 , unamortized debt issuance costs related to our 2020 Senior Notes were $4.2 million , and unamortized debt issuance costs related to our 2022 Senior Notes were $12.2 million . On April 14, 2016, we elected to defer a $33.5 million interest payment due with respect to our 2022 Senior Notes and a $13.2 million interest payment due with respect to our 2020 Senior Notes, with each such interest payment due on April 15, 2016 and subject to a 30-day grace period. As a consequence of the commencement of the Chapter 11 Cases, such interest payments have not been made, and are classified as liabilities subject to compromise on the consolidated balance sheet at December 31, 2016 . Since the commencement of the Chapter 11 Cases on May 15, 2016, no interest has been paid to the holders of the Senior Unsecured Notes. As of December 31, 2016 , the Senior Unsecured Notes are reflected as liabilities subject to compromise on the consolidated balance sheet, with the carrying values equal to the face values of the notes. The net unamortized premium of $1.5 million and the unamortized debt issuance costs of $15.4 million as of the Chapter 11 Filing Date were recognized in reorganization items, net on the consolidated statements of operations. In addition, as of the Chapter 11 Filing Date, the accrued but unpaid interest expense on the Senior Unsecured Notes of $54.4 million was reflected as liabilities subject to compromise. No interest expense was recognized on the Senior Unsecured Notes after the filing of the Chapter 11 Petitions. Unrecognized contractual interest expense on the Senior Unsecured Notes for the year ended December 31, 2016 was $58.3 million . As a result of the filing of the Chapter 11 Cases, the fair value of our Senior Unsecured Notes at December 31, 2016 cannot be reasonably determined. As of December 31, 2015 , the fair value of the 2020 Senior Notes and the 2022 Senior Notes was estimated to be $59 million and $157 million , respectively. We consider the inputs to the valuation of our Senior Unsecured Notes to be Level 2, as fair value was estimated based on prices quoted from third party financial institutions. The indentures governing both our 2020 Senior Notes and 2022 Senior Notes contain covenants that restrict our ability and the ability of certain of our subsidiaries to: (i) sell assets including equity interests in our subsidiaries; (ii) pay distributions on, redeem or repurchase our units or redeem or repurchase our subordinated debt; (iii) make investments; (iv) incur or guarantee additional indebtedness or issue preferred units; (v) create or incur certain liens; (vi) enter into agreements that restrict distributions or other payments from our restricted subsidiaries to us; (vii) consolidate, merge or transfer all or substantially all of our assets; (viii) engage in transactions with affiliates; (ix) create unrestricted subsidiaries; or (x) engage in certain business activities. As of December 31, 2015 , we were in compliance with the covenants on our 2020 Senior Notes and 2022 Senior Notes. Interest Expense Our interest expense is detailed in the following table: Year Ended December 31, Thousands of dollars 2016 2015 2014 Credit Agreement (including commitment fees) and other long-term debt $ 64,713 $ 41,254 $ 23,788 Senior Secured Notes (a) 22,547 43,758 — Senior Unsecured Notes (a) 34,966 93,244 95,662 Amortization of discount/premium and deferred issuance costs (b) 26,137 24,926 7,836 Capitalized interest (149 ) (155 ) (326 ) Total $ 148,214 $ 203,027 $ 126,960 Cash paid for interest $ 62,056 $ 181,873 $ 119,488 (a) The year ended December 31, 2016 reflects interest through the Chapter 11 Filing Date. Unrecognized contractual interest expense on the Senior Secured Notes and the Senior Unsecured Notes for the year ended December 31, 2016 was $37.6 million and $58.3 million , respectively. (b) The years ended December 31, 2016 and December 31, 2015 include the write-off of $20.4 million and $10.6 million of RBL Credit Agreement debt issuance costs.</t>
  </si>
  <si>
    <t>Condensed Consolidating Financial Statements</t>
  </si>
  <si>
    <t>Condensed Financial Information of Parent Company Only Disclosure [Abstract]</t>
  </si>
  <si>
    <t>Condensed Consolidating Financial Statements We and Breitburn Finance (and BOLP, with respect to the Senior Secured Notes) as co-issuers, and certain of our subsidiaries as guarantors, issued the Senior Secured Notes and the Senior Unsecured Notes (collectively, the “Senior Notes”). All but two of our subsidiaries have guaranteed our Senior Notes. Our only non-guarantor subsidiaries, Breitburn Utica and ETSWDC, are minor subsidiaries. In accordance with Rule 3-10 of Regulation S-X, we are not presenting condensed consolidating financial statements as we have no independent assets or operations; Breitburn Finance, the subsidiary co-issuer, which does not guarantee the Senior Notes, is a wholly-owned finance subsidiary; all of our material subsidiaries are wholly-owned, have guaranteed the Senior Notes, and all of the guarantees are full, unconditional, joint and several. Each guarantee of the Senior Notes is subject to release in the following customary circumstances: (1) a disposition of all or substantially all the assets of the guarantor subsidiary (including by way or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in accordance with the applicable indenture,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t>
  </si>
  <si>
    <t>Asset Retirement Obligation</t>
  </si>
  <si>
    <t>Asset Retirement Obligation [Abstract]</t>
  </si>
  <si>
    <t>Asset Retirement Obligation 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have been discounted at our credit-adjusted risk-free rate that approximated 14% for each of the years ended December 31, 2016 and 2015 ,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years ended December 31, 2016 and 2015 , are presented in the following table: Year Ended December 31, Thousands of dollars 2016 2015 Carrying amount, beginning of period $ 254,378 $ 238,411 Liabilities added from acquisitions 78 796 Liabilities incurred from drilling 224 2,268 Liabilities settled (3,162 ) (7,744 ) Liabilities related to divested properties (8,380 ) (261 ) Revision of estimates (2,362 ) 3,954 Accretion expense 17,718 16,954 Carrying amount, end of period 258,494 254,378 Less: Current portion of ARO (5,905 ) (2,341 ) Non-current portion of ARO $ 252,589 $ 252,037</t>
  </si>
  <si>
    <t>Pension and Postretirement Benefits (Notes)</t>
  </si>
  <si>
    <t>Pension and Postretirement Benefits [Abstract]</t>
  </si>
  <si>
    <t>Pension and Postretirement Benefits</t>
  </si>
  <si>
    <t>Pensions and Postretirement Benefits ETSWDC sponsors a non-contributory defined benefit pension plan and a contributory other post-retirement benefit plan (collectively, the “Plans”) covering substantially all ETSWDC employees who were employed prior to March 31, 2008. Subsequent to March 31, 2008, the Plans were closed to new employees. The tables below set forth the benefit obligation, fair value of plan assets, and the funded status of the Plans; amounts recognized in our financial statements; and the principal weighted average assumptions used. ETSWDC is a Non-Debtor with respect to the Chapter 11 Cases. See Note 2 for a discussion of the Chapter 11 Cases. Obligation and Funded Status The Plans had accumulated benefit obligations in excess of plan assets at December 31, 2016 and 2015 as follows: December 31, 2016 December 31, 2015 Thousands of dollars Pension Benefits Postretirement Benefits Pension Benefits Postretirement Benefits Projected benefit obligation $ 22,227 $ 1,414 $ 25,320 $ 3,971 Accumulated benefit obligation 21,917 1,414 24,424 3,971 Fair value of plan assets 15,955 841 20,022 1,468 The change in the combined projected benefit obligation of the Plans and the change in the assets at fair value are as follows: Year Ended December 31, 2016 Year Ended December 31, 2015 Thousands of dollars Pension Benefits Postretirement Benefits Pension Benefits Postretirement Benefits Change in Benefit Obligation Benefit obligation at beginning of year $ 25,320 $ 3,971 $ 27,829 $ 4,240 Service cost 165 31 271 34 Interest cost 905 121 1,014 155 Plan participant contributions — 31 — 28 Actuarial (gain) loss 221 (24 ) (2,360 ) (333 ) Benefits paid (1,536 ) (183 ) (1,434 ) (153 ) Estimated lump sums (early retirement incentive program) (3,500 ) — — — Special termination benefit 376 — — — Effect of curtailment 276 — — — Effect of change to participant contributions — (884 ) — — Effect of early retirement incentive program — (1,053 ) — — Effect of settlements — (596 ) — — Benefit obligation at end of year 22,227 1,414 25,320 3,971 Change in Plan Assets Fair value of plan assets at beginning of year 20,022 1,468 21,219 1,527 Actual return on plan assets 969 (15 ) (163 ) (63 ) Employer contributions — 136 400 129 Plan participant contributions — 31 — 28 Benefits paid (1,536 ) (183 ) (1,434 ) (153 ) Estimated lump sums (early retirement incentive program) (3,500 ) — — — Effects of settlements — (596 ) — — Fair value of plan assets at end of year 15,955 841 20,022 1,468 Underfunded status at end of year $ (6,272 ) $ (573 ) (5,298 ) (2,503 ) Amounts Recognized on the Consolidated Balance Sheet Amounts recognized on the consolidated balance sheet at December 31, 2016 and 2015 are as follows: December 31, 2016 December 31, 2015 Thousands of dollars Pension Benefits Postretirement Benefits Pension Benefits Postretirement Benefits Long-term liabilities $ 6,272 $ 573 $ 5,298 $ 2,503 Components of Net Periodic Benefit Cost and Other Comprehensive Income Net periodic benefit costs recognized on the consolidated statements of operations for the years ended December 31, 2016 and 2015 consist of the following: Year Ended December 31, 2016 Year Ended December 31, 2015 Thousands of dollars Pension Benefits Postretirement Benefits Pension Benefits Postretirement Benefits Service cost $ 165 $ 31 $ 271 $ 34 Interest cost 905 121 1,014 155 Expected return on plan assets (1,146 ) (74 ) (1,342 ) (99 ) Special termination benefit 376 — — — Effect of curtailment 276 — — — Effect of settlement 245 57 — — Amortization of prior service cost/(credit) — (41 ) — — Net periodic benefit costs $ 821 $ 94 $ (57 ) $ 90 Amounts recognized in accumulated other comprehensive loss for the years ended December 31, 2016 and 2015 consist of the following: Year Ended December 31, 2016 Year Ended December 31, 2015 Thousands of dollars Pension Benefits Postretirement Benefits Pension Benefits Postretirement Benefits Prior service credit $ — $ (1,936 ) $ — $ — Net actuarial (gain) loss: Liability loss (gain) due to assumption change 673 322 (2,045 ) (220 ) Liability (gain) loss due to participant experience (452 ) (346 ) (315 ) (113 ) Loss due to settlement (245 ) (57 ) — — Asset return loss 178 89 1,505 162 Amortization of prior service credit — 41 — — Net actuarial (gain) loss 154 49 (855 ) (171 ) Total $ 154 $ (1,887 ) $ (855 ) $ (171 ) Estimated Future Benefit Payments As of December 31, 2016 the following estimated benefit payments under the Plans, which reflect expected future service, as appropriate, are expected to be paid as follows: Thousands of dollars Pension Benefits Postretirement Benefits 2017 $ 1,530 $ 81 2018 1,510 89 2019 1,490 84 2020 1,480 85 2021 1,460 93 2022-2026 7,150 340 ETSWDC expects to contribute approximately $0.6 million and $0.1 million to the pension plan and other postretirement plan, respectively, in 2017 . Assumptions Assumptions used to determine the Plans’ projected benefit obligations and costs as of December 31, 2016 and 2015 are as follows: December 31, 2016 December 31, 2015 Pension Benefits Postretirement Benefits Pension Benefits Postretirement Benefits Discount rate 3.85 % 3.85 % 4.10 % 4.10 % Rate of compensation increase 3.00 % N/A 3.00 % N/A Health care cost trend rate: Pre - 65 rate N/A 7.00 % N/A 7.00 % Post - 65 rate N/A 7.00 % N/A 7.00 % Expected long-term rates of return on plan assets 6.00 % 6.00 % 6.75 % 6.75 % Rate to which the cost trend rate is assumed to decline (the ultimate trend rate) N/A 4.50 % N/A 4.50 % Year that the rate reaches the ultimate trend rate N/A 2025 N/A 2023 Assumptions used to determine net periodic benefit costs for the years ended December 31, 2016 and 2015 are as follows: Year Ended December 31, 2016 Year Ended December 31, 2015 Pension Benefits Postretirement Benefits Pension Benefits Postretirement Benefits Discount rate 3.81 % 3.81 % 3.75 % 3.75 % Expected long-term return on plan assets 6.75 % 6.75 % 6.50 % 6.50 % Rate of compensation increase 3.00 % N/A 3.00 % N/A Assumed health care cost trend rates may have a significant effect on the amounts reported for the health care plans. A one-percentage point increase or decrease in assumed health care cost trend rates would increase or decrease total postretirement benefit service and interest costs by less than $0.1 million and would increase or decrease the postretirement benefit obligation by less than $0.1 million and approximately $0.2 million , respectively. As of December 31, 2016 and 2015 , we had $7.9 million and $8.0 million , respectively, of equity securities, consisting primarily of pooled separate accounts which focus on long-term growth of capital through U.S. and international services, and $8.0 million and $12.0 million , respectively, of fixed income securities, consisting primarily of pooled separate accounts which focus on long-term growth of capital and preservation of equity through U.S. and international securities. As of December 31, 2016 and 2015 , we had less than $0.1 million and $0.1 million , respectively, in cash and cash equivalents and $0.8 million and $1.4 million , respectively, in mutual funds, which focus on growth of capital and income maximization. Plan Investment Policies and Strategies The investment policies for the Plans reflect the funded status of the Plans and expectations regarding our future ability to make further contributions. Long-term investment goals are to: (1) manage the assets in accordance with the legal requirements of all applicable law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Historical performance and future expectations suggest that common stocks will provide higher total investment returns than fixed income securities over a long-term investment horizon. Short-term investments are utilized for pension payments, expenses, and other liquidity needs. As such, the Plan’s targeted asset allocation is comprised of approximately 50 percent equity securities and approximately 50 percent high-yield bonds and other fixed income securities but may be adjusted to better match the plan's liabilities over time as the funded ratio (as defined by the investment policy) changes. The Plans’ assets are managed by a third party investment manager. The investment manager is limited to pursuing the investment strategies regarding asset mix and purchases and sales of securities within the parameters defined in the investment policy guidelines and investment management agreement. Investment performance and risk is measured and monitored on an ongoing basis through annual investment meetings and periodic cash flow studies. Expected long-term return on plan assets The overall expected long-term return on plan assets assumption is determined based on an asset rate-of-return modeling tool developed by a third party investment group. The tool utilizes underlying assumptions based on actual returns by asset category and inflation and takes into account the Plan’s asset allocations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Fair Value Measurements Plan assets are measured at fair value. The following provides a description of the valuation techniques employed for each major plan asset class at December 31, 2016 and 2015 . Cash and cash equivalents – Cash and cash equivalents include cash on deposit which are valued using a market approach and are considered Level 1. Mutual funds – Investments in mutual funds are valued using a market approach. The shares or units held are traded on the public exchanges and such prices are Level 1 inputs. Pooled funds – Investments in pooled funds are valued using a market approach at the net asset value of units held, but investment opportunities in such funds are limited to institutional investors on the behalf of defined benefit plans.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t>
  </si>
  <si>
    <t>Commitments and Contingencies</t>
  </si>
  <si>
    <t>Commitments and Contingencies Disclosure [Abstract]</t>
  </si>
  <si>
    <t>Commitments and Contingencies Lease Rental and Purchase Obligations We have operating leases for office space and other property and equipment having initial or remaining non-cancelable lease terms in excess of one year. Our future minimum rental payments for operating leases at December 31, 2016 are presented below: Payments Due by Year Thousands of dollars 2017 2018 2019 2020 2021 Thereafter Total Operating leases $ 4,866 $ 3,467 $ 2,570 $ 2,476 $ 2,460 $ 5,714 $ 21,553 Net rental expense under non-cancelable operating leases was $6.3 million , $8.9 million and $5.2 million in 2016 , 2015 and 2014 , respectively. Subject to certain exceptions, under the Bankruptcy Code, the Debtors may assume, assign, or reject certain executory contracts and unexpired leases, subject to the approval of the Bankruptcy Court (see Note 2). During the year ended December 31, 2016, the Bankruptcy Court approved the rejection of our leases at 600 Travis Street, Houston, Texas and 1401 McKinney Street, Houston, Texas. Surety Bonds and Letters of Credit 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December 31, 2016 , we had $26.4 million in surety bonds and $50.9 million in letters of credit outstanding, including $22.9 million in letters of credit related to the property reclamation deposit. At December 31, 2015 , we had $27.1 million in surety bonds and $25.8 million in letters of credit outstanding, including $23.4 million in letters of credit related to the property reclamation deposit. The increase in letters of credit during the year ended December 31, 2016 was primarily due to the filing of the Chapter 11 Petitions. At December 31, 2016 and December 31, 2015 , we had approximately $37.9 million and zero , respectively, in letters of credit outstanding under the DIP Credit Agreement. Legal Proceedings Although we may, from time to time, be involved in litigation and claims arising out of our operations in the normal course of business, we are not currently a party to any material legal proceedings. In addition, we are not aware of any material legal or governmental proceedings against us, or contemplated to be brought against us, under the various environmental protection statues to which we are subject. For information relating to the Chapter 11 Cases, see Item 1 “—Business” — “Chapter 11 Cases” within this report.</t>
  </si>
  <si>
    <t>Partners' Equity</t>
  </si>
  <si>
    <t>Partners' Capital [Abstract]</t>
  </si>
  <si>
    <t>Partners’ Equity Under the priority scheme established by the Bankruptcy Code, unless creditors agree otherwise, pre-petition liabilities and post-petition liabilities must be satisfied in full before the holders of our Series A Preferred Units, Series B Preferred Units and Common Units are entitled to receive any distribution or retain any property under a plan of reorganization. The ultimate recovery to creditors and/or unitholders, if any, will not be determined until confirmation and implementation of a plan of reorganization. No assurance can be given as to what distributions, if any, will be made to each of these constituencies or the nature thereof. As discussed below,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We believe it is highly likely that our Series A Preferred Units, Series B Preferred Units and Common Units will be canceled in our Chapter 11 Cases and that the holders thereof will not receive any distribution on account of their holdings. Preferred Units On April 8, 2015, we issued in private offerings $350 million of 8.0% Series B Perpetual Convertible Preferred Units (“Series B Preferred Units”) to EIG Redwood Equity Aggregator, LP (“EIG Equity”), ACMO BBEP Corp. (“ACMO”) and certain other purchasers at an issue price of $7.50 per unit. We received approximately $337.2 million from this offering, net of fees and estimated expenses, which we primarily used to repay borrowings under the RBL Credit Agreement. The Series B Preferred Units rank senior to the Common Units and on parity with the Series A Preferred Units with respect to the payment of current distributions. Distributions on the Series B Preferred Units are cumulative from the date of original issue and are payable monthly in arrears on the 15 th day of each month of each year, when, as and if declared by our Board out of legally available funds for such purpose. We began making regular monthly distributions of 0.006666 Series B Preferred Units per unit beginning with the June 15, 2015 payment. During the years ended December 31, 2016 and 2015 , we recognized $11.7 million and $20.8 million , respectively, of accrued distributions on the Series B Preferred Units, which are included in non-cash distributions to Series B preferred unitholders on the consolidated statements of operations. On May 21, 2014, we sold 8.0 million 8.25% Series A Cumulative Redeemable Perpetual Preferred Units (“Series A Preferred Units”) in a public offering at a price of $25.00 per unit, resulting in proceeds of $193.2 million , net of underwriting discounts and offering expenses of $6.8 million . We used the net proceeds from this offering to repay indebtedness outstanding under the RBL Credit Agreement. The Series A Preferred Units rank senior to our Common Units and on parity with the Series B Preferred Units with respect to the payment of current distributions. Distributions on Series A Preferred Units are cumulative from the date of original issue and are payable monthly in arrears on the 15th day of each month of each year, when, as and if declared by our Board out of legally available funds for such purpose. We paid cumulative distributions in cash on the Series A Preferred Units on a monthly basis at a monthly rate of $0.171875 per unit through March 15, 2016 and during the year ended December 31, 2015. During the years ended December 31, 2016 and 2015 , we recognized $6.1 million and $16.5 million , respectively, of accrued distributions on the Series A Preferred Units, which are included in the distributions to preferred unitholders on the consolidated statements of operations, and paid $5.5 million and $9.4 million , respectively. The Series A Preferred Units have no stated maturity and are not subject to mandatory redemption or any sinking fund and remain outstanding indefinitely unless repurchased or redeemed by the Partnership or converted into Common Units in connection with a change in control. On April 14, 2016, we elected to suspend the declaration of any further distributions on our Series A Preferred Units and Series B Preferred Units. In the event we fail to make any distribution on the Series B Preferred Units as required under the partnership agreement, the annual distribution rate is increased by 2.00% effective as of such date until the date on which all required distributions have been made. As of the Chapter 11 Filing Date, we had 8.0 million Series A Preferred Units issued and outstanding and 49.6 million Series B Preferred Units issued and outstanding. We will continue to account for our Series A Preferred Units and Series B Preferred Units at their carrying value until a plan of reorganization is confirmed by the Bankruptcy Court and becomes effective. We accrued for earned but undeclared distributions on each series of Preferred Units for the period from April 1, 2016 to the Chapter 11 Filing Date. As of December 31, 2016 , total accrued but unpaid distributions on our Series A Preferred Units and Series B Preferred Units of $7.0 million were reflected as liabilities subject to compromise. Common Units At of the Chapter 11 Filing Date, we had 213.8 million Common Units outstanding. We will continue to account for our Common Units at their carrying value until a plan of reorganization is confirmed by the Bankruptcy Court and becomes effective. At December 31, 2016 and 2015 , we had 213.8 million and 213.5 million in Common Units outstanding, respectively. During the years ended December 31, 2016 , 2015 and 2014, approximately 0.1 million , 1.6 million and 0.6 million Common Units, respectively, were issued to employees and outside directors pursuant to vested grants under our First Amended and Restated 2006 Long Term Incentive Plan (as amended, “LTIP”).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stribution rights qualify as participating securities and, accordingly, are included in the basic computation. Our unvested RPUs and CPUs participate in distributions on an equal basis with Common Units. Accordingly, the presentation below is prepared on a combined basis and is presented as net income (loss) per common unit. The following is a reconciliation of net income (loss) and weighted average units for calculating basic net income (loss) per common unit and diluted net income (loss) per common unit. Year Ended December 31, Thousands, except per unit amounts 2016 2015 2014 Net (loss) income attributable to the partnership $ (814,951 ) $ (2,583,339 ) $ 421,333 Less: Net income attributable to participating units — — 5,348 Distributions on participating units in excess of earnings — 1,731 — Distributions to Series A preferred unitholders 6,142 16,500 10,083 Non-cash distributions to Series B preferred unitholders 11,744 20,817 — Net (loss) income used to calculate basic and diluted net (loss) income per unit $ (832,837 ) $ (2,622,387 ) $ 405,902 Weighted average number of units used to calculate basic and diluted net (loss) income per unit: Common Units 213,755 211,575 133,451 Dilutive units (a) — — 755 Denominator for diluted net (loss) income per unit 213,755 211,575 134,206 Net (loss) income per common unit Basic $ (3.90 ) $ (12.39 ) $ 3.04 Diluted $ (3.90 ) $ (12.39 ) $ 3.02 (a) The years ended December 31, 2016 and 2015 exclude 361 and 725 weighted average anti-dilutive units, respectively, from the calculation of the denominator for diluted earnings per common unit, as we were in a loss position. Cash Distributions on Common Units The partnership agreement requires us to distribute all of our available cash quarterly. Available cash is cash on hand, including cash from borrowings, at the end of a quarter after the payment of expenses and the establishment of reserves for future capital expenditures and operational needs. We may fund a portion of capital expenditures with additional borrowings. In addition, the partnership agreement does not restrict our ability to borrow to pay distributions. The cash distribution policy reflects a basic judgment that unitholders will be better served by us distributing our available cash, after expenses and reserves, rather than retaining it. Distributions are not cumulative. Consequently, if distributions on Common Units are not paid with respect to any fiscal quarter at the initial distribution rate, our unitholders will not be entitled to receive such payments in the future. We do not have a legal obligation to pay distributions at any rate except as provided in the partnership agreement. Our distribution policy is consistent with the terms of our partnership agreement, which requires that we distribute all of our available cash quarterly. Under the partnership agreement, available cash is defined to generally mean, for each fiscal quarter, cash generated from our business in excess of the amount of reserves our General Partner determines is necessary or appropriate to provide for the conduct of the business, to comply with applicable law, any of its debt instruments or other agreements or to provide for future distributions to its unitholders for any one or more of the upcoming four quarters. The partnership agreement provides that any determination made by our General Partner in its capacity as general partner must be made in good faith and that any such determination will not be subject to any other standard imposed by the partnership agreement, the Delaware limited partnership statute or any other law, rule or regulation or at equity. In response to commodity and financial market conditions, the Board suspended distributions on Common Units effective November 30, 2015. During the years ended December 31, 2016 , 2015 and 2014 , we paid cash distributions of zero , $123.2 million , and $261.0 million , respectively, to our common unitholders. The distributions that were paid to unitholders totaled zero , $0.58 and $2.00 per Common Unit, respectively. We also paid cash equivalent to the distributions paid to our unitholders of zero , $3.0 million and $3.8 million , respectively, to holders of outstanding RPUs and CPUs issued under our LTIP.</t>
  </si>
  <si>
    <t>Accumulated Other Comprehensive Income (Notes)</t>
  </si>
  <si>
    <t>Equity [Abstract]</t>
  </si>
  <si>
    <t>Accumulated Other Comprehensive Income (Loss)</t>
  </si>
  <si>
    <t>Accumulated Other Comprehensive Income (Loss) Changes in accumulated other comprehensive income (loss) by component, net of tax, were as follows: Gain (loss) on Thousands of dollars Available-For-Sale Securities Pension and Postretirement Benefits Total Accumulated comprehensive loss as of December 31, 2014 $ (112 ) $ (280 ) $ (392 ) Other comprehensive (loss) income before reclassification (267 ) 677 410 Amounts reclassified from accumulated other comprehensive (loss) income (a) (135 ) — (135 ) Net current period other comprehensive (loss) income (402 ) 677 275 Accumulated comprehensive (loss) income as of December 31, 2015 (514 ) 397 (117 ) Less: Accumulated comprehensive (loss) income attributable to non-controlling interest (164 ) 276 112 Accumulated comprehensive (loss) income attributable to the Partnership as of December 31, 2015 (350 ) 121 (229 ) Other comprehensive income before reclassification 1,450 1,145 2,595 Amounts reclassified from accumulated other comprehensive loss (a) (464 ) — (464 ) Net current period other comprehensive income 986 1,145 2,131 Accumulated comprehensive income as of December 31, 2016 636 1,266 1,902 Less: Accumulated comprehensive income attributable to non-controlling interest 402 468 870 Accumulated comprehensive income attributable to the Partnership as of December 31, 2016 $ 234 $ 798 $ 1,032 (a) Amounts were reclassified from accumulated other comprehensive income (loss) to other income, net on the consolidated statements of operations.</t>
  </si>
  <si>
    <t>Unit Based and Other Compensation Plans</t>
  </si>
  <si>
    <t>Unit and Other Valuation Based Compensation Plans [Abstract]</t>
  </si>
  <si>
    <t>Unit Based Compensation Plans</t>
  </si>
  <si>
    <t>Unit-Based and Other Compensation Plans FASB Accounting Standards establish requirements for charging compensation expenses based on fair value provisions . At December 31, 2015, the RPUs, CPUs and Phantom Units granted to employees and directors under LTIP were all classified as equity awards. These awards were being recognized as compensation expense on a straight line basis over the annual vesting periods as prescribed in the award agreements. In the fourth quarter of 2016, in connection with the Chapter 11 Cases, all unvested RPUs, CPUs and Phantom Units were canceled and all remaining compensation expense related to the canceled awards was expensed. We recognized $24.7 million , $26.8 million and $23.4 million of unit-based compensation expense related to our various awards for the years ended December 31, 2016 , 2015 and 2014 , respectively. For the years ended December 31, 2016 and 2015 , unit-based compensation expense included in general and administrative expenses was $17.8 million and $25.5 million , respectively, unit-based compensation expense included in operating costs was $6.4 million and zero , respectively, and unit-based compensation expense included in restructuring costs was $0.6 million and $1.3 million , respectively. For the year ended December 31, 2014, all unit-based compensation expense was included in general and administrative expenses. See Note 18 for a discussion of restructuring costs. Restricted Phantom Units RPUs are phantom equity awards that, to the extent vested, represented the right to receive actual partnership units upon specified payment events. Certain of our employees, including our executives, were eligible to receive RPU awards. RPUs generally vested in three equal annual installments on each anniversary of the vesting commencement date of the award. In addition, each RPU was granted in tandem with a distribution equivalent right that remained outstanding from the grant of the RPU until the earlier to occur of its forfeiture or the payment of the underlying unit, and which entitled the grantee to receive payment of amounts equal to distributions paid to each holder of an actual partnership unit during such period. RPUs that did not vest for any reason were forfeited upon a grantee’s termination of employment. The fair value of the RPUs was determined based on the fair market value of our units on the date of grant. RPU awards were granted to our employees during the years ended December 31, 2016 , 2015 and 2014 as shown in the table below. We recorded compensation expense of $21.1 million , $20.2 million and $18.3 million in 2016 , 2015 and 2014 , respectively, related to the amortization of outstanding RPUs over their related vesting periods. In connection with workforce reductions (see Note 18), during the years ended December 31, 2016 and 2015, $0.6 million and $1.3 million , respectively, were recognized as restructuring costs for accelerated vesting of 0.1 million and 0.1 million LTIP grants, respectively, for certain individuals. As of December 31, 2016 , there were no unrecognized compensation costs remaining for the unvested RPUs, as all outstanding RPUs were canceled in the fourth quarter of 2016. The total grant date fair value of units that vested during the years ended December 31, 2016 , 2015 and 2014 was $1.1 million , $19.7 million and $18.4 million , respectively. The following table summarizes information about RPUs: Year Ended December 31, 2016 2015 2014 Number Weighted Number Weighted Number Weighted of Average of Average of Average Thousands, except per unit amounts RPUs Fair Value RPUs Fair Value RPUs Fair Value Outstanding, beginning of period 3,038 $ 7.90 957 $ 20.98 896 $ 21.05 Granted 7,000 0.68 4,739 6.46 1,025 20.21 Vested (a) (146 ) 7.53 (2,012 ) 10.63 (906 ) 20.22 Canceled (9,892 ) 2.74 (646 ) 8.24 (58 ) 20.36 Outstanding, end of period — $ — 3,038 $ 7.90 957 $ 20.98 (a) Includes 25 , 613 and 298 units canceled at the time of distribution for income tax liability payments we made on behalf of the restricted unit grantees for years ended December 31, 2016 , 2015 and 2014 , respectively. Convertible Phantom Units In January 2013, we issued CPUs in tandem with a corresponding Performance Distribution Right (“PDR”) which remained outstanding from the Grant Date until the earlier to occur of a Payment Date or the forfeiture of the CPU to which such PDR corresponds. The corresponding PDR entitled the participant to receive an amount determined by reference to Partnership distributions and which was credited to the participant in the form of additional CPUs. In January 2013, 0.3 million CPUs (“2013 CPUs”) were granted at a price of $20.98 per Common Unit and in January 2014, an additional 0.3 million CPUs (“2014 CPUs”) were granted at a price of $20.29 per Common Unit. We recorded compensation expense for the 2013 and 2014 CPUs of approximately $2.0 million for the year ended December 31, 2016, and $4.3 million in each of the years ended December 31, 2015 and 2014. As of December 31, 2016 , there were no unrecognized compensation costs remaining, as the 2013 CPUs were fully vested and the remaining unvested 2014 CPUs were canceled in fourth quarter of 2016. Director Restricted Phantom Units We have made grants of RPUs to the non-employee directors of our General Partner that are substantially similar to the ones granted to employees. The estimated fair value associated with these phantom units was expensed over the vesting period. We recorded compensation expense for the director’s phantom units of approximately $1.0 million , $0.9 million and $0.8 million in 2016 , 2015 and 2014 , respectively. As of December 31, 2016 , there were no unrecognized compensation costs remaining, as all outstanding Director Restricted Phantom Units were canceled in the fourth quarter of 2016. The following table summarizes information about the Director Restricted Phantom Units: Year Ended December 31, 2016 2015 2014 Number Weighted Number Weighted Number Weighted of Average of Average of Average Thousands, except per unit amounts Units Fair Value Units Fair Value Units Fair Value Outstanding, beginning of period 201 $ 9.42 78 $ 20.44 67 $ 20.69 Granted 631 0.68 160 6.56 43 20.29 Vested (80 ) 10.89 (37 ) 20.35 (32 ) 20.77 Canceled (752 ) 1.89 — — — — Outstanding, end of period — $ — 201 $ 9.42 78 $ 20.44 Phantom Units During the year ended December 31, 2016, the Board approved the grant of 10.5 million phantom units (“Phantom Units”) at $0.68 per unit, to the executives and certain key employees of Breitburn Management and 0.5 million Phantom Units to outside directors. Phantom Units were scheduled to vest one-half after 18 months and one-half after 24 months and were to be settled in cash (or Common Units if elected by us). The Phantom Units were to be accounted for as a liability and remeasured at fair value at the end of each reporting period, with the changes to fair value recognized over the vesting period. During the year ended December 31, 2016, we recorded zero in compensation expense for the Phantom Units, and all outstanding Phantom Units were canceled in fourth quarter of 2016. Key Employee Program In April 2016, the Partnership adopted the Key Employee Program (“KEP”), which was approved by the Bankruptcy Court in September 2016. Participants must be employed on the scheduled payment dates in order to receive a payment under the KEP. Participants in the KEP are eligible to receive quarterly cash payments, which are contingent on meeting performance thresholds tied to production and lease operating expense and satisfactory individual performance. During the year ended December 31, 2016 , we recognized $11.0 million in general and administrative expenses, and $6.6 million , respectively, in operating costs, related to the 2016 KEP. Key Executive Incentive Program In September 2016, the Bankruptcy Court approved the Partnership’s Key Executive Incentive Program (“KEIP”). The participants in the KEIP are the following named executive officers of Breitburn GP LLC, the general partner of the Partnership: Halbert S. Washburn, Mark L. Pease, James G. Jackson and Gregory C. Brown. Participants must be employed on the scheduled payment dates in order to receive a payment under the KEIP. Participants in the KEIP are eligible to receive two cash payments made at the conclusion of the fiscal quarters ending September 30, 2016 (for the performance period covering the second and third quarters of 2016 ending September 30, 2016) and December 31, 2016 (for the performance period covering the fourth quarter of 2016 ending December 31, 2016). Payments are contingent on the Partnership meeting the same basic performance thresholds utilized in the KEP, which are tied to production and lease operating expense. The performance metrics were measured for each performance period, and were adjusted relative to cumulative performance at the end of 2016. The maximum aggregate amount payable to the participants is approximately $9.7 million , which reflects a 10% reduction of the original aggregate award amount filed with the Bankruptcy Court for the key executive incentive program. During the year ended December 31, 2016 , we recognized $7.7 million in general and administrative expenses, respectively, related to the 2016 KEIP.</t>
  </si>
  <si>
    <t>Significant Customers</t>
  </si>
  <si>
    <t>Risks and Uncertainties [Abstract]</t>
  </si>
  <si>
    <t>Significant Customers We sell oil, NGLs and natural gas primarily to large, established domestic refiners and utilities. For the years ended December 31, 2016 , 2015 and 2014 , sales of oil, NGL and natural gas production to each of the following purchasers represented 10% or more of total sales revenue: Year Ended December 31, Purchaser 2016 2015 2014 Shell Trading 17 % 24 % 22 % Plains Marketing 11 % 12 % (a) Phillips 66 (a) (a) 10 % (a) Represented less than 10% of total sales revenue for the respective year end. Our sales contracts are sold at market-sensitive or spot prices. Because commodity products are sold primarily on the basis of price and availability, we are not dependent upon one purchaser or a small group of purchasers. As a result, the loss of any one purchaser would not have a long-term material adverse effect on our ability to sell our production.</t>
  </si>
  <si>
    <t>Restructuring Costs Restructuring Costs</t>
  </si>
  <si>
    <t>Restructuring and Related Activities [Abstract]</t>
  </si>
  <si>
    <t>Restructuring and Related Activities Disclosure [Text Block]</t>
  </si>
  <si>
    <t>Restructuring Costs During the first half of 2016 and 2015 , we executed workforce reduction plans as part of our company-wide reorganization efforts intended to reduce costs, due in part to lower commodity prices. In addition, we executed further workforce reductions in the first half of 2016 in connection with PCEC’s termination of the administrative services agreement with Breitburn Management, which was effective June 30, 2016 (see Note 6). The 2016 reductions were communicated to affected employees on various dates during the first half of 2016, and all such notifications were completed by June 30, 2016. The 2015 reduction was communicated to affected employees on various dates during the first half of 2015, and all such notifications were completed by April 30, 2015. The plans resulted in a reduction of approximately 76 and 45 employees in 2016 and 2015, respectively. For the years ended December 31, 2016 and 2015, we recognized the following restructuring costs: Year Ended December 31, Thousands of dollars 2016 2015 Severance payments $ 3,585 $ 4,768 Unit-based compensation expense 554 1,343 Other termination costs 164 253 Total $ 4,303 $ 6,364</t>
  </si>
  <si>
    <t>Summary of Significant Accounting Policies (Policies)</t>
  </si>
  <si>
    <t>Principles of consolidation and basis of presentation</t>
  </si>
  <si>
    <t>Principles of consolidation and basis of presentation The accompanying financial statements and related notes present our consolidated financial position as of December 31, 2016 and 2015 . These financial statements also include the results of our operations, our changes in comprehensive income (loss), changes in partners’ capital and cash flows for the years ended December 31, 2016 , 2015 , and 2014 . The consolidated financial statements have been prepared in accordance with accounting principles generally accepted in the United States of America (“US GAAP”). All intercompany accounts and transactions have been eliminated in consolidation. In addition, our financial statements assume that we will continue as a going concern, including continuity of operations and the realization of assets and the satisfaction of liabilities and commitments in the normal course of business. The consolidated financial statements include our accounts and the accounts of our wholly-owned subsidiaries. Investments in affiliated companies with a 20% or greater ownership interest, and in which we have significant influence but do not have control, are accounted for on an equity basis. Investments in affiliated companies with less than a 20% ownership interest, and in which we do not have control, are accounted for on the cost basis. Investments in which we own greater than a 50% interest and in which we have control are consolidated. Investments in which we own less than a 50% interest but are deemed to have control, or where we have a variable interest in an entity in which we will absorb a majority of the entity’s expected losses or receive a majority of the entity’s expected residual returns or both, however, are consolidated. Certain reclassifications were made to the prior years’ consolidated financial statements to conform to the 2016 presentation. Other long-term debt on the consolidated balance sheet at December 31, 2015 was reported in our Annual Report on Form 10-K for the fiscal year ended December 31, 2015 as $2.9 million compared to $3.1 million in this report due to $0.2 million in capital lease obligations that were segregated from other long-term liabilities and reclassified to other long-term debt.</t>
  </si>
  <si>
    <t>Changes in accounting principles</t>
  </si>
  <si>
    <t>Changes in accounting principles In August 2014, the Financial Accounting Standards Board (“FASB”) issued ASU 2014-15, Presentation of Financial Statements — Going Concern (Subtopic 205-40): Disclosure of Uncertainties about an Entity’s Ability to Continue as a Going Concern . The amendments require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 was effective for the year ended December 31, 2016. The implementation did not impact our financial position or results of operations, but required management to perform a formal going concern assessment. See Note 2 for a discussion of our liquidity and ability to continue as a going concern. In April 2015, the FASB issued Accounting Standards Update (“ASU”) 2015-03, Simplifying the Presentation of Debt Issuance Costs . The objective of ASU 2015-03 is to simplify the presentation of debt issuance costs in financial statements by presenting such costs in the balance sheet as a direct deduction from the related debt liability rather than as an asset. In August 2015, the FASB issued ASU 2015-15, Presentation and Subsequent Measurement of Debt Issuance Costs Associated with Line-of-Credit Arrangements .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Effective January 1, 2016, we adopted these standards, which required retroactive application and represented changes in accounting principles. The unamortized debt issuance costs of approximately $37.0 million associated with our outstanding Senior Notes (as defined in Note 9), which were formerly presented as a component of other long-term assets on the consolidated balance sheets, were reflected as a reduction to the carrying liability of our Senior Notes. Debt issuance costs associated with the RBL Credit Agreement (as defined in Note 9) remained classified in other long-term assets. As a result of these changes in accounting principles, the consolidated balance sheet at December 31, 2015 was adjusted as follows: As of December 31, 2015 Previously Effect of Adoption of Thousands of dollars Reported Accounting Principle As Adjusted Assets: Other long-term assets $ 117,872 $ (37,025 ) $ 80,847 Total assets 4,872,412 (37,025 ) 4,835,387 Liabilities: Senior notes, net $ 1,789,219 $ (37,025 ) $ 1,752,194 Total long-term debt 2,867,367 (37,025 ) 2,830,342 Total liabilities 3,466,517 (37,025 ) 3,429,492 Total liabilities and equity 4,872,412 (37,025 ) 4,835,387 During the year ended December 31, 2016 , unamortized debt issuance costs associated with our outstanding Senior Notes were expensed to reorganization items, net on the consolidated statement of operations (see Note 2 and Note 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are based on a number of significant estimates including acquisition purchase price allocations, debt subject to acceleration, fair value of derivative instruments, unit-based compensation, pension and post-retirement obligations, future cash flow from oil, NGL and natural gas properties and oil, NGL and natural gas reserve quantities, which are the basis for the calculation of depletion, depreciation and amortization (“DD&amp;A”), asset retirement obligations and impairment of oil, NGL and natural gas properties and goodwill.</t>
  </si>
  <si>
    <t>Business segment information</t>
  </si>
  <si>
    <t>Business segment information We report our operations in one segment because our oil and gas operating areas have similar economic characteristics. We acquire, exploit, develop and produce oil and natural gas in the United States. Corporate management administers all properties as a whole rather than as discrete operating segments. Operational data is tracked by area; however, financial performance is measured as a single enterprise and not on an area-by-area basis. Allocation of capital resources is employed on a project-by-project basis across our entire asset base to maximize profitability without regard to individual areas.</t>
  </si>
  <si>
    <t>Cash and cash equivalents</t>
  </si>
  <si>
    <t>Cash and cash equivalents We consider all highly liquid investments with an original maturity of three months or less at the time of purchase to be cash equivalents. Our cash and cash equivalents consist of cash in banks and investments in money market accounts. The majority of cash and cash equivalents are maintained with a major financial institution in the United States. Deposits with these financial institutions may exceed the amount of insurance provided on such deposits; however, we regularly monitor the financial stability of these financial institutions and believe that we are not exposed to any significant default risk.</t>
  </si>
  <si>
    <t>Accounts and other receivables</t>
  </si>
  <si>
    <t>Accounts and other receivables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 until substantially all collection efforts have been exhausted. At December 31, 2016 and 2015 , we had an allowance for doubtful accounts receivable of $2.6 million and $2.1 million , respectively. At December 31, 2016, we had $460.0 million of derivative instrument settlements receivable included in accounts and other receivables, net on the consolidated balance sheet.</t>
  </si>
  <si>
    <t>Inventory Our inventory consists of oil held in storage tanks related to our Florida operations pending shipment by barge to the point of sale. Oil inventories are carried at the lower of cost to produce or market price. We match production expenses with oil sales. Production expenses associated with unsold oil inventory are recorded as inventory. When using lower of cost or market to value inventory, market is the net realizable value or the estimated selling price less costs of completion and disposal. We assessed our crude oil inventory at December 31, 2016 and 2015, and we recognized write-downs of $0.8 million and $0.6 million , respectively.</t>
  </si>
  <si>
    <t>Property, plant and equipment Oil and natural gas properties We follow the successful efforts method of accounting. Lease acquisition and development costs (tangible and intangible) incurred relating to proved oil and gas properties are capitalized. Delay and surface rentals are charged to expense as incurred. Dry hole costs incurred on exploratory wells are expensed. Dry hole costs associated with developing proved fields are capitalized. Geological and geophysical costs related to exploratory operations are expensed as incurred. We carry out tertiary recovery methods on certain of our oil and gas properties in order to recover additional hydrocarbons that are not recoverable from primary or secondary recovery methods. Acquisition costs of tertiary injectants, such as purchased CO 2 , for enhanced oil recovery activities that are used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other costs incurred to maintain reservoir pressure are also expensed. Upon sale or retirement of proved properties, the cost thereof and the DD&amp;A are removed from the accounts and any gain or loss is recognized in the statement of operations. Maintenance and repairs are charged to operating expenses. DD&amp;A of proved oil and gas properties, including the estimated cost of future abandonment and restoration of well sites and associated facilities, is generally computed on a field-by-field basis where applicable and recognized using the units of production method net of any anticipated proceeds from equipment salvage and sale of surface rights. Other gathering and processing facilities are recorded at cost and are depreciated using the straight-line method over their estimated useful lives, generally over 20 years. We capitalize interest costs to oil and gas properties on expenditures made in connection with major projects and the drilling and completion of new oil and natural gas well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During 2016 , 2015 and 2014 , interest of $0.1 million , $0.2 million and $0.3 million , respectively, was capitalized and included in our capital expenditures. Other property, plant and equipment Buildings and non-oil and gas assets, including property and equipment related to the disposal of salt water at our East Texas fields, are recorded at cost and depreciated using the straight-line method over their estimated useful lives, which range from three to 25 years. In March 2015, we acquired certain CO 2 producing properties located in Harding County, New Mexico for the purpose of accessing CO 2 reserves for our tertiary activities (“CO 2 Assets”). See Note 4 for more information. The lease acquisition and development costs (tangible and intangible) incurred relating to CO 2 Assets are capitalized. Lease acquisition and any additional development costs are depleted using the units of production method and the tangible equipment are depreciated on a straight-line method over 40 years.</t>
  </si>
  <si>
    <t>Oil and natural gas reserve quantities</t>
  </si>
  <si>
    <t>Oil and natural gas reserve quantities Reserves and their relation to estimated future net cash flows impact our depletion and impairment calculations. As a result, adjustments to depletion are made concurrently with changes to reserve estimates. We disclose reserve estimates, and the projected cash flows derived from these reserve estimates, in accordance with the Securities and Exchange Commission (the “SEC”) guidelines. The independent engineering firms adhere to the SEC definitions when preparing their reserve reports.</t>
  </si>
  <si>
    <t>Investments</t>
  </si>
  <si>
    <t>Investments Investments consist of debt and equity securities, all of which are classified as available-for-sale and stated at fair value on our consolidated balance sheet. Accordingly, unrecognized changes in fair value and the related deferred tax effect are excluded from earnings and reported as a separate component within our consolidated statement of other comprehensive income. Changes in fair value of securities sold are computed based on the specific identification of the securities sold, and are reclassified from other comprehensive income into earnings (reflected in other income, net on the consolidated statements of operations) in the period sold.</t>
  </si>
  <si>
    <t>Pension and other postretirement benefits</t>
  </si>
  <si>
    <t>Pensions and other postretirement benefits We recognize the overfunded or underfunded status of the pension and postretirement benefit plans as either assets or liabilities on our consolidated balance sheet. A plan’s funded status is the difference between the fair value of the plan assets and the plan’s benefit obligation. The plan’s benefit obligation is based on estimates using management’s best estimate and judgments which includes independent actuarial service assumptions to determine the plan obligation. We record the plan’s cost and income – unrecognized losses and gains, unrecognized prior service costs and credits and transition obligations, if any – in our consolidated statement of other comprehensive income until they are amortized into earnings as a component of benefit costs.</t>
  </si>
  <si>
    <t>Debt issuance costs The costs incurred to obtain financing are generally capitalized. Debt issuance costs are charged to interest expense over the term of the related debt instrument. With the implementation of Accounting Standards Update ASU 2015-03, Simplifying the Presentation of Debt Issuance Costs , unamortized debt issuance costs associated with our outstanding Senior Notes (as defined in Note 9), which were formerly presented as a component of other long-term assets, were classified as a reduction to the carrying liability amount of our Senior Notes at December 31, 2015.</t>
  </si>
  <si>
    <t>Asset retirement obligations</t>
  </si>
  <si>
    <t>Asset retirement obligations We have significant obligations to plug and abandon oil, natural gas and salt water disposal wells and related equipment at the end of oil and natural gas production operations or salt water disposal operations. The fair value of a liability for an asset retirement obligation (“ARO”) is recorded when there is a legal obligation associated with the retirement of a tangible long-lived asset and the liability can be reasonably estimated. Over time, changes in the present value of the liability are accreted and recorded as part of DD&amp;A on the consolidated statements of operations. The capitalized asset costs are depreciated over the useful lives of the corresponding asset. Recognized liability amounts are based upon future retirement cost estimates and incorporate many assumptions such as: (1) expected economic recoveries of oil and natural gas, (2) time to abandonment, (3) future inflation rates and (4) the risk free rate of interest adjusted for our credit costs. Future revisions to ARO estimates will impact the present value of existing ARO liabilities and corresponding adjustments will be made to the capitalized asset retirement costs balance.</t>
  </si>
  <si>
    <t>Revenue recognition</t>
  </si>
  <si>
    <t>Revenue recognition We recognize revenue when it is realized or realizable and earned. Revenues are considered realized or realizable and earned when: (i) persuasive evidence of an arrangement exists, (ii) delivery has occurred, (iii) the seller’s price to the buyer is fixed or determinable and (iv) collectability is reasonably assured. Revenues from properties in which we have an interest with other partners are recognized on the basis of our working interest (“entitlement” method of accounting). We generally market most of our natural gas production from our operated properties and pay our partners for their working interest shares of natural gas production sold. As of December 31, 2016 and 2015 , our natural gas producer imbalance liability was $7.0 million and $11.4 million , respectively, reflected in other long-term liabilities on the consolidated balance sheets.</t>
  </si>
  <si>
    <t>Impairment of assets</t>
  </si>
  <si>
    <t>Impairments Long-lived assets and finite lived intangible assets with recorded values that are not expected to be recovered through future cash flows are written down to estimated fair value. A long-lived asset or finite lived intangible asset is tested for impairment periodically and when events or circumstances indicate that its carrying value may not be recoverable. Under the successful efforts method of accounting, the carrying value of a long-lived asset or finite lived intangible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Due to the nature of the recoverability test, certain oil and gas properties may have carrying values which exceed their fair values, but an impairment charge is not recognized because their carrying values are less than their undiscounted cash flows. For purposes of assessing our oil and gas properties for potential impairment, management reviews the expected undiscounted future cash flows for our total proved and, in certain instances, risk-adjusted probable and possible reserves on a held and used basis based in large part on future capital and operating plans. The undiscounted cash flow review includes inputs such as applicable NYMEX forward strip prices, estimated basis price differentials, expenses and capital estimates, volumetric risk weighting and escalation factors. Management also considers the impact future price changes are likely to have on our future operating plans. Reserves are calculated based upon reports from third party engineers adjusted for acquisitions or other changes occurring during the year as determined to be appropriate in the good faith judgment of management. Unproved properties that are individually significant are assessed for impairment and if considered impaired are charged to expense when such impairment is deemed to have occurred. We assess our long-lived assets for impairment generally on a field-by-field basis where applicable. See Note 7 for a discussion of impairments of oil and natural gas assets. Goodwill represents the excess of the purchase price over the estimated fair value of the net assets acquired in business combinations. Goodwill is not amortized, but is tested for impairment annually or whenever indicators of impairment exist and charged to impairments.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The fair value of the tangible and intangible assets and liabilities is based upon various assumptions including a discounted cash flow approach to value our oil and gas reserves (the “Income Approach”). The Income Approach valuation method requires projections of revenue and operating costs over a multi-year period. The valuation of assets and liabilities in step two is performed only for purposes of assessing goodwill for impairment.</t>
  </si>
  <si>
    <t>Equity-based compensation</t>
  </si>
  <si>
    <t>Equity-based compensation Breitburn Management has had various forms of equity-based compensation under employee compensation plans that are described more fully in Note 16. Awards classified as equity are valued on the grant date and are recognized as compensation expense over the vesting period, which is included in general and administrative (“G&amp;A”) expenses and operating expenses on the consolidated statements of operations. We recognize equity-based compensation costs on a straight-line basis over the requisite service periods.</t>
  </si>
  <si>
    <t>Fair market value of financial instruments</t>
  </si>
  <si>
    <t>Fair market value of financial instruments The carrying amount of our cash, accounts receivable, accounts payable, related party receivables and payables, current portion of long-term debt, payables and accrued expenses approximate their respective fair value due to the relatively short term of the related instruments. See Note 9 for a discussion of the fair value of our Senior Notes.</t>
  </si>
  <si>
    <t>Accounting for business combinations</t>
  </si>
  <si>
    <t>Accounting for business combinations We account for all business combinations using the acquisition method. Under the acquisition method of accounting, a business combination is accounted for at a purchase price based upon the fair value of the consideration given, whether in the form of cash, assets, equity or the assumption of liabilities. The assets acquired and liabilities assumed are measured at their fair values, and the purchase price is allocated to the assets and liabilities based upon these fair values. The excess of the fair value of assets acquired and liabilities assumed over the cost of an acquired entity, if material, is recognized as a gain at the time of acquisition. Similarly, the deficit of the fair value of assets acquired and liabilities assumed under the cost of an acquired entity, if material, is recognized as goodwill at the time of acquisition. All purchase price allocations are finalized within one year from the acquisition date. We recognized $95.9 million of goodwill as part of the final purchase price related to the 2014 QRE Merger, which was fully impaired in 2015.</t>
  </si>
  <si>
    <t>Concentration of credit risk</t>
  </si>
  <si>
    <t>Concentration of credit risk We maintain our cash accounts primarily with a single bank and invest cash in money market accounts, which we believe to have minimal risk. At times, such balances may be in excess of the Federal Insurance Corporation insurance limit. As operator of jointly owned oil and gas properties, we sell oil and gas production to U.S. oil and gas purchasers and pay vendors on behalf of joint owners for oil and gas services. We periodically monitor our major purchasers’ credit ratings. We enter into commodity and interest rate derivative instruments. Our derivative counterparties are all lenders under the RBL Credit Agreement, and we periodically monitor their credit ratings. For our properties in Florida, there are a limited number of alternative methods of transportation for our production. Substantially all of our crude oil production is transported by pipelines, trucks and barges owned by third parties. The inability or unwillingness of these parties to provide transportation services for a reasonable fee could result in our having to find transportation alternatives, increased transportation costs or involuntary curtailment of our crude oil production, which could have a negative impact on our future consolidated financial position, results of operations and cash flows.</t>
  </si>
  <si>
    <t>Derivatives</t>
  </si>
  <si>
    <t>Derivatives FASB Accounting Standards establish accounting and reporting requirements for derivative instruments, including certain derivative instruments embedded in other contracts, and hedging activities. These standards require recognition of all derivative instruments as assets or liabilities on our balance sheet and measurement of those instruments at fair value. The accounting treatment of changes in fair value is dependent upon whether or not a derivative instrument is designated as a hedge and if so, the type of hedge. We currently do not designate any of our derivatives as hedges for financial accounting purposes. Gains and losses on derivative instruments not designated as hedges are currently included in earnings. The resulting cash flows are reported as cash from operating activities. Fair value measurement is based upon a hypothetical transaction to sell an asset or transfer a liability at the measurement date. The objective of fair value measurement is to determine the price that would be received in selling the asset or transferring the liability in an orderly transaction between market participants at the measurement date. If we have a principal market for the asset or liability, the fair value measurement shall represent the price in that market, otherwise the price will be determined based on the most advantageous market. See Note 5 for detail on our derivative instruments.</t>
  </si>
  <si>
    <t>Income taxes</t>
  </si>
  <si>
    <t>Income taxes Our subsidiaries are mostly partnerships or limited liability companies treated as partnerships for federal tax purposes with essentially all taxable income or loss being passed through to the members. As such, no federal income tax for these entities has been provided. We have three wholly-owned subsidiaries and a controlling interest in an additional subsidiary that are subject to corporate income taxes. Deferred income taxes are recorded under the asset and liability method. Where material, deferred income tax assets and liabilities are computed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Income tax expense is the tax payable or refundable for the period plus or minus the change during the period in deferred income tax assets and liabilities. FASB Accounting Standards clarify the accounting for uncertainty in income taxes recognized in a company’s financial statements. A company can only recognize an uncertain tax position in the financial statements if the position is more-likely-than-not to be upheld on audit based only on the technical merits of the tax position. This accounting standard also provides guidance on thresholds, measurement, derecognition, classification, interest and penalties, accounting in interim periods, disclosure and transition that is intended to provide better financial-statement comparability among different companies. We have concluded that our income tax expense (benefit) and cash paid for federal income taxes for the years ended December 31, 2016 , 2015 and 2014 and our net federal income tax liability as of December 31, 2016 and 2015 were immaterial. We performed an analysis as of December 31, 2016 and 2015 and concluded that there were no uncertain tax positions requiring recognition in our financial statements.</t>
  </si>
  <si>
    <t>Net income or loss per unit</t>
  </si>
  <si>
    <t>Net income or loss per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estricted phantom units (“RPUs”) and convertible phantom units (“CPUs”) participate in dividends on an equal basis with Common Units; therefore, there is no difference in undistributed earnings allocated to each participating security. Participating securities are not allocated losses in periods where net losses occur. Our 8.25% Series A Cumulative Redeemable Perpetual Preferred Units and 8.0% Series B Perpetual Convertible Preferred Units (collectively, the “Preferred Units”) rank senior to our Common Units with respect to the payment of distributions and, therefore, distributions on Preferred Units are deducted from net income when calculating net income attributable to common unitholders and participating securities. Accordingly, our calculation is prepared on a combined basis and is presented as net income (loss) per Common Unit. See Note 14 for our earnings per Common Unit calculation.</t>
  </si>
  <si>
    <t>Environmental expenditures</t>
  </si>
  <si>
    <t xml:space="preserve">Environmental expenditures We review, on an annual basis and when new information becomes available, our estimates of the cleanup costs of various sites. When it is probable that obligations have been incurred and where a reasonable estimate of the cost of compliance or remediation can be determined, the applicable amount is accrued. At each of December 31, 2016 and 2015 , we had $0.6 million of undiscounted environmental liabilities accrued that included cost estimates related to the maintenance of ground water monitoring wells associated with certain former well sites in Michigan that are no longer producing. </t>
  </si>
  <si>
    <t>Accounting standards</t>
  </si>
  <si>
    <t>Accounting Standards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e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The standard permits the use of either the full retrospective or cumulative effect transition method upon adoption. We are assessing the impact that the adoption of these standards will have on our consolidated financial statements. In January 2016, the FASB issued ASU 2016-01, Financial Instruments—Overall (Subtopic 825-10): Recognition and Measurement of Financial Assets and Financial Liabilities. The amendments provide guidance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annual and interim periods beginning after December 15, 2017, with early adoption permitted. A cumulative-effect adjustment to beginning retained earnings is required as of the beginning of the fiscal year in which this ASU is adopted. The adoption of this ASU will not have a significant impact on our consolidated financial statements. In February 2016, the FASB issued ASU 2016-02, Leases (Topic 842) , which requires recognizing a right-of-use lease asset and a lease liability on the balance sheet. Lessees are permitted to make an accounting policy to elect not to recognize lease assets and lease liabilities for leases with a term of 12 months or less, and to recognize lease expense on a straight-line basis over the lease term. These new requirements become effective for annual and interim periods beginning after December 15, 2018, with early adoption permitted. We are assessing the impact that ASU 2016-02 will have on our consolidated financial statements. This ASU will primarily be applicable to existing office leases and equipment leasing arrangements with terms in excess of 12 months. In March 2016, the FASB issued ASU 2016-09, Compensation — Stock Compensation (Topic 718): Improvements to Employee Share-Based Payment Accounting . The amendments simplify certain areas of accounting for share-based payment transactions, including classification of awards as either equity or liability, classification on the statement of cash flows, and election of accounting policy to estimate forfeitures or recognize forfeitures when they occur. The amendments are effective for annual and interim periods beginning after December 15, 2016. Early adoption is permitted, however, adoption of all of the amendments are required in the same period of adoption. We are assessing the impact that ASU 2016-09 will have on future issuances of equity awards. As of December 31, 2016, all unvested equity awards were canceled, and, therefore the adoption of this ASU will not have an impact on our 2017 opening retained earnings. The impact of the reclassification of cash paid for employee tax withholdings from cash flow from operating activities to cash flow from financing activities on the consolidated statements of cash flows will not be significant. In June 2016, the FASB issued ASU 2016-13, Financial Instruments—Credit Losses: Measurement of Credit Losses on Financial Instruments. The objective of this update is to provide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annual and interim periods beginning after December 15, 2019, with early adoption permitted. We are assessing the impact that ASU 2016-13 will have on our consolidated financial statements. In August 2016, the FASB issued ASU 2016-15, Statement of Cash Flows: Classification of Certain Cash Receipts and Cash Payments. This update was issued to reduce diversity in practice of how certain cash receipts and cash payments are presented and classified in the statement of cash flows, including debt prepayment or debt extinguishment costs, proceeds from the settlement of insurance claims and distributions received from equity method investees. ASU 2016-15 is effective for annual and interim periods beginning after December 15, 2017, with early adoption permitted. We are assessing the impact that ASU 2016-15 will have on our consolidated financial statements. In November 2016, the FASB issued ASU 2016-18, Statement of Cash Flows (Topic 230): Restricted Cash. To reduce diversity in practice, this update requires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adoption of this ASU will impact the reconciliation of beginning and ending cash flow on our statements of cash flows, as it requires the inclusion of restricted cash.</t>
  </si>
  <si>
    <t>Chapter 11 Cases and Liquidity (Tables)</t>
  </si>
  <si>
    <t>Costs of Reorganization [Table Text Block]</t>
  </si>
  <si>
    <t>The following table summarizes the components included in reorganization items, net on our consolidated statements of operations for the year ended December 31, 2016 : Year Ended Thousands of dollars December 31, 2016 Debt discounts/premiums and issuance costs $ 48,832 Advisory and professional fees 36,075 DIP Credit Agreement debt issuance costs 6,797 Other (548 ) Reorganization items, net $ 91,156</t>
  </si>
  <si>
    <t>Schedule of Liabilities Subject to Compromise [Table Text Block]</t>
  </si>
  <si>
    <t>The following table summarizes the components of liabilities subject to compromise included in our consolidated balance sheet as of December 31, 2016 : As of Thousands of dollars December 31, 2016 Senior Unsecured Notes $ 1,155,000 Senior Secured Notes 650,000 Accrued interest payable 61,908 Accounts payable 5,294 Distributions payable 6,974 Total liabilities subject to compromise $ 1,879,176</t>
  </si>
  <si>
    <t>Summary of Significant Accounting Policies Effect of Change in Accounting Principle (Tables)</t>
  </si>
  <si>
    <t>New Accounting Pronouncements or Change in Accounting Principle [Line Items]</t>
  </si>
  <si>
    <t>Schedule of New Accounting Pronouncements and Changes in Accounting Principles [Table Text Block]</t>
  </si>
  <si>
    <t>As a result of these changes in accounting principles, the consolidated balance sheet at December 31, 2015 was adjusted as follows: As of December 31, 2015 Previously Effect of Adoption of Thousands of dollars Reported Accounting Principle As Adjusted Assets: Other long-term assets $ 117,872 $ (37,025 ) $ 80,847 Total assets 4,872,412 (37,025 ) 4,835,387 Liabilities: Senior notes, net $ 1,789,219 $ (37,025 ) $ 1,752,194 Total long-term debt 2,867,367 (37,025 ) 2,830,342 Total liabilities 3,466,517 (37,025 ) 3,429,492 Total liabilities and equity 4,872,412 (37,025 ) 4,835,387</t>
  </si>
  <si>
    <t>Acquisitions (Tables)</t>
  </si>
  <si>
    <t>Business Acquisition [Line Items]</t>
  </si>
  <si>
    <t>Schedule of Recognized Identified Assets Acquired and Liabilities Assumed</t>
  </si>
  <si>
    <t>2015 Acquisitions &amp; Other Transactions On March 31, 2015, we completed the acquisition of certain CO 2 producing properties located in Harding County, New Mexico (“CO 2 Assets”), for a total purchase price of $70.5 million (the “CO 2 Acquisition”), of which $13.7 million was paid in cash at closing and $0.6 million was paid in cash during the fourth quarter of 2015. The purchase price included $70.5 million reflected in other property, plant and equipment on the consolidated balance sheet (including $49.9 million of CO 2 supply advances and deposits paid in 2013 and 2014 and reclassified from other long-term assets to other property, plant and equipment during the six months ended June 30, 2015 and $5.1 million of intangibles reclassified from intangibles to other property, plant and equipment during the six months ended June 30, 2015) and $0.3 million of ARO reflected in asset retirement obligation on the consolidated balance sheet. In May 2015, we completed the acquisition of additional interests in our existing fields located in Ark-La-Tex for a total purchase price of $3.0 million , which is primarily reflected in oil and natural gas properties on the consolidated balance sheet. In August 2015, we granted a three-year term assignment of our interests in certain oil and gas leases in the Mississippian, Woodford, and Hunton formations in Kingfisher County, Oklahoma for cash consideration of $3.2 million . We reserved all existing wellbores and the production therefrom and reserved an overriding royalty interest equal to the difference between existing lease burdens appearing of record and 20% , which was later sold in December 2015 for cash consideration of $3.6 million . In September 2015, we entered into an agreement to exchange certain of our non-contiguous acres in Martin County, Texas for non-operated producing assets in Weld County, Colorado and cash consideration of $4.8 million . We recorded a gain of $7.8 million on this transaction. The trade was for all future horizontal and vertical development rights in the oil and gas leases exchanged. We reserved all existing wellbores and the production therefrom in these Martin County, Texas acres.</t>
  </si>
  <si>
    <t>The final purchase price for the QRE Merger, which was determined by management with the assistance of outside valuation consulting firms, was allocated to the assets acquired and liabilities assumed as follows: Thousands of dollars Cash $ 5,121 Accounts and other receivables 113,398 Current derivative instrument assets 70,362 Prepaid expenses 3,123 Oil and gas properties 2,397,967 Non-oil and gas assets 17,866 Goodwill 95,947 Long-term derivative instrument assets 72,998 Other long-term assets 50,619 Accounts payable and accrued liabilities (157,916 ) Current derivative instrument liabilities (6,512 ) Current asset retirement obligation (2,618 ) Credit facility debt (790,000 ) Senior notes at fair value (344,129 ) Long-term asset retirement obligation (91,465 ) Long-term derivative instrument liabilities (8,877 ) Other long-term liabilities (10,277 ) Non-controlling interest (7,173 ) $ 1,408,434</t>
  </si>
  <si>
    <t>Business Acquisition, Pro Forma Information</t>
  </si>
  <si>
    <t>The following unaudited pro forma financial information presents a summary of our combined statements of operations for the year ended December 31, 2014 assuming the QRE Merger was completed on January 1, 2014. The pro forma results reflect the results of combining our statements of operations with the results of operations from the QRE Merger, adjusted for (1) the assumption of ARO and accretion expense for the properties acquired, (2) depletion and depreciation expense applied to the adjusted purchase price of the properties acquired, (3) interest expense on additional borrowings necessary to finance the acquisitions, including the amortization of debt issuance costs, and (4) the effect on the denominator for calculating net income (loss) per unit of common unit issuances necessary to finance the acquisitions. The pro forma financial information is not necessarily indicative of the results of operations if these acquisitions had been effective January 1, 2015 or 2014 . The Antares Acquisition in 2014 was not included in the pro forma information as Antares represented less than 0.1% of our 2014 revenue, and is considered immaterial. Pro Forma Year Ended December 31, Thousands of dollars, except per unit amounts 2014 Revenues $ 1,947,315 Net income attributable to the partnership 542,164 Net income per common unit: Basic $ 2.56 Diluted $ 2.55</t>
  </si>
  <si>
    <t>Financial Instruments and Fair Value Measurements (Tables)</t>
  </si>
  <si>
    <t>Oil and Gas Delivery Commitments and Contracts [Line Items]</t>
  </si>
  <si>
    <t>Schedule of Derivative Instruments in Statement of Financial Position, Fair Value</t>
  </si>
  <si>
    <t xml:space="preserve"> The following table presents the fair value of our derivative instruments not designated as hedging instruments at December 31, 2015: Balance sheet location, thousands of dollars Oil Commodity Derivatives Natural Gas Commodity Derivatives Interest Rate Derivatives Commodity Derivatives Netting (a) Total Financial Instruments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 Represents counterparty netting under our ISDA Agreements, which allow for netting of oil and natural gas commodity derivative instruments. These derivative instruments are reflected net on the consolidated balance sheets.</t>
  </si>
  <si>
    <t>Schedule of Derivative Instruments, Gain (Loss) in Statement of Financial Performance</t>
  </si>
  <si>
    <t>The following table presents gains and losses on derivative instruments not designated as hedging instruments: Location of gain (loss), thousands of dollars Oil Commodity Derivatives (a) Natural Gas Commodity Derivatives (a) Interest Rate Derivatives (b) Total Financial Instruments Year Ended December 31, 2016 Net loss $ (43,344 ) $ (9,747 ) $ (2,021 ) $ (55,112 ) Year Ended December 31, 2015 Net gain (loss) $ 385,887 $ 52,727 $ (2,691 ) $ 435,923 Year Ended December 31, 2014 Net gain $ 526,335 $ 40,198 $ 490 $ 567,023 (a) Included in (loss) gain on commodity derivative instruments, net on the consolidated statements of operations. (b) Included in loss (gain) on interest rate swaps on the consolidated statements of operations</t>
  </si>
  <si>
    <t>Schedule of Fair Value, Assets and Liabilities Measured on Recurring Basis</t>
  </si>
  <si>
    <t>The following table sets forth, by level within the hierarchy, the fair value of our financial instrument assets and liabilities that were accounted for at fair value on a recurring basis as of December 31, 2016 and 2015 . All fair values reflected below and on the consolidated balance sheets have been adjusted for nonperformance risk. Thousands of dollars Level 1 Level 2 Level 3 Total As of December 31, 2016 Assets Available-for-sale securities Equities $ 1,492 $ — $ — $ 1,492 Mutual funds 11,229 — — 11,229 Exchange traded funds 7,675 — — 7,675 Net assets $ 20,396 $ — $ — $ 20,396 As of December 31, 2015 Assets (liabilities) Oil derivative instruments Oil swaps $ — $ 552,552 $ — $ 552,552 Oil collars — — 29,737 29,737 Oil puts — — 17,584 17,584 Natural gas derivative instrument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t>
  </si>
  <si>
    <t>Fair Value, Assets Measured on Recurring Basis, Unobservable Input Reconciliation</t>
  </si>
  <si>
    <t xml:space="preserve">The following table sets forth a reconciliation of changes in fair value of our derivative instruments classified as Level 3: Year End December 31, 2016 2015 2014 Thousands of dollars Oil Natural Gas Oil Natural Gas Oil Natural Gas Assets (a): Beginning balance $ 47,321 $ 11,744 $ 61,410 $ 19,892 $ 8,957 $ 1,848 Derivative instrument settlements (b) 26,834 2,580 44,647 16,815 4,094 815 (Loss) gain (b)(c) (74,155 ) (14,324 ) (58,736 ) (24,963 ) 37,189 5,357 Purchases (b)(d) — — — — 11,170 11,872 Ending balance $ — $ — $ 47,321 $ 11,744 $ 61,410 $ 19,892 (a) We had no fair value changes for our derivative instruments classified as Level 3 related to sales or issuances. (b) Included in (loss) gain on commodity derivative instruments, net on the consolidated statements of operations. (c) Represents gain (loss) on mark-to-market of derivative instruments. (d) 2014 purchases related to derivative instruments novated to us in connection with the QRE Merger. </t>
  </si>
  <si>
    <t>Fair Value Inputs, Assets, Quantitative Information</t>
  </si>
  <si>
    <t xml:space="preserve">For Level 3 derivative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t>
  </si>
  <si>
    <t>Other Long-Term Assets (Tables)</t>
  </si>
  <si>
    <t>Schedule of Other Assets [Table Text Block]</t>
  </si>
  <si>
    <t>As of December 31, 2016 and 2015 , our other long-term assets were as follows: As of December 31, Thousands of dollars 2016 2015 Debt issuance costs (Note 9) $ — $ 22,142 Available-for-sale securities 20,396 18,691 Deposit for Jay Field net profit interest obligation 18,263 18,263 Property reclamation deposit 10,738 10,736 Other 14,449 11,015 Total $ 63,846 $ 80,847</t>
  </si>
  <si>
    <t>Available-for-sale Securities [Table Text Block]</t>
  </si>
  <si>
    <t>As of December 31, 2016 , we had the following available-for-sale investments outstanding: Gross Gross Thousands of dollars Cost Basis Unrealized Gains Unrealized Losses Fair Value Available-for-sale securities: Equities $ 1,416 $ 164 $ (88 ) $ 1,492 Mutual funds 12,838 175 (1,784 ) 11,229 Exchange traded funds 5,545 2,158 (28 ) 7,675 Total available-for-sale securities $ 19,799 $ 2,497 $ (1,900 ) $ 20,396 As of December 31, 2015 , we had the following available-for-sale investments outstanding: Gross Gross Thousands of dollars Cost Basis Unrealized Gains Unrealized Losses Fair Value Available-for-sale securities: Equities $ 2,591 $ 141 $ (208 ) $ 2,524 Mutual funds 13,276 1,737 (3,823 ) 11,190 Exchange traded funds 3,721 1,494 (238 ) 4,977 Total available-for-sale securities $ 19,588 $ 3,372 $ (4,269 ) $ 18,691</t>
  </si>
  <si>
    <t>Debt (Tables)</t>
  </si>
  <si>
    <t>Debt Instrument [Line Items]</t>
  </si>
  <si>
    <t>Schedule of Long-term Debt Instruments</t>
  </si>
  <si>
    <t>Our debt is detailed in the following table: As of December 31, Thousands of dollars 2016 2015 Credit Agreement $ 1,198,259 $ 1,229,000 Promissory note 2,938 2,938 Senior Secured Notes 650,000 650,000 2020 Senior Notes 305,000 305,000 2022 Senior Notes 850,000 850,000 Unamortized debt issuance costs and net discount/premium on Senior Notes (a) — (52,806 ) Capital lease obligations 156 210 Total debt 3,006,353 2,984,342 Less: Current portion of long-term debt (1,198,259 ) (154,000 ) Less: Amounts reclassified to liabilities subject to compromise (1,805,000 ) — Total long-term debt $ 3,094 $ 2,830,342</t>
  </si>
  <si>
    <t>Schedule of Interest Expense</t>
  </si>
  <si>
    <t>Our interest expense is detailed in the following table: Year Ended December 31, Thousands of dollars 2016 2015 2014 Credit Agreement (including commitment fees) and other long-term debt $ 64,713 $ 41,254 $ 23,788 Senior Secured Notes (a) 22,547 43,758 — Senior Unsecured Notes (a) 34,966 93,244 95,662 Amortization of discount/premium and deferred issuance costs (b) 26,137 24,926 7,836 Capitalized interest (149 ) (155 ) (326 ) Total $ 148,214 $ 203,027 $ 126,960 Cash paid for interest $ 62,056 $ 181,873 $ 119,488 (a) The year ended December 31, 2016 reflects interest through the Chapter 11 Filing Date. Unrecognized contractual interest expense on the Senior Secured Notes and the Senior Unsecured Notes for the year ended December 31, 2016 was $37.6 million and $58.3 million , respectively. (b) The years ended December 31, 2016 and December 31, 2015 include the write-off of $20.4 million and $10.6 million of RBL Credit Agreement debt issuance costs.</t>
  </si>
  <si>
    <t>Asset Retirement Obligation (Tables)</t>
  </si>
  <si>
    <t>Schedule of Change in Asset Retirement Obligation</t>
  </si>
  <si>
    <t>Changes in ARO for the years ended December 31, 2016 and 2015 , are presented in the following table: Year Ended December 31, Thousands of dollars 2016 2015 Carrying amount, beginning of period $ 254,378 $ 238,411 Liabilities added from acquisitions 78 796 Liabilities incurred from drilling 224 2,268 Liabilities settled (3,162 ) (7,744 ) Liabilities related to divested properties (8,380 ) (261 ) Revision of estimates (2,362 ) 3,954 Accretion expense 17,718 16,954 Carrying amount, end of period 258,494 254,378 Less: Current portion of ARO (5,905 ) (2,341 ) Non-current portion of ARO $ 252,589 $ 252,037</t>
  </si>
  <si>
    <t>Pension and Postretirement Benefits (Tables)</t>
  </si>
  <si>
    <t>Pension and Postretirement Benefits [Line Items]</t>
  </si>
  <si>
    <t>Schedule of Accumulated and Projected Benefit Obligations</t>
  </si>
  <si>
    <t>The Plans had accumulated benefit obligations in excess of plan assets at December 31, 2016 and 2015 as follows: December 31, 2016 December 31, 2015 Thousands of dollars Pension Benefits Postretirement Benefits Pension Benefits Postretirement Benefits Projected benefit obligation $ 22,227 $ 1,414 $ 25,320 $ 3,971 Accumulated benefit obligation 21,917 1,414 24,424 3,971 Fair value of plan assets 15,955 841 20,022 1,468</t>
  </si>
  <si>
    <t>Changes in Projected Benefit Obligations, Fair Value of Plan Assets, and Funded Status of Plan</t>
  </si>
  <si>
    <t>The change in the combined projected benefit obligation of the Plans and the change in the assets at fair value are as follows: Year Ended December 31, 2016 Year Ended December 31, 2015 Thousands of dollars Pension Benefits Postretirement Benefits Pension Benefits Postretirement Benefits Change in Benefit Obligation Benefit obligation at beginning of year $ 25,320 $ 3,971 $ 27,829 $ 4,240 Service cost 165 31 271 34 Interest cost 905 121 1,014 155 Plan participant contributions — 31 — 28 Actuarial (gain) loss 221 (24 ) (2,360 ) (333 ) Benefits paid (1,536 ) (183 ) (1,434 ) (153 ) Estimated lump sums (early retirement incentive program) (3,500 ) — — — Special termination benefit 376 — — — Effect of curtailment 276 — — — Effect of change to participant contributions — (884 ) — — Effect of early retirement incentive program — (1,053 ) — — Effect of settlements — (596 ) — — Benefit obligation at end of year 22,227 1,414 25,320 3,971 Change in Plan Assets Fair value of plan assets at beginning of year 20,022 1,468 21,219 1,527 Actual return on plan assets 969 (15 ) (163 ) (63 ) Employer contributions — 136 400 129 Plan participant contributions — 31 — 28 Benefits paid (1,536 ) (183 ) (1,434 ) (153 ) Estimated lump sums (early retirement incentive program) (3,500 ) — — — Effects of settlements — (596 ) — — Fair value of plan assets at end of year 15,955 841 20,022 1,468 Underfunded status at end of year $ (6,272 ) $ (573 ) (5,298 ) (2,503 )</t>
  </si>
  <si>
    <t>Schedule of Amounts Recognized in Balance Sheet</t>
  </si>
  <si>
    <t>Amounts recognized on the consolidated balance sheet at December 31, 2016 and 2015 are as follows: December 31, 2016 December 31, 2015 Thousands of dollars Pension Benefits Postretirement Benefits Pension Benefits Postretirement Benefits Long-term liabilities $ 6,272 $ 573 $ 5,298 $ 2,503</t>
  </si>
  <si>
    <t>Schedule of Net Benefit Costs</t>
  </si>
  <si>
    <t>Net periodic benefit costs recognized on the consolidated statements of operations for the years ended December 31, 2016 and 2015 consist of the following: Year Ended December 31, 2016 Year Ended December 31, 2015 Thousands of dollars Pension Benefits Postretirement Benefits Pension Benefits Postretirement Benefits Service cost $ 165 $ 31 $ 271 $ 34 Interest cost 905 121 1,014 155 Expected return on plan assets (1,146 ) (74 ) (1,342 ) (99 ) Special termination benefit 376 — — — Effect of curtailment 276 — — — Effect of settlement 245 57 — — Amortization of prior service cost/(credit) — (41 ) — — Net periodic benefit costs $ 821 $ 94 $ (57 ) $ 90</t>
  </si>
  <si>
    <t>Schedule of Defined Benefit Plan Amounts Recognized in Other Comprehensive Income (Loss)</t>
  </si>
  <si>
    <t>Amounts recognized in accumulated other comprehensive loss for the years ended December 31, 2016 and 2015 consist of the following: Year Ended December 31, 2016 Year Ended December 31, 2015 Thousands of dollars Pension Benefits Postretirement Benefits Pension Benefits Postretirement Benefits Prior service credit $ — $ (1,936 ) $ — $ — Net actuarial (gain) loss: Liability loss (gain) due to assumption change 673 322 (2,045 ) (220 ) Liability (gain) loss due to participant experience (452 ) (346 ) (315 ) (113 ) Loss due to settlement (245 ) (57 ) — — Asset return loss 178 89 1,505 162 Amortization of prior service credit — 41 — — Net actuarial (gain) loss 154 49 (855 ) (171 ) Total $ 154 $ (1,887 ) $ (855 ) $ (171 )</t>
  </si>
  <si>
    <t>Schedule of Expected Benefit Payments</t>
  </si>
  <si>
    <t>As of December 31, 2016 the following estimated benefit payments under the Plans, which reflect expected future service, as appropriate, are expected to be paid as follows: Thousands of dollars Pension Benefits Postretirement Benefits 2017 $ 1,530 $ 81 2018 1,510 89 2019 1,490 84 2020 1,480 85 2021 1,460 93 2022-2026 7,150 340</t>
  </si>
  <si>
    <t>Projected Postretirement Benefit Obligations And Postretirement Costs [Member]</t>
  </si>
  <si>
    <t>Schedule of Assumptions Used</t>
  </si>
  <si>
    <t>Assumptions used to determine the Plans’ projected benefit obligations and costs as of December 31, 2016 and 2015 are as follows: December 31, 2016 December 31, 2015 Pension Benefits Postretirement Benefits Pension Benefits Postretirement Benefits Discount rate 3.85 % 3.85 % 4.10 % 4.10 % Rate of compensation increase 3.00 % N/A 3.00 % N/A Health care cost trend rate: Pre - 65 rate N/A 7.00 % N/A 7.00 % Post - 65 rate N/A 7.00 % N/A 7.00 % Expected long-term rates of return on plan assets 6.00 % 6.00 % 6.75 % 6.75 % Rate to which the cost trend rate is assumed to decline (the ultimate trend rate) N/A 4.50 % N/A 4.50 % Year that the rate reaches the ultimate trend rate N/A 2025 N/A 2023</t>
  </si>
  <si>
    <t>Net Periodic Benefit Costs [Member]</t>
  </si>
  <si>
    <t>Assumptions used to determine net periodic benefit costs for the years ended December 31, 2016 and 2015 are as follows: Year Ended December 31, 2016 Year Ended December 31, 2015 Pension Benefits Postretirement Benefits Pension Benefits Postretirement Benefits Discount rate 3.81 % 3.81 % 3.75 % 3.75 % Expected long-term return on plan assets 6.75 % 6.75 % 6.50 % 6.50 % Rate of compensation increase 3.00 % N/A 3.00 % N/A</t>
  </si>
  <si>
    <t>Commitments and Contingencies (Tables)</t>
  </si>
  <si>
    <t>Schedule of Future Minimum Rental Payments for Operating Leases</t>
  </si>
  <si>
    <t>Our future minimum rental payments for operating leases at December 31, 2016 are presented below: Payments Due by Year Thousands of dollars 2017 2018 2019 2020 2021 Thereafter Total Operating leases $ 4,866 $ 3,467 $ 2,570 $ 2,476 $ 2,460 $ 5,714 $ 21,553</t>
  </si>
  <si>
    <t>Partners' Equity (Tables)</t>
  </si>
  <si>
    <t>Schedule of Earnings Per Share, Basic and Diluted</t>
  </si>
  <si>
    <t>The following is a reconciliation of net income (loss) and weighted average units for calculating basic net income (loss) per common unit and diluted net income (loss) per common unit. Year Ended December 31, Thousands, except per unit amounts 2016 2015 2014 Net (loss) income attributable to the partnership $ (814,951 ) $ (2,583,339 ) $ 421,333 Less: Net income attributable to participating units — — 5,348 Distributions on participating units in excess of earnings — 1,731 — Distributions to Series A preferred unitholders 6,142 16,500 10,083 Non-cash distributions to Series B preferred unitholders 11,744 20,817 — Net (loss) income used to calculate basic and diluted net (loss) income per unit $ (832,837 ) $ (2,622,387 ) $ 405,902 Weighted average number of units used to calculate basic and diluted net (loss) income per unit: Common Units 213,755 211,575 133,451 Dilutive units (a) — — 755 Denominator for diluted net (loss) income per unit 213,755 211,575 134,206 Net (loss) income per common unit Basic $ (3.90 ) $ (12.39 ) $ 3.04 Diluted $ (3.90 ) $ (12.39 ) $ 3.02 (a) The years ended December 31, 2016 and 2015 exclude 361 and 725 weighted average anti-dilutive units, respectively, from the calculation of the denominator for diluted earnings per common unit, as we were in a loss position.</t>
  </si>
  <si>
    <t>Accumulated Other Comprehensive Income (Tables)</t>
  </si>
  <si>
    <t>Schedule of Accumulated Other Comprehensive Income (Loss)</t>
  </si>
  <si>
    <t>Changes in accumulated other comprehensive income (loss) by component, net of tax, were as follows: Gain (loss) on Thousands of dollars Available-For-Sale Securities Pension and Postretirement Benefits Total Accumulated comprehensive loss as of December 31, 2014 $ (112 ) $ (280 ) $ (392 ) Other comprehensive (loss) income before reclassification (267 ) 677 410 Amounts reclassified from accumulated other comprehensive (loss) income (a) (135 ) — (135 ) Net current period other comprehensive (loss) income (402 ) 677 275 Accumulated comprehensive (loss) income as of December 31, 2015 (514 ) 397 (117 ) Less: Accumulated comprehensive (loss) income attributable to non-controlling interest (164 ) 276 112 Accumulated comprehensive (loss) income attributable to the Partnership as of December 31, 2015 (350 ) 121 (229 ) Other comprehensive income before reclassification 1,450 1,145 2,595 Amounts reclassified from accumulated other comprehensive loss (a) (464 ) — (464 ) Net current period other comprehensive income 986 1,145 2,131 Accumulated comprehensive income as of December 31, 2016 636 1,266 1,902 Less: Accumulated comprehensive income attributable to non-controlling interest 402 468 870 Accumulated comprehensive income attributable to the Partnership as of December 31, 2016 $ 234 $ 798 $ 1,032 (a) Amounts were reclassified from accumulated other comprehensive income (loss) to other income, net on the consolidated statements of operations.</t>
  </si>
  <si>
    <t>Unit Based and Other Compensation Plans (Tables)</t>
  </si>
  <si>
    <t>Share-based Compensation Arrangement by Share-based Payment Award [Line Items]</t>
  </si>
  <si>
    <t>Compensation arrangement [Table Text Block]</t>
  </si>
  <si>
    <t>Key Employee Program In April 2016, the Partnership adopted the Key Employee Program (“KEP”), which was approved by the Bankruptcy Court in September 2016. Participants must be employed on the scheduled payment dates in order to receive a payment under the KEP. Participants in the KEP are eligible to receive quarterly cash payments, which are contingent on meeting performance thresholds tied to production and lease operating expense and satisfactory individual performance. During the year ended December 31, 2016 , we recognized $11.0 million in general and administrative expenses, and $6.6 million , respectively, in operating costs, related to the 2016 KEP. Key Executive Incentive Program In September 2016, the Bankruptcy Court approved the Partnership’s Key Executive Incentive Program (“KEIP”). The participants in the KEIP are the following named executive officers of Breitburn GP LLC, the general partner of the Partnership: Halbert S. Washburn, Mark L. Pease, James G. Jackson and Gregory C. Brown. Participants must be employed on the scheduled payment dates in order to receive a payment under the KEIP. Participants in the KEIP are eligible to receive two cash payments made at the conclusion of the fiscal quarters ending September 30, 2016 (for the performance period covering the second and third quarters of 2016 ending September 30, 2016) and December 31, 2016 (for the performance period covering the fourth quarter of 2016 ending December 31, 2016). Payments are contingent on the Partnership meeting the same basic performance thresholds utilized in the KEP, which are tied to production and lease operating expense. The performance metrics were measured for each performance period, and were adjusted relative to cumulative performance at the end of 2016. The maximum aggregate amount payable to the participants is approximately $9.7 million , which reflects a 10% reduction of the original aggregate award amount filed with the Bankruptcy Court for the key executive incentive program.</t>
  </si>
  <si>
    <t>Restricted Phantom Units (RPUs) [Member]</t>
  </si>
  <si>
    <t>Schedule of Share-based Compensation, Restricted Stock Units Award Activity</t>
  </si>
  <si>
    <t>The following table summarizes information about RPUs: Year Ended December 31, 2016 2015 2014 Number Weighted Number Weighted Number Weighted of Average of Average of Average Thousands, except per unit amounts RPUs Fair Value RPUs Fair Value RPUs Fair Value Outstanding, beginning of period 3,038 $ 7.90 957 $ 20.98 896 $ 21.05 Granted 7,000 0.68 4,739 6.46 1,025 20.21 Vested (a) (146 ) 7.53 (2,012 ) 10.63 (906 ) 20.22 Canceled (9,892 ) 2.74 (646 ) 8.24 (58 ) 20.36 Outstanding, end of period — $ — 3,038 $ 7.90 957 $ 20.98 (a) Includes 25 , 613 and 298 units canceled at the time of distribution for income tax liability payments we made on behalf of the restricted unit grantees for years ended December 31, 2016 , 2015 and 2014 , respectively.</t>
  </si>
  <si>
    <t>Convertible Phantom Units (CPUs) [Member]</t>
  </si>
  <si>
    <t xml:space="preserve">Convertible Phantom Units In January 2013, we issued CPUs in tandem with a corresponding Performance Distribution Right (“PDR”) which remained outstanding from the Grant Date until the earlier to occur of a Payment Date or the forfeiture of the CPU to which such PDR corresponds. The corresponding PDR entitled the participant to receive an amount determined by reference to Partnership distributions and which was credited to the participant in the form of additional CPUs. In January 2013, 0.3 million CPUs (“2013 CPUs”) were granted at a price of $20.98 per Common Unit and in January 2014, an additional 0.3 million CPUs (“2014 CPUs”) were granted at a price of $20.29 per Common Unit. We recorded compensation expense for the 2013 and 2014 CPUs of approximately $2.0 million for the year ended December 31, 2016, and $4.3 million in each of the years ended December 31, 2015 and 2014. As of December 31, 2016 , there were no unrecognized compensation costs remaining, as the 2013 CPUs were fully vested and the remaining unvested 2014 CPUs were canceled in fourth quarter of 2016. </t>
  </si>
  <si>
    <t>Director Restricted Phantom Units [Member]</t>
  </si>
  <si>
    <t>The following table summarizes information about the Director Restricted Phantom Units: Year Ended December 31, 2016 2015 2014 Number Weighted Number Weighted Number Weighted of Average of Average of Average Thousands, except per unit amounts Units Fair Value Units Fair Value Units Fair Value Outstanding, beginning of period 201 $ 9.42 78 $ 20.44 67 $ 20.69 Granted 631 0.68 160 6.56 43 20.29 Vested (80 ) 10.89 (37 ) 20.35 (32 ) 20.77 Canceled (752 ) 1.89 — — — — Outstanding, end of period — $ — 201 $ 9.42 78 $ 20.44</t>
  </si>
  <si>
    <t>Significant Customers Significant Customers (Tables)</t>
  </si>
  <si>
    <t>Schedules of Concentration of Risk, by Risk Factor</t>
  </si>
  <si>
    <t>For the years ended December 31, 2016 , 2015 and 2014 , sales of oil, NGL and natural gas production to each of the following purchasers represented 10% or more of total sales revenue: Year Ended December 31, Purchaser 2016 2015 2014 Shell Trading 17 % 24 % 22 % Plains Marketing 11 % 12 % (a) Phillips 66 (a) (a) 10 % (a) Represented less than 10% of total sales revenue for the respective year end.</t>
  </si>
  <si>
    <t>Organization (Details)</t>
  </si>
  <si>
    <t>General Partner [Member]</t>
  </si>
  <si>
    <t>Subsidiary of Limited Liability Company or Limited Partnership [Line Items]</t>
  </si>
  <si>
    <t>Subsidiary of Limited Liability Company or Limited Partnership, Ownership Interest</t>
  </si>
  <si>
    <t>100.00%</t>
  </si>
  <si>
    <t>Breitburn Operating LP [Member]</t>
  </si>
  <si>
    <t>Breitburn Management Company LLC [Member]</t>
  </si>
  <si>
    <t>Breitburn Finance Corporation [Member]</t>
  </si>
  <si>
    <t>Breitburn Collingwood Utica LLC [Member]</t>
  </si>
  <si>
    <t>Chapter 11 Cases and Liquidity Chapter 11 (Details) $ in Thousands</t>
  </si>
  <si>
    <t>3 Months Ended</t>
  </si>
  <si>
    <t>Dec. 31, 2016USD ($)</t>
  </si>
  <si>
    <t>Jun. 30, 2015</t>
  </si>
  <si>
    <t>Dec. 31, 2017USD ($)</t>
  </si>
  <si>
    <t>Dec. 31, 2016USD ($)$ / Energy$ / bbl</t>
  </si>
  <si>
    <t>Dec. 31, 2015USD ($)$ / Energy$ / bbl</t>
  </si>
  <si>
    <t>Dec. 31, 2014USD ($)$ / Energy$ / bbl</t>
  </si>
  <si>
    <t>Apr. 15, 2016USD ($)</t>
  </si>
  <si>
    <t>Apr. 08, 2015</t>
  </si>
  <si>
    <t>Line of Credit Facility, Description</t>
  </si>
  <si>
    <t>subject, starting with the October 1, 2015 scheduled redetermination date, to our having liquidity (inclusive of borrowing base availability) of 10% of the borrowing base; (ii) permitted $650 million of second lien indebtedness; (iii) increased the base rate and LIBOR margins by 0.25%; (iv) added a requirement that we have liquidity (inclusive of borrowing base availability) of 10% of the borrowing base after giving effect to any distribution on our Common Units or voluntary prepayment of second lien indebtedness; and (v) added a requirement that we have liquidity (inclusive of borrowing base availability) of 5% of the borrowing base after giving effect to any distribution on our Series B Preferred Units.</t>
  </si>
  <si>
    <t>WTI Oil Price | $ / bbl</t>
  </si>
  <si>
    <t>Henry Hub Natural Gas Price | $ / Energy</t>
  </si>
  <si>
    <t>Capitalized Costs, Oil and Gas Producing Activities, Net</t>
  </si>
  <si>
    <t>DIP Credit Agreement [Member]</t>
  </si>
  <si>
    <t>(i) extended the DIP Credit Agreement’s scheduled maturity date to June 30, 2017, (ii) increased certain pricing, (iii) increased the committed amount available under the DIP Credit Agreement from $75 million to $150 million, (iv) increased the letter of credit sublimit from $50 million to $100 million and (v) provided for the payment of certain fees to the Administrative Agent and the DIP Lenders.</t>
  </si>
  <si>
    <t>Senior Secured Notes [Member]</t>
  </si>
  <si>
    <t>Debt Instrument, Interest Rate, Stated Percentage</t>
  </si>
  <si>
    <t>9.25%</t>
  </si>
  <si>
    <t>Senior Notes One [Member]</t>
  </si>
  <si>
    <t>8.625%</t>
  </si>
  <si>
    <t>Interest Payable</t>
  </si>
  <si>
    <t>Senior Notes Two [Member]</t>
  </si>
  <si>
    <t>7.875%</t>
  </si>
  <si>
    <t>Estimated Hedge Settlement Receivable [Member]</t>
  </si>
  <si>
    <t>Estimated Hedge Settlement Payable [Member]</t>
  </si>
  <si>
    <t>Accounts Payable [Member]</t>
  </si>
  <si>
    <t>Restructuring Reserve</t>
  </si>
  <si>
    <t>Subsequent Event [Member]</t>
  </si>
  <si>
    <t>Chapter 11 Cases and Liquidity Cost of Reorganization (Details) - USD ($) $ in Thousands</t>
  </si>
  <si>
    <t>Restructuring Cost and Reserve [Line Items]</t>
  </si>
  <si>
    <t>Debtor Reorganization Items, Write-off of Deferred Financing Costs and Debt Discounts</t>
  </si>
  <si>
    <t>Debtor Reorganization Items, Legal and Advisory Professional Fees</t>
  </si>
  <si>
    <t>Debtor Reorganization Items, Debtor-in-Possession Facility Financing Costs</t>
  </si>
  <si>
    <t>Debtor Reorganization Items, Other Expense (Income)</t>
  </si>
  <si>
    <t>Chapter 11 Cases and Liquidity Liabilities Subject to Compromise (Details) - USD ($) $ in Thousands</t>
  </si>
  <si>
    <t>Liabilities Subject to Compromise [Line Items]</t>
  </si>
  <si>
    <t>Liabilities Subject to Compromise, Accounts Payable and Accrued Liabilities</t>
  </si>
  <si>
    <t>Unsecured Debt [Member]</t>
  </si>
  <si>
    <t>Liabilities Subject to Compromise, Debt and Accrued Interest</t>
  </si>
  <si>
    <t>Secured Debt [Member]</t>
  </si>
  <si>
    <t>Accrued Liabilities [Member]</t>
  </si>
  <si>
    <t>Preferred Units B [Member]</t>
  </si>
  <si>
    <t>Liabilities Subject to Compromise, Other Liabilities</t>
  </si>
  <si>
    <t>Summary of Significant Accounting Policies (Details) - USD ($) $ in Thousands</t>
  </si>
  <si>
    <t>May 21, 2014</t>
  </si>
  <si>
    <t>May 15, 2016</t>
  </si>
  <si>
    <t>Mar. 31, 2015</t>
  </si>
  <si>
    <t>Nov. 19, 2014</t>
  </si>
  <si>
    <t>Inventory Adjustments</t>
  </si>
  <si>
    <t>Gas Balancing Asset (Liability)</t>
  </si>
  <si>
    <t>Equity basis, ownership percentage</t>
  </si>
  <si>
    <t>20.00%</t>
  </si>
  <si>
    <t>Cost basis, ownership percentage</t>
  </si>
  <si>
    <t>Consolidated, ownership percentage</t>
  </si>
  <si>
    <t>50.00%</t>
  </si>
  <si>
    <t>Consolidated, controlling or variable interest, ownership percentage</t>
  </si>
  <si>
    <t>Notes Payable</t>
  </si>
  <si>
    <t>Net income (loss)</t>
  </si>
  <si>
    <t>Net Cash Provided by (Used in) Operating Activities</t>
  </si>
  <si>
    <t>Allowance for Doubtful Accounts Receivable, Current</t>
  </si>
  <si>
    <t>Interest costs, capitalized during period</t>
  </si>
  <si>
    <t>Percentage Rate Of Escalation, Impairment Of Assets</t>
  </si>
  <si>
    <t>2.00%</t>
  </si>
  <si>
    <t>Discount Rate, Future Net Revenues for Estimated Proved Reserves</t>
  </si>
  <si>
    <t>13.00%</t>
  </si>
  <si>
    <t>10.00%</t>
  </si>
  <si>
    <t>Period of Time, Finalization of Purchase Price Allocations from Acquisition Date, Maximum</t>
  </si>
  <si>
    <t>1 year</t>
  </si>
  <si>
    <t>Accrued environmental loss contingencies</t>
  </si>
  <si>
    <t>Credit facility debt</t>
  </si>
  <si>
    <t>Letters of Credit Outstanding, Amount</t>
  </si>
  <si>
    <t>Line of Credit Facility, Current Borrowing Capacity</t>
  </si>
  <si>
    <t>Goodwill</t>
  </si>
  <si>
    <t>Commitment from existing lenders, borrowing base</t>
  </si>
  <si>
    <t>Other Long-term Debt</t>
  </si>
  <si>
    <t>Capital Lease Obligations</t>
  </si>
  <si>
    <t>Assets</t>
  </si>
  <si>
    <t>Subordinated Long-term Debt, Noncurrent</t>
  </si>
  <si>
    <t>Long-term Debt, Excluding Current Maturities</t>
  </si>
  <si>
    <t>Liabilities</t>
  </si>
  <si>
    <t>Liabilities and Equity</t>
  </si>
  <si>
    <t>Minimum [Member]</t>
  </si>
  <si>
    <t>Property, plant and equipment, useful life, average (in years)</t>
  </si>
  <si>
    <t>3 years</t>
  </si>
  <si>
    <t>Maximum [Member]</t>
  </si>
  <si>
    <t>25 years</t>
  </si>
  <si>
    <t>Support Equipment and Facilities [Member]</t>
  </si>
  <si>
    <t>20 years</t>
  </si>
  <si>
    <t>CO2 Assets [Member]</t>
  </si>
  <si>
    <t>40 years</t>
  </si>
  <si>
    <t>Natural Gas [Member]</t>
  </si>
  <si>
    <t>Period that receivables are collected within (in days)</t>
  </si>
  <si>
    <t>60 days</t>
  </si>
  <si>
    <t>Crude Oil [Member]</t>
  </si>
  <si>
    <t>30 days</t>
  </si>
  <si>
    <t>QR Energy LP [Member]</t>
  </si>
  <si>
    <t>59.00%</t>
  </si>
  <si>
    <t>Scenario, Previously Reported [Member]</t>
  </si>
  <si>
    <t>Scenario, Adjustment [Member]</t>
  </si>
  <si>
    <t>Preferred Stock, Dividend Rate, Percentage</t>
  </si>
  <si>
    <t>8.25%</t>
  </si>
  <si>
    <t>8.00%</t>
  </si>
  <si>
    <t>Acquisitions - Narrative (Details) $ in Thousands</t>
  </si>
  <si>
    <t>Nov. 19, 2014USD ($)shares</t>
  </si>
  <si>
    <t>Dec. 31, 2015USD ($)</t>
  </si>
  <si>
    <t>Sep. 30, 2015USD ($)</t>
  </si>
  <si>
    <t>Aug. 31, 2015USD ($)</t>
  </si>
  <si>
    <t>Dec. 31, 2014USD ($)</t>
  </si>
  <si>
    <t>Nov. 30, 2014USD ($)</t>
  </si>
  <si>
    <t>Oct. 31, 2014USD ($)shares</t>
  </si>
  <si>
    <t>Mar. 31, 2016USD ($)well</t>
  </si>
  <si>
    <t>Mar. 31, 2015USD ($)</t>
  </si>
  <si>
    <t>Sep. 30, 2014shares</t>
  </si>
  <si>
    <t>Jun. 30, 2015USD ($)</t>
  </si>
  <si>
    <t>May 31, 2015USD ($)</t>
  </si>
  <si>
    <t>Non-oil and gas assets</t>
  </si>
  <si>
    <t>Senior notes at fair value</t>
  </si>
  <si>
    <t>Payments to Acquire Businesses, Net of Cash Acquired</t>
  </si>
  <si>
    <t>Intangible Assets, Net (Excluding Goodwill)</t>
  </si>
  <si>
    <t>Conversion of Stock, Shares Issued | shares</t>
  </si>
  <si>
    <t>Business Acquisition, Equity Interest Issued or Issuable, Number of Shares | shares</t>
  </si>
  <si>
    <t>Cash Paid to Acquiree Unitholders</t>
  </si>
  <si>
    <t>Business Combination, Acquisition Related Costs</t>
  </si>
  <si>
    <t>Business Combination, Pro Forma Information, Revenue of Acquiree since Acquisition Date, Actual</t>
  </si>
  <si>
    <t>Business Combination, Operating Expense of Acquiree since Acquisition Date, Actual</t>
  </si>
  <si>
    <t>Assets Acquired and Liabilities Assumed, Net</t>
  </si>
  <si>
    <t>Oil and gas properties</t>
  </si>
  <si>
    <t>Antares [Member]</t>
  </si>
  <si>
    <t>Purchase price</t>
  </si>
  <si>
    <t>Common units issued during acquisition | shares</t>
  </si>
  <si>
    <t>Ark-La-Tex [Member]</t>
  </si>
  <si>
    <t>Kingfisher County, Oklahoma [Member]</t>
  </si>
  <si>
    <t>Business Combination, Consideration Transferred</t>
  </si>
  <si>
    <t>Nonmonetary Transaction, Gain (Loss) Recognized on Transfer</t>
  </si>
  <si>
    <t>Property ownership interest</t>
  </si>
  <si>
    <t>0.00%</t>
  </si>
  <si>
    <t>Weld County, Colorado [Member]</t>
  </si>
  <si>
    <t>Business Combination, Step Acquisition, Equity Interest in Acquiree, Remeasurement Gain</t>
  </si>
  <si>
    <t>Unproved [Member] | Antares [Member]</t>
  </si>
  <si>
    <t>Proved [Member] | Antares [Member]</t>
  </si>
  <si>
    <t>Senior Notes [Member] | QR Energy LP [Member]</t>
  </si>
  <si>
    <t>Debt Instrument, Redemption Price, Percentage of Principal Amount Redeemed</t>
  </si>
  <si>
    <t>35.00%</t>
  </si>
  <si>
    <t>Debt Instrument, Face Amount</t>
  </si>
  <si>
    <t>Debt Instrument, Unamortized Discount</t>
  </si>
  <si>
    <t>First Tranche [Member]</t>
  </si>
  <si>
    <t>109.25%</t>
  </si>
  <si>
    <t>Second Tranche [Member]</t>
  </si>
  <si>
    <t>117.67%</t>
  </si>
  <si>
    <t>Mid-Cont [Member]</t>
  </si>
  <si>
    <t>Proceeds from Sale of Oil and Gas Property and Equipment</t>
  </si>
  <si>
    <t>Productive Oil Wells, Number of Wells, Gross | well</t>
  </si>
  <si>
    <t>Gain (Loss) on Disposition of Oil and Gas Property</t>
  </si>
  <si>
    <t>Mid-Cont [Member] | Royalty Agreements [Member]</t>
  </si>
  <si>
    <t>Acquisitions - Purchase Price Allocation (Details) - USD ($) $ in Thousands</t>
  </si>
  <si>
    <t>Nov. 30, 2014</t>
  </si>
  <si>
    <t>Oct. 31, 2014</t>
  </si>
  <si>
    <t>Sep. 30, 2014</t>
  </si>
  <si>
    <t>Dec. 31, 2013</t>
  </si>
  <si>
    <t>Current derivative instrument assets</t>
  </si>
  <si>
    <t>Long-term derivative instrument assets</t>
  </si>
  <si>
    <t>Current derivative instrument liabilities</t>
  </si>
  <si>
    <t>Long-term asset retirement obligation</t>
  </si>
  <si>
    <t>Long-term derivative instrument liabilities</t>
  </si>
  <si>
    <t>Business Acquisition, Equity Interest Issued or Issuable, Number of Shares</t>
  </si>
  <si>
    <t>Prepaid expenses</t>
  </si>
  <si>
    <t>Accounts payable and accrued liabilities</t>
  </si>
  <si>
    <t>Non-controlling interest</t>
  </si>
  <si>
    <t>Payments to Acquire Businesses, Gross</t>
  </si>
  <si>
    <t>Business Combination, Recognized Identifiable Assets Acquired and Liabilities Assumed, Asset Retirement Obligations</t>
  </si>
  <si>
    <t>Common Class C [Member] | QR Energy LP [Member]</t>
  </si>
  <si>
    <t>Common Stock [Member] | QR Energy LP [Member]</t>
  </si>
  <si>
    <t>Acquisitions - Pro Forma (Details) $ / shares in Units, $ in Thousands</t>
  </si>
  <si>
    <t>Dec. 31, 2014USD ($)$ / shares</t>
  </si>
  <si>
    <t>Percentage of total revenue</t>
  </si>
  <si>
    <t>0.10%</t>
  </si>
  <si>
    <t>Revenues | $</t>
  </si>
  <si>
    <t>Net income attributable to the partnership | $</t>
  </si>
  <si>
    <t>Basic | $ / shares</t>
  </si>
  <si>
    <t>Diluted | $ / shares</t>
  </si>
  <si>
    <t>Financial Instruments and Fair Value Measurements - Narrative (Details) - USD ($) $ in Thousands</t>
  </si>
  <si>
    <t>Derivative [Line Items]</t>
  </si>
  <si>
    <t>Commodity Contract [Member]</t>
  </si>
  <si>
    <t>Prepaid Derivative Premium</t>
  </si>
  <si>
    <t>Financial Instruments and Fair Value Measurements - Not Designated As Hedging Instruments (Details) - USD ($) $ in Thousands</t>
  </si>
  <si>
    <t>Fair Value, Assets and Liabilities Measured on Recurring and Nonrecurring Basis [Line Items]</t>
  </si>
  <si>
    <t>Other long-term assets - derivative instruments</t>
  </si>
  <si>
    <t>Current liabilities - derivative instruments</t>
  </si>
  <si>
    <t>Long-term liabilities - derivative instruments</t>
  </si>
  <si>
    <t>Not Designated as Hedging Instrument [Member]</t>
  </si>
  <si>
    <t>Net assets (liabilities)</t>
  </si>
  <si>
    <t>Crude Oil [Member] | Not Designated as Hedging Instrument [Member]</t>
  </si>
  <si>
    <t>Natural Gas [Member] | Not Designated as Hedging Instrument [Member]</t>
  </si>
  <si>
    <t>Interest Rate Swap [Member] | Not Designated as Hedging Instrument [Member]</t>
  </si>
  <si>
    <t>Financial Instruments and Fair Value Measurements - Gains and Losses on Derivative Instruments Not Designated As Hedging Instruments (Details) - USD ($) $ in Thousands</t>
  </si>
  <si>
    <t>Derivative, Gain (Loss) on Derivative, Net</t>
  </si>
  <si>
    <t>Included in (loss) gain on commodity derivative instruments, net on the consolidated statements of operations.</t>
  </si>
  <si>
    <t>Financial Instruments and Fair Value Measurements - Fair Value Measurements (Details) $ in Thousands</t>
  </si>
  <si>
    <t>Dec. 31, 2013USD ($)</t>
  </si>
  <si>
    <t>Fair Value</t>
  </si>
  <si>
    <t>Fair Value, Net Asset (Liability)</t>
  </si>
  <si>
    <t>Level 1 [Member]</t>
  </si>
  <si>
    <t>Level 2 [Member]</t>
  </si>
  <si>
    <t>Level 3 [Member]</t>
  </si>
  <si>
    <t>Derivative Assets (Liabilities), at Fair Value, Net</t>
  </si>
  <si>
    <t>Natural Gas [Member] | Level 3 [Member] | Fair Value, Measurements, Recurring [Member]</t>
  </si>
  <si>
    <t>Crude Oil [Member] | Level 3 [Member] | Fair Value, Measurements, Recurring [Member]</t>
  </si>
  <si>
    <t>Collars [Member] | Natural Gas [Member]</t>
  </si>
  <si>
    <t>Collars [Member] | Natural Gas [Member] | Level 1 [Member]</t>
  </si>
  <si>
    <t>Collars [Member] | Natural Gas [Member] | Level 2 [Member]</t>
  </si>
  <si>
    <t>Collars [Member] | Natural Gas [Member] | Level 3 [Member]</t>
  </si>
  <si>
    <t>Collars [Member] | Crude Oil [Member]</t>
  </si>
  <si>
    <t>Collars [Member] | Crude Oil [Member] | Level 1 [Member]</t>
  </si>
  <si>
    <t>Collars [Member] | Crude Oil [Member] | Level 2 [Member]</t>
  </si>
  <si>
    <t>Collars [Member] | Crude Oil [Member] | Level 3 [Member]</t>
  </si>
  <si>
    <t>Call Option [Member] | Level 2 [Member]</t>
  </si>
  <si>
    <t>Call Option [Member] | Level 3 [Member]</t>
  </si>
  <si>
    <t>Put Option [Member] | Level 2 [Member]</t>
  </si>
  <si>
    <t>Put Option [Member] | Natural Gas [Member]</t>
  </si>
  <si>
    <t>Put Option [Member] | Natural Gas [Member] | Level 1 [Member]</t>
  </si>
  <si>
    <t>Put Option [Member] | Natural Gas [Member] | Level 2 [Member]</t>
  </si>
  <si>
    <t>Put Option [Member] | Natural Gas [Member] | Level 3 [Member]</t>
  </si>
  <si>
    <t>Put Option [Member] | Crude Oil [Member]</t>
  </si>
  <si>
    <t>Put Option [Member] | Crude Oil [Member] | Level 1 [Member]</t>
  </si>
  <si>
    <t>Put Option [Member] | Crude Oil [Member] | Level 2 [Member]</t>
  </si>
  <si>
    <t>Put Option [Member] | Crude Oil [Member] | Level 3 [Member]</t>
  </si>
  <si>
    <t>Swap [Member] | Natural Gas [Member]</t>
  </si>
  <si>
    <t>Swap [Member] | Natural Gas [Member] | Level 1 [Member]</t>
  </si>
  <si>
    <t>Swap [Member] | Natural Gas [Member] | Level 2 [Member]</t>
  </si>
  <si>
    <t>Swap [Member] | Natural Gas [Member] | Level 3 [Member]</t>
  </si>
  <si>
    <t>Swap [Member] | Interest Rate Contract [Member]</t>
  </si>
  <si>
    <t>Swap [Member] | Interest Rate Contract [Member] | Level 1 [Member]</t>
  </si>
  <si>
    <t>Swap [Member] | Interest Rate Contract [Member] | Level 2 [Member]</t>
  </si>
  <si>
    <t>Swap [Member] | Interest Rate Contract [Member] | Level 3 [Member]</t>
  </si>
  <si>
    <t>Swap [Member] | Crude Oil [Member]</t>
  </si>
  <si>
    <t>Swap [Member] | Crude Oil [Member] | Level 1 [Member]</t>
  </si>
  <si>
    <t>Swap [Member] | Crude Oil [Member] | Level 2 [Member]</t>
  </si>
  <si>
    <t>Swap [Member] | Crude Oil [Member] | Level 3 [Member]</t>
  </si>
  <si>
    <t>Option Pricing Model Valuation Technique [Member] | Natural Gas [Member] | Level 3 [Member]</t>
  </si>
  <si>
    <t>Assets, Fair Value Disclosure</t>
  </si>
  <si>
    <t>Option Pricing Model Valuation Technique [Member] | Crude Oil [Member] | Level 3 [Member]</t>
  </si>
  <si>
    <t>Option Pricing Model Valuation Technique [Member] | Derivative Financial Instruments, Assets [Member] | Level 3 [Member]</t>
  </si>
  <si>
    <t>Fair Value Inputs, Entity Credit Risk</t>
  </si>
  <si>
    <t>5.00%</t>
  </si>
  <si>
    <t>Minimum [Member] | Option Pricing Model Valuation Technique [Member] | Derivative Financial Instruments, Assets [Member] | Natural Gas [Member] | Level 3 [Member]</t>
  </si>
  <si>
    <t>Fair Value Inputs, Commodity Price | $ / Energy</t>
  </si>
  <si>
    <t>Fair Value Assumptions, Expected Volatility Rate</t>
  </si>
  <si>
    <t>23.40%</t>
  </si>
  <si>
    <t>Minimum [Member] | Option Pricing Model Valuation Technique [Member] | Derivative Financial Instruments, Assets [Member] | Crude Oil [Member] | Level 3 [Member]</t>
  </si>
  <si>
    <t>Fair Value Inputs, Commodity Price | $ / bbl</t>
  </si>
  <si>
    <t>32.20%</t>
  </si>
  <si>
    <t>Maximum [Member] | Option Pricing Model Valuation Technique [Member] | Derivative Financial Instruments, Assets [Member] | Natural Gas [Member] | Level 3 [Member]</t>
  </si>
  <si>
    <t>73.10%</t>
  </si>
  <si>
    <t>Maximum [Member] | Option Pricing Model Valuation Technique [Member] | Derivative Financial Instruments, Assets [Member] | Crude Oil [Member] | Level 3 [Member]</t>
  </si>
  <si>
    <t>45.00%</t>
  </si>
  <si>
    <t>Equity Securities [Member]</t>
  </si>
  <si>
    <t>Equity Securities [Member] | Level 1 [Member]</t>
  </si>
  <si>
    <t>Equity Securities [Member] | Level 2 [Member]</t>
  </si>
  <si>
    <t>Equity Securities [Member] | Level 3 [Member]</t>
  </si>
  <si>
    <t>Equity Funds [Member]</t>
  </si>
  <si>
    <t>Equity Funds [Member] | Level 1 [Member]</t>
  </si>
  <si>
    <t>Equity Funds [Member] | Level 2 [Member]</t>
  </si>
  <si>
    <t>Equity Funds [Member] | Level 3 [Member]</t>
  </si>
  <si>
    <t>Exchange Traded Funds [Member]</t>
  </si>
  <si>
    <t>Exchange Traded Funds [Member] | Level 1 [Member]</t>
  </si>
  <si>
    <t>Exchange Traded Funds [Member] | Level 2 [Member]</t>
  </si>
  <si>
    <t>Exchange Traded Funds [Member] | Level 3 [Member]</t>
  </si>
  <si>
    <t>Derivative Asset</t>
  </si>
  <si>
    <t>Derivative Liability</t>
  </si>
  <si>
    <t>Not Designated as Hedging Instrument [Member] | Commodity derivative Netting [Member]</t>
  </si>
  <si>
    <t>Not Designated as Hedging Instrument [Member] | Natural Gas [Member]</t>
  </si>
  <si>
    <t>Not Designated as Hedging Instrument [Member] | Crude Oil [Member]</t>
  </si>
  <si>
    <t>Not Designated as Hedging Instrument [Member] | Interest Rate Swap [Member]</t>
  </si>
  <si>
    <t>Represents counterparty netting under our ISDA Agreements, which allow for netting of oil and natural gas commodity derivative instruments. These derivative instruments are reflected net on the consolidated balance sheets.</t>
  </si>
  <si>
    <t>Financial Instruments and Fair Value Measurements - Reconciation of Changes in Fair Value (Details) - USD ($) $ in Thousands</t>
  </si>
  <si>
    <t>Realized gain (loss)</t>
  </si>
  <si>
    <t>Derivative instruments, purchases</t>
  </si>
  <si>
    <t>[1],[2]</t>
  </si>
  <si>
    <t>Crude Oil [Member] | Fair Value, Measurements, Recurring [Member] | Level 3 [Member]</t>
  </si>
  <si>
    <t>Beginning balance</t>
  </si>
  <si>
    <t>Unrealized loss</t>
  </si>
  <si>
    <t>[3],[4]</t>
  </si>
  <si>
    <t>Ending balance</t>
  </si>
  <si>
    <t>Natural Gas [Member] | Fair Value, Measurements, Recurring [Member] | Level 3 [Member]</t>
  </si>
  <si>
    <t>2014 purchases related to derivative instruments novated to us in connection with the QRE Merger.</t>
  </si>
  <si>
    <t>[3]</t>
  </si>
  <si>
    <t>[4]</t>
  </si>
  <si>
    <t>Represents gain (loss) on mark-to-market of derivative instruments.</t>
  </si>
  <si>
    <t>Financial Instruments and Fair Value Measurements Prepaid Premiums (Details) - USD ($) $ in Thousands</t>
  </si>
  <si>
    <t>Prepaid Derivative Premiums [Line Items]</t>
  </si>
  <si>
    <t>Option Pricing Model Valuation Technique [Member] | Level 3 [Member] | Crude Oil [Member]</t>
  </si>
  <si>
    <t>Option Pricing Model Valuation Technique [Member] | Level 3 [Member] | Natural Gas [Member]</t>
  </si>
  <si>
    <t>Derivative Financial Instruments, Assets [Member] | Option Pricing Model Valuation Technique [Member] | Level 3 [Member]</t>
  </si>
  <si>
    <t>Related Party Transactions (Details) - USD ($)</t>
  </si>
  <si>
    <t>Related Party Transaction [Line Items]</t>
  </si>
  <si>
    <t>Oil and gas sales</t>
  </si>
  <si>
    <t>PCEC [Member]</t>
  </si>
  <si>
    <t>Monthly fees associated with the Administrative Service Agreement</t>
  </si>
  <si>
    <t>Payroll and administrative expense</t>
  </si>
  <si>
    <t>Current receivables</t>
  </si>
  <si>
    <t>Indirect expenses</t>
  </si>
  <si>
    <t>Other Affiliates [Member]</t>
  </si>
  <si>
    <t>Due from Related Parties</t>
  </si>
  <si>
    <t>FLORIDA</t>
  </si>
  <si>
    <t>Senior Secured Notes [Member] | EIG [Member]</t>
  </si>
  <si>
    <t>Related Party Transaction, Amounts of Transaction</t>
  </si>
  <si>
    <t>Series B [Member] | EIG [Member]</t>
  </si>
  <si>
    <t>Impairments (Details) - USD ($) $ in Thousands</t>
  </si>
  <si>
    <t>Reserve Quantities [Line Items]</t>
  </si>
  <si>
    <t>CALIFORNIA</t>
  </si>
  <si>
    <t>Rockies [Domain]</t>
  </si>
  <si>
    <t>Michigan Kentucky Indiana [Domain]</t>
  </si>
  <si>
    <t>Permian Basin [Domain]</t>
  </si>
  <si>
    <t>California [Member] [Member]</t>
  </si>
  <si>
    <t>MidContinent [Domain]</t>
  </si>
  <si>
    <t>Impairments Goodwill (Details) - USD ($) $ in Thousands</t>
  </si>
  <si>
    <t>Goodwill [Line Items]</t>
  </si>
  <si>
    <t>Other Long-Term Assets Other Long-Term Assets (Details) - USD ($) $ in Thousands</t>
  </si>
  <si>
    <t>Other Assets Disclosure [Abstract]</t>
  </si>
  <si>
    <t>Other Long-Term Assets [Line Items]</t>
  </si>
  <si>
    <t>Write off of Deferred Debt Issuance Cost</t>
  </si>
  <si>
    <t>Unamortized Debt Issuance Expense</t>
  </si>
  <si>
    <t>Available-for-sale Securities, Equity Securities, Noncurrent</t>
  </si>
  <si>
    <t>Other Assets, Miscellaneous, Noncurrent</t>
  </si>
  <si>
    <t>Net Profit Interest Obligation [Member]</t>
  </si>
  <si>
    <t>Share of excess historical production costs</t>
  </si>
  <si>
    <t>Deposits Assets, Noncurrent</t>
  </si>
  <si>
    <t>Property Reclamation Deposit [Member]</t>
  </si>
  <si>
    <t>Line of Credit [Member]</t>
  </si>
  <si>
    <t>Other Long-Term Assets Available for Sale Securities (Details) - USD ($) $ in Thousands</t>
  </si>
  <si>
    <t>Schedule of Available-for-sale Securities [Line Items]</t>
  </si>
  <si>
    <t>Available-for-sale Securities, Gross Realized Gains (Losses), Sale Proceeds</t>
  </si>
  <si>
    <t>Available-for-sale Equity Securities, Accumulated Gross Unrealized Gain, before Tax</t>
  </si>
  <si>
    <t>Available-for-sale Equity Securities, Accumulated Gross Unrealized Loss, before Tax</t>
  </si>
  <si>
    <t>Available-for-sale Securities</t>
  </si>
  <si>
    <t>Available-for-sale Equity Securities, Amortized Cost Basis</t>
  </si>
  <si>
    <t>Available-for-sale Securities, Gross Realized Losses</t>
  </si>
  <si>
    <t>Debt Debt Table (Details) - USD ($) $ in Thousands</t>
  </si>
  <si>
    <t>Oct. 06, 2010</t>
  </si>
  <si>
    <t>Long-Term Debt Disclosure [Abstract]</t>
  </si>
  <si>
    <t>Line of Credit Facility, Maximum Borrowing Capacity</t>
  </si>
  <si>
    <t>Debt Instrument, Unamortized Discount (Premium), Net</t>
  </si>
  <si>
    <t>Long-term Debt, Current Maturities</t>
  </si>
  <si>
    <t>Long-term Debt</t>
  </si>
  <si>
    <t>Notes Payable to Bank</t>
  </si>
  <si>
    <t>2.7164%</t>
  </si>
  <si>
    <t>Senior Notes due 2020</t>
  </si>
  <si>
    <t>Senior Notes due 2022</t>
  </si>
  <si>
    <t>Long-term Debt [Member]</t>
  </si>
  <si>
    <t>Debt, Long-term and Short-term, Combined Amount</t>
  </si>
  <si>
    <t>Debt Debtor In Possession Credit Agreement (Details) - USD ($) $ in Millions</t>
  </si>
  <si>
    <t>Debtor-in-Possession Financing, Amount Arranged</t>
  </si>
  <si>
    <t>Letter of Credit [Member]</t>
  </si>
  <si>
    <t>Long-Term Debt - Credit Facility (Details) - USD ($) $ in Thousands</t>
  </si>
  <si>
    <t>Line of credit facility, maximum borrowing capacity</t>
  </si>
  <si>
    <t>Line of credit facility, current borrowing base</t>
  </si>
  <si>
    <t>Credit agreement</t>
  </si>
  <si>
    <t>Percentage of total value of borrowing secured by oil and gas properties</t>
  </si>
  <si>
    <t>80.00%</t>
  </si>
  <si>
    <t>Revolving Credit Facility [Member]</t>
  </si>
  <si>
    <t>Prime Rate [Member]</t>
  </si>
  <si>
    <t>7.00%</t>
  </si>
  <si>
    <t>Debt Other Long-Term Debt (Details) - USD ($) $ in Thousands</t>
  </si>
  <si>
    <t>Long-Term Debt - Senior Notes (Details) - USD ($)</t>
  </si>
  <si>
    <t>Apr. 15, 2016</t>
  </si>
  <si>
    <t>Interest Expense</t>
  </si>
  <si>
    <t>Proceeds from (Payments for) Other Financing Activities</t>
  </si>
  <si>
    <t>Interest rate, stated percentage</t>
  </si>
  <si>
    <t>Debt Instrument, Discount or Premium Percentage</t>
  </si>
  <si>
    <t>97.00%</t>
  </si>
  <si>
    <t>Fair value of debt instrument</t>
  </si>
  <si>
    <t>Contractual Interest Expense on Prepetition Liabilities Not Recognized in Statement of Operations</t>
  </si>
  <si>
    <t>Debt instrument, face amount</t>
  </si>
  <si>
    <t>Notes issued, discount</t>
  </si>
  <si>
    <t>98.358%</t>
  </si>
  <si>
    <t>reorganization item [Member] | Unsecured Debt [Member]</t>
  </si>
  <si>
    <t>Debt Instrument, Unamortized Premium</t>
  </si>
  <si>
    <t>Accrued Liabilities [Member] | Senior Secured Notes [Member]</t>
  </si>
  <si>
    <t>Accrued Liabilities [Member] | Unsecured Debt [Member]</t>
  </si>
  <si>
    <t>Long-Term Debt - Interest Expense (Details) - USD ($) $ in Thousands</t>
  </si>
  <si>
    <t>Amortization of Financing Costs and Discounts</t>
  </si>
  <si>
    <t>Interest Costs Incurred</t>
  </si>
  <si>
    <t>Interest Paid</t>
  </si>
  <si>
    <t>Interest Expense, Debt, Excluding Amortization</t>
  </si>
  <si>
    <t>(b) The years ended December 31, 2016 and December 31, 2015 include the write-off of $20.4 million and $10.6 million of RBL Credit Agreement debt issuance costs.</t>
  </si>
  <si>
    <t>Income Taxes (Details) - USD ($) $ in Thousands</t>
  </si>
  <si>
    <t>Income (loss) subject to federal income tax</t>
  </si>
  <si>
    <t>Income tax expense (benefit)</t>
  </si>
  <si>
    <t>Asset Retirement Obligation (Details) - USD ($) $ in Thousands</t>
  </si>
  <si>
    <t>Asset Retirement Obligations [Line Items]</t>
  </si>
  <si>
    <t>Asset Retirement Obligation, Current</t>
  </si>
  <si>
    <t>Credit adjusted risk free rate</t>
  </si>
  <si>
    <t>14.00%</t>
  </si>
  <si>
    <t>Inflation adjustment rate</t>
  </si>
  <si>
    <t>Asset Retirement Obligation, Roll Forward Analysis [Roll Forward]</t>
  </si>
  <si>
    <t>Carrying amount, beginning of period</t>
  </si>
  <si>
    <t>Liabilities incurred</t>
  </si>
  <si>
    <t>Liabilities settled</t>
  </si>
  <si>
    <t>Asset Retirement Obligation, Divested properties</t>
  </si>
  <si>
    <t>Revisions</t>
  </si>
  <si>
    <t>Accretion expense</t>
  </si>
  <si>
    <t>Carrying amount, end of period</t>
  </si>
  <si>
    <t>Finite-Lived Intangible Asset, Useful Life</t>
  </si>
  <si>
    <t>50 years</t>
  </si>
  <si>
    <t>Pension and Postretirement Benefits Pension and Postretirement Benefits (Details) $ in Thousands</t>
  </si>
  <si>
    <t>Defined Benefit Plan Disclosure [Line Items]</t>
  </si>
  <si>
    <t>Defined Benefit Plan, Assumptions Used Calculating Benefit Obligation, Rate</t>
  </si>
  <si>
    <t>Defined Benefit Plan, Impact of 1% Increase in Assumption Used to Calculate Benefit Obligation</t>
  </si>
  <si>
    <t>Defined Benefit Plan, Impact of 1% Decrease in Assumption Used to Calculate Benefit Obligation</t>
  </si>
  <si>
    <t>Defined Benefit Plan, Target Allocation Percentage</t>
  </si>
  <si>
    <t>As such, the Plan’s targeted asset allocation is comprised of approximately 50 percent equity securities and approximately 50 percent high-yield bonds and other fixed income securities but may be adjusted to better match the plan's liabilities over time as the funded ratio (as defined by the investment policy) changes.</t>
  </si>
  <si>
    <t>Pension Plan, Defined Benefit [Member]</t>
  </si>
  <si>
    <t>Pension and Other Postretirement Benefit Plans, Accumulated Other Comprehensive Income (Loss), Net Prior Service Cost (Credit), before Tax</t>
  </si>
  <si>
    <t>Defined Contribution Plan, Employer Discretionary Contribution Amount</t>
  </si>
  <si>
    <t>Liability loss due to assumption change</t>
  </si>
  <si>
    <t>Long-term liabilities</t>
  </si>
  <si>
    <t>Defined Benefit Plan, Assumptions Used Calculating Benefit Obligation, Discount Rate</t>
  </si>
  <si>
    <t>3.85%</t>
  </si>
  <si>
    <t>4.10%</t>
  </si>
  <si>
    <t>Defined Benefit Plan, Assumptions used to calculate benefit costs, discount rate</t>
  </si>
  <si>
    <t>3.81%</t>
  </si>
  <si>
    <t>3.75%</t>
  </si>
  <si>
    <t>Defined Benefit Plan, Expected Future Benefit Payments, Next Twelve Months</t>
  </si>
  <si>
    <t>Projected benefit obligation</t>
  </si>
  <si>
    <t>Accumulated benefit obligation</t>
  </si>
  <si>
    <t>Fair value of plan asset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Assumptions Used Calculating Benefit Obligation, Rate of Compensation Increase</t>
  </si>
  <si>
    <t>3.00%</t>
  </si>
  <si>
    <t>Defined benefit plan assumption, expected long-term rate of return</t>
  </si>
  <si>
    <t>6.00%</t>
  </si>
  <si>
    <t>6.75%</t>
  </si>
  <si>
    <t>Service cost</t>
  </si>
  <si>
    <t>Interest cost</t>
  </si>
  <si>
    <t>Plan participant contributions</t>
  </si>
  <si>
    <t>Actuarial loss</t>
  </si>
  <si>
    <t>Benefits paid</t>
  </si>
  <si>
    <t>Defined Benefit Plan, Settlements, Benefit Obligation</t>
  </si>
  <si>
    <t>Defined Benefit Plan, Special Termination Benefits</t>
  </si>
  <si>
    <t>Defined Benefit Plan, Curtailments</t>
  </si>
  <si>
    <t>Defined Benefit Plan, Purchases, Sales, and Settlements</t>
  </si>
  <si>
    <t>Defined Benefit Plan, Amortization of Prior Service Cost (Credit)</t>
  </si>
  <si>
    <t>Actual return on plan assets</t>
  </si>
  <si>
    <t>Employer contributions</t>
  </si>
  <si>
    <t>Under funded status at end of year</t>
  </si>
  <si>
    <t>Expected return on plan assets</t>
  </si>
  <si>
    <t>Net periodic benefit costs</t>
  </si>
  <si>
    <t>Liability loss (gain) due to participant experience</t>
  </si>
  <si>
    <t>Pension and Other Postretirement Benefit Plans, Accumulated Other Comprehensive Income (Loss), before Tax</t>
  </si>
  <si>
    <t>Asset return loss</t>
  </si>
  <si>
    <t>Defined Benefit Plan AOCI Before Tax, Due to Amortization of Prior Service Cost (Credit)</t>
  </si>
  <si>
    <t>Net actuarial loss</t>
  </si>
  <si>
    <t>Total</t>
  </si>
  <si>
    <t>Expected long-term return on plan assets</t>
  </si>
  <si>
    <t>6.50%</t>
  </si>
  <si>
    <t>Rate of compensation increase</t>
  </si>
  <si>
    <t>Other Postretirement Benefit Plan, Defined Benefit [Member]</t>
  </si>
  <si>
    <t>Defined Benefit Plan, Health Care Cost Trend Rate Assumed for Next Fiscal Year, Before Age 65</t>
  </si>
  <si>
    <t>Defined Benefit Plan, Ultimate Health Care Cost Trend Rate</t>
  </si>
  <si>
    <t>4.50%</t>
  </si>
  <si>
    <t>Defined Benefit Plan, Year that Rate Reaches Ultimate Trend Rate</t>
  </si>
  <si>
    <t>Early Retirement [Domain] | Pension Plan, Defined Benefit [Member]</t>
  </si>
  <si>
    <t>Defined, benefit plan, effect of change to participant contributions</t>
  </si>
  <si>
    <t>Defined Benefit Plan, Plan Amendments</t>
  </si>
  <si>
    <t>Early Retirement [Domain] | Other Postretirement Benefit Plan, Defined Benefit [Member]</t>
  </si>
  <si>
    <t>Cash [Member] | Other Postretirement Benefit Plan, Defined Benefit [Member]</t>
  </si>
  <si>
    <t>Defined Benefit Plan, Pension Plans with Accumulated Benefit Obligations in Excess of Plan Assets, Aggregate Fair Value of Plan Assets</t>
  </si>
  <si>
    <t>Mutual Funds [Member] | Other Postretirement Benefit Plan, Defined Benefit [Member]</t>
  </si>
  <si>
    <t>Fixed Income Funds [Member] | Pension Plan, Defined Benefit [Member]</t>
  </si>
  <si>
    <t>Equity [Member] | Pension Plan, Defined Benefit [Member]</t>
  </si>
  <si>
    <t>Commitments and Contingencies (Details) - USD ($) $ in Thousands</t>
  </si>
  <si>
    <t>Long-term Purchase Commitment [Line Items]</t>
  </si>
  <si>
    <t>Lease and rental expense</t>
  </si>
  <si>
    <t>Surety bonds, current carrying value</t>
  </si>
  <si>
    <t>Operating leases, 2016</t>
  </si>
  <si>
    <t>Operating leases, 2017</t>
  </si>
  <si>
    <t>Operating leases, 2018</t>
  </si>
  <si>
    <t>Operating leases, 2019</t>
  </si>
  <si>
    <t>Operating leases, 2020</t>
  </si>
  <si>
    <t>Operating leases, Thereafter</t>
  </si>
  <si>
    <t>Operating leases, Total</t>
  </si>
  <si>
    <t>Partners' Equity (Details) $ / shares in Units, CommonUnit in Thousands, $ in Thousands</t>
  </si>
  <si>
    <t>Jun. 15, 2015shares</t>
  </si>
  <si>
    <t>May 21, 2014USD ($)$ / sharesshares</t>
  </si>
  <si>
    <t>Oct. 31, 2014shares</t>
  </si>
  <si>
    <t>Mar. 31, 2016$ / shares</t>
  </si>
  <si>
    <t>Dec. 31, 2016USD ($)CommonUnit$ / sharesshares</t>
  </si>
  <si>
    <t>Dec. 31, 2015USD ($)CommonUnit$ / sharesshares</t>
  </si>
  <si>
    <t>Dec. 31, 2014USD ($)CommonUnit$ / sharesshares</t>
  </si>
  <si>
    <t>May 15, 2016shares</t>
  </si>
  <si>
    <t>Apr. 14, 2016shares</t>
  </si>
  <si>
    <t>Apr. 08, 2015USD ($)$ / shares</t>
  </si>
  <si>
    <t>Capital Unit [Line Items]</t>
  </si>
  <si>
    <t>Stock Issued During Period, Shares, Non Cash Stock Dividend | shares</t>
  </si>
  <si>
    <t>Limited Partners' Capital Account, Units Outstanding | shares</t>
  </si>
  <si>
    <t>Distribution Made to Limited Partner, Cash Distributions Declared</t>
  </si>
  <si>
    <t>Long-term incentive compensation plans, number of shares authorized | shares</t>
  </si>
  <si>
    <t>Distribution Made to Limited Partner, Distributions Paid, Per Unit | $ / shares</t>
  </si>
  <si>
    <t>Distributions Paid On Unissued Units Under Incentive Plans</t>
  </si>
  <si>
    <t>Series A [Member]</t>
  </si>
  <si>
    <t>Preferred Units, Class [Domain]</t>
  </si>
  <si>
    <t>Common Units [Member]</t>
  </si>
  <si>
    <t>Preferred Units, Issued | shares</t>
  </si>
  <si>
    <t>Preferred Stock, Par or Stated Value Per Share | $ / shares</t>
  </si>
  <si>
    <t>Preferred Units, Offering Costs</t>
  </si>
  <si>
    <t>Preferred Stock, Dividend Rate, Per-Dollar-Amount | $ / shares</t>
  </si>
  <si>
    <t>Series B Preferred Stock [Member]</t>
  </si>
  <si>
    <t>Common Stock [Member]</t>
  </si>
  <si>
    <t>Distributions, Unit-based Compensation, Cash</t>
  </si>
  <si>
    <t>Distribution Made to Limited Partner, Cash Distributions Paid</t>
  </si>
  <si>
    <t>Preferred Stock Dividend Rate Percentage Increase</t>
  </si>
  <si>
    <t>Equivalent Units [Member]</t>
  </si>
  <si>
    <t>Partners' Equity - Earnings Per Share Reconciliation (Details) - USD ($) $ / shares in Units, shares in Thousands, $ in Thousands</t>
  </si>
  <si>
    <t>Participating Securities, Distributed and Undistributed Earnings (Loss), Basic</t>
  </si>
  <si>
    <t>Distributions on participating units not expected to vest</t>
  </si>
  <si>
    <t>Net Income (Loss) Available to Common Stockholders, Basic</t>
  </si>
  <si>
    <t>Weighted average number of units used to calculate basic and diluted income loss per unit [Abstract]</t>
  </si>
  <si>
    <t>Weighted Partners' Capital Account, Units</t>
  </si>
  <si>
    <t>Dilutive units</t>
  </si>
  <si>
    <t>Net income (loss) per common unit [Abstract]</t>
  </si>
  <si>
    <t>Basic</t>
  </si>
  <si>
    <t>Diluted</t>
  </si>
  <si>
    <t>Distribution Made to Limited Partner, Distributions Declared, Per Unit</t>
  </si>
  <si>
    <t>Weighted average anti-dilutive units excluded from the calculation</t>
  </si>
  <si>
    <t>The years ended December 31, 2016 and 2015 exclude 361 and 725 weighted average anti-dilutive units, respectively, from the calculation of the denominator for diluted earnings per common unit, as we were in a loss position.</t>
  </si>
  <si>
    <t>Accumulated Other Comprehensive Income (Details) - USD ($) $ in Thousands</t>
  </si>
  <si>
    <t>Accumulated Other Comprehensive Income (Loss) [Line Items]</t>
  </si>
  <si>
    <t>Less: Accumulated comprehensive loss attributable to non-controlling interest</t>
  </si>
  <si>
    <t>Accumulated comprehensive loss attributable to the Partnership</t>
  </si>
  <si>
    <t>Accumulated Other Comprehensive Income [Roll Forward]</t>
  </si>
  <si>
    <t>Accumulated other comprehensive income (loss), beginning balance</t>
  </si>
  <si>
    <t>Other Comprehensive Income (Loss), before Reclassifications, before Tax</t>
  </si>
  <si>
    <t>Amounts reclassified from accumulated other comprehensive loss</t>
  </si>
  <si>
    <t>Other Comprehensive (Income) Loss, Net of Tax, Including Portion Attributable to Noncontrolling Interest</t>
  </si>
  <si>
    <t>Accumulated other comprehensive income (loss), ending balance</t>
  </si>
  <si>
    <t>Available-For-Sale Securities</t>
  </si>
  <si>
    <t>Noncontrolling Interest (Details) - USD ($) $ in Thousands</t>
  </si>
  <si>
    <t>Noncontrolling Interest [Abstract]</t>
  </si>
  <si>
    <t>Unit Based Compensation Plans - Narrative (Details) $ / shares in Units, shares in Thousands</t>
  </si>
  <si>
    <t>Dec. 31, 2016USD ($)$ / sharesshares</t>
  </si>
  <si>
    <t>Dec. 31, 2015USD ($)$ / sharesshares</t>
  </si>
  <si>
    <t>Dec. 31, 2014USD ($)$ / shares$ / unitsshares</t>
  </si>
  <si>
    <t>Dec. 31, 2013$ / shares$ / unitsshares</t>
  </si>
  <si>
    <t>Unit Based Compensation [Member]</t>
  </si>
  <si>
    <t>Award vesting period</t>
  </si>
  <si>
    <t>Share-based Compensation Arrangement by Share-based Payment Award, Equity Instruments Other than Options, Nonvested, Weighted Average Grant Date Fair Value | $ / shares</t>
  </si>
  <si>
    <t>Allocated Share-based Compensation Expense</t>
  </si>
  <si>
    <t>Share-based Compensation Arrangement by Share-based Payment Award, Equity Instruments Other than Options, Vested in Period | shares</t>
  </si>
  <si>
    <t>Unrecognized compensation cost</t>
  </si>
  <si>
    <t>Fair value of vested units</t>
  </si>
  <si>
    <t>Granted, Number | shares</t>
  </si>
  <si>
    <t>2013 Convertible Phantom Units (CPUs) [Member]</t>
  </si>
  <si>
    <t>Price Per Common Unit | $ / units</t>
  </si>
  <si>
    <t>General and Administrative Expense [Member]</t>
  </si>
  <si>
    <t>Operating Expense [Member]</t>
  </si>
  <si>
    <t>Restructuring Charges [Member]</t>
  </si>
  <si>
    <t>key executive incentive program [Member] | General and Administrative Expense [Member]</t>
  </si>
  <si>
    <t>Salaries, Wages and Officers' Compensation</t>
  </si>
  <si>
    <t>Reduction in compensation maximum</t>
  </si>
  <si>
    <t>Maximum [Member] | key executive incentive program [Member] | General and Administrative Expense [Member]</t>
  </si>
  <si>
    <t>Includes 25, 613 and 298 units canceled at the time of distribution for income tax liability payments we made on behalf of the restricted unit grantees for years ended December 31, 2016, 2015 and 2014, respectively.</t>
  </si>
  <si>
    <t>Unit Based Compensation Plans- Restricted Phantom Units (Details)</t>
  </si>
  <si>
    <t>RPUs Weighted Average Grant Date [Roll Forward]</t>
  </si>
  <si>
    <t>Shares Paid for Tax Withholding for Share Based Compensation</t>
  </si>
  <si>
    <t>Unit-based compensation expense | $</t>
  </si>
  <si>
    <t>Unrecognized compensation cost | $</t>
  </si>
  <si>
    <t>Number of RPUs [Roll Forward]</t>
  </si>
  <si>
    <t>Outstanding, beginning of period, Number</t>
  </si>
  <si>
    <t>Granted, Number</t>
  </si>
  <si>
    <t>Exercised, Number</t>
  </si>
  <si>
    <t>Cancelled, Number</t>
  </si>
  <si>
    <t>Outstanding, end of period, Number</t>
  </si>
  <si>
    <t>Outstanding, beginning of period, Weighted Average Fair Value | $ / shares</t>
  </si>
  <si>
    <t>Granted, Weighted Average Fair Value | $ / shares</t>
  </si>
  <si>
    <t>Exercised, Weighted Average Fair Value | $ / shares</t>
  </si>
  <si>
    <t>Canceled, Weighted Average Fair Value | $ / shares</t>
  </si>
  <si>
    <t>Outstanding, end of period, Weighted Average Fair Value | $ / shares</t>
  </si>
  <si>
    <t>Allocated Share-based Compensation Expense | $</t>
  </si>
  <si>
    <t>Fair value of vested units | $</t>
  </si>
  <si>
    <t>Share-based Compensation Arrangement by Share-based Payment Award, Accelerated Vesting, Number</t>
  </si>
  <si>
    <t>2014 Convertible Phantom Units (CPUs) [Member]</t>
  </si>
  <si>
    <t>Unit Based Compensation Plans - Director Restricted Phantom Units (Details) - USD ($) $ / shares in Units, shares in Thousands, $ in Thousands</t>
  </si>
  <si>
    <t>Weighted Average Fair Value [Roll Forward]</t>
  </si>
  <si>
    <t>Number of Units [Roll Forward]</t>
  </si>
  <si>
    <t>Granted</t>
  </si>
  <si>
    <t>Vested</t>
  </si>
  <si>
    <t>Outstanding, beginning of period, Weighted Average Fair Value</t>
  </si>
  <si>
    <t>Granted, Weighted Average Exercise Price</t>
  </si>
  <si>
    <t>Vested, Weighted Average Exercise Price</t>
  </si>
  <si>
    <t>Outstanding, end of period, Weighted Average Fair Value</t>
  </si>
  <si>
    <t>Share-based Compensation Arrangement by Share-based Payment Award, Equity Instruments Other than Options, Forfeited in Period</t>
  </si>
  <si>
    <t>Canceled, Weighted Average Fair Value</t>
  </si>
  <si>
    <t>Unit-Based and Other Compensation Plans Unit Based Compensation Plans - CPUs (Details) $ in Thousands, shares in Millions</t>
  </si>
  <si>
    <t>Dec. 31, 2014USD ($)$ / unitsshares</t>
  </si>
  <si>
    <t>Dec. 31, 2013$ / unitsshares</t>
  </si>
  <si>
    <t>Unit-Based and Other Compensation Plans Unit Based Compensation Plans - Phantom Units (Details) - Phantom Share Units (PSUs) [Member] - USD ($) $ / shares in Units, shares in Millions, $ in Millions</t>
  </si>
  <si>
    <t>9 Months Ended</t>
  </si>
  <si>
    <t>Sep. 30, 2016</t>
  </si>
  <si>
    <t>Share-based Compensation Arrangement by Share-based Payment Award, Award Vesting Period</t>
  </si>
  <si>
    <t>18 months</t>
  </si>
  <si>
    <t>24 months</t>
  </si>
  <si>
    <t>Employee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Director [Member]</t>
  </si>
  <si>
    <t>Unit-Based and Other Compensation Plans Compensation arrangements (Details) $ in Millions</t>
  </si>
  <si>
    <t>General and Administrative Expense [Member] | key employee program (KEP) [Member]</t>
  </si>
  <si>
    <t>Deferred Compensation Arrangement with Individual, Excluding Share-based Payments and Postretirement Benefits [Line Items]</t>
  </si>
  <si>
    <t>General and Administrative Expense [Member] | key executive incentive program [Member]</t>
  </si>
  <si>
    <t>Cost of Sales [Member] | key employee program (KEP) [Member]</t>
  </si>
  <si>
    <t>Maximum [Member] | General and Administrative Expense [Member] | key executive incentive program [Member]</t>
  </si>
  <si>
    <t>Significant Customers (Details)</t>
  </si>
  <si>
    <t>Concentration Risk [Line Items]</t>
  </si>
  <si>
    <t>Percentage of Sales Revenue</t>
  </si>
  <si>
    <t>10% or More of Sales Revenue | Customer Concentration Risk [Member] | Shell Trading [Member]</t>
  </si>
  <si>
    <t>17.00%</t>
  </si>
  <si>
    <t>24.00%</t>
  </si>
  <si>
    <t>22.00%</t>
  </si>
  <si>
    <t>10% or More of Sales Revenue | Customer Concentration Risk [Member] | Plains Marketing and Transportation [Member]</t>
  </si>
  <si>
    <t>11.00%</t>
  </si>
  <si>
    <t>12.00%</t>
  </si>
  <si>
    <t>10% or More of Sales Revenue | Customer Concentration Risk [Member] | Phillips 66 [Member]</t>
  </si>
  <si>
    <t>Restructuring Costs (Details) $ in Thousands</t>
  </si>
  <si>
    <t>Dec. 31, 2016USD ($)employee</t>
  </si>
  <si>
    <t>Dec. 31, 2015USD ($)employee</t>
  </si>
  <si>
    <t>Restructuring costs</t>
  </si>
  <si>
    <t>One-time Termination Benefits [Member]</t>
  </si>
  <si>
    <t>Restructuring and Related Cost, Number of Positions Eliminated | employee</t>
  </si>
  <si>
    <t>Cost of Reorganization (Details) - USD ($) $ in Thousands</t>
  </si>
  <si>
    <t>Severance Costs</t>
  </si>
  <si>
    <t>Other Restructuring Costs</t>
  </si>
  <si>
    <t>Surety Bonds and Letters of Credit (Details) - USD ($) $ in Millions</t>
  </si>
  <si>
    <t>Other Commitments [Line Items]</t>
  </si>
</sst>
</file>

<file path=xl/styles.xml><?xml version="1.0" encoding="utf-8"?>
<styleSheet xmlns="http://schemas.openxmlformats.org/spreadsheetml/2006/main">
  <numFmts count="9">
    <numFmt formatCode="_(&quot;$ &quot;#,##0_);_(&quot;$ &quot;(#,##0)" numFmtId="164"/>
    <numFmt formatCode="#,##0.0_);(#,##0.0)" numFmtId="165"/>
    <numFmt formatCode="_(&quot;$ &quot;#,##0.00_);_(&quot;$ &quot;(#,##0.00)" numFmtId="166"/>
    <numFmt formatCode="_(&quot;$ &quot;#,##0.0_);_(&quot;$ &quot;(#,##0.0)" numFmtId="167"/>
    <numFmt formatCode="#,##0.0000_);(#,##0.0000)" numFmtId="168"/>
    <numFmt formatCode="#,##0.000000_);(#,##0.000000)" numFmtId="169"/>
    <numFmt formatCode="_(&quot;$ &quot;#,##0.000000_);_(&quot;$ &quot;(#,##0.000000)" numFmtId="170"/>
    <numFmt formatCode="_(&quot;$ &quot;#,##0.0000000000_);_(&quot;$ &quot;(#,##0.0000000000)" numFmtId="171"/>
    <numFmt formatCode="#,##0.0000000000_);(#,##0.0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3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3789296</v>
      </c>
    </row>
    <row r="14" spans="1:4">
      <c r="A14" s="4" t="s">
        <v>23</v>
      </c>
      <c r="B14" s="4" t="s">
        <v>24</v>
      </c>
    </row>
    <row r="15" spans="1:4">
      <c r="A15" s="4" t="s">
        <v>25</v>
      </c>
      <c r="B15" s="4" t="s">
        <v>24</v>
      </c>
    </row>
    <row r="16" spans="1:4">
      <c r="A16" s="4" t="s">
        <v>26</v>
      </c>
      <c r="B16" s="4" t="s">
        <v>27</v>
      </c>
    </row>
    <row r="17" spans="1:4">
      <c r="A17" s="4" t="s">
        <v>28</v>
      </c>
      <c r="D17"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124</v>
      </c>
      <c r="C3" s="6" t="n">
        <v>10464</v>
      </c>
    </row>
    <row r="4" spans="1:3">
      <c r="A4" s="4" t="s">
        <v>33</v>
      </c>
      <c r="B4" s="5" t="n">
        <v>549544</v>
      </c>
      <c r="C4" s="5" t="n">
        <v>128589</v>
      </c>
    </row>
    <row r="5" spans="1:3">
      <c r="A5" s="4" t="s">
        <v>34</v>
      </c>
      <c r="B5" s="5" t="n">
        <v>0</v>
      </c>
      <c r="C5" s="5" t="n">
        <v>439627</v>
      </c>
    </row>
    <row r="6" spans="1:3">
      <c r="A6" s="4" t="s">
        <v>35</v>
      </c>
      <c r="B6" s="5" t="n">
        <v>860</v>
      </c>
      <c r="C6" s="5" t="n">
        <v>2274</v>
      </c>
    </row>
    <row r="7" spans="1:3">
      <c r="A7" s="4" t="s">
        <v>36</v>
      </c>
      <c r="B7" s="5" t="n">
        <v>998</v>
      </c>
      <c r="C7" s="5" t="n">
        <v>926</v>
      </c>
    </row>
    <row r="8" spans="1:3">
      <c r="A8" s="4" t="s">
        <v>37</v>
      </c>
      <c r="B8" s="5" t="n">
        <v>8230</v>
      </c>
      <c r="C8" s="5" t="n">
        <v>6447</v>
      </c>
    </row>
    <row r="9" spans="1:3">
      <c r="A9" s="4" t="s">
        <v>38</v>
      </c>
      <c r="B9" s="5" t="n">
        <v>630756</v>
      </c>
      <c r="C9" s="5" t="n">
        <v>588327</v>
      </c>
    </row>
    <row r="10" spans="1:3">
      <c r="A10" s="4" t="s">
        <v>39</v>
      </c>
      <c r="B10" s="5" t="n">
        <v>7160</v>
      </c>
      <c r="C10" s="5" t="n">
        <v>6567</v>
      </c>
    </row>
    <row r="11" spans="1:3">
      <c r="A11" s="3" t="s">
        <v>40</v>
      </c>
    </row>
    <row r="12" spans="1:3">
      <c r="A12" s="4" t="s">
        <v>41</v>
      </c>
      <c r="B12" s="5" t="n">
        <v>7907136</v>
      </c>
      <c r="C12" s="5" t="n">
        <v>7898117</v>
      </c>
    </row>
    <row r="13" spans="1:3">
      <c r="A13" s="4" t="s">
        <v>42</v>
      </c>
      <c r="B13" s="5" t="n">
        <v>192724</v>
      </c>
      <c r="C13" s="5" t="n">
        <v>188795</v>
      </c>
    </row>
    <row r="14" spans="1:3">
      <c r="A14" s="4" t="s">
        <v>43</v>
      </c>
      <c r="B14" s="5" t="n">
        <v>8099860</v>
      </c>
      <c r="C14" s="5" t="n">
        <v>8086912</v>
      </c>
    </row>
    <row r="15" spans="1:3">
      <c r="A15" s="4" t="s">
        <v>44</v>
      </c>
      <c r="B15" s="5" t="n">
        <v>-4686214</v>
      </c>
      <c r="C15" s="5" t="n">
        <v>-4154030</v>
      </c>
    </row>
    <row r="16" spans="1:3">
      <c r="A16" s="4" t="s">
        <v>45</v>
      </c>
      <c r="B16" s="5" t="n">
        <v>3413646</v>
      </c>
      <c r="C16" s="5" t="n">
        <v>3932882</v>
      </c>
    </row>
    <row r="17" spans="1:3">
      <c r="A17" s="3" t="s">
        <v>46</v>
      </c>
    </row>
    <row r="18" spans="1:3">
      <c r="A18" s="4" t="s">
        <v>34</v>
      </c>
      <c r="B18" s="5" t="n">
        <v>0</v>
      </c>
      <c r="C18" s="5" t="n">
        <v>226764</v>
      </c>
    </row>
    <row r="19" spans="1:3">
      <c r="A19" s="4" t="s">
        <v>47</v>
      </c>
      <c r="B19" s="5" t="n">
        <v>63846</v>
      </c>
      <c r="C19" s="5" t="n">
        <v>80847</v>
      </c>
    </row>
    <row r="20" spans="1:3">
      <c r="A20" s="4" t="s">
        <v>48</v>
      </c>
      <c r="B20" s="5" t="n">
        <v>4115408</v>
      </c>
      <c r="C20" s="5" t="n">
        <v>4835387</v>
      </c>
    </row>
    <row r="21" spans="1:3">
      <c r="A21" s="3" t="s">
        <v>49</v>
      </c>
    </row>
    <row r="22" spans="1:3">
      <c r="A22" s="4" t="s">
        <v>50</v>
      </c>
      <c r="B22" s="5" t="n">
        <v>47838</v>
      </c>
      <c r="C22" s="5" t="n">
        <v>50412</v>
      </c>
    </row>
    <row r="23" spans="1:3">
      <c r="A23" s="4" t="s">
        <v>51</v>
      </c>
      <c r="B23" s="5" t="n">
        <v>1198259</v>
      </c>
      <c r="C23" s="5" t="n">
        <v>154000</v>
      </c>
    </row>
    <row r="24" spans="1:3">
      <c r="A24" s="4" t="s">
        <v>34</v>
      </c>
      <c r="B24" s="5" t="n">
        <v>0</v>
      </c>
      <c r="C24" s="5" t="n">
        <v>4462</v>
      </c>
    </row>
    <row r="25" spans="1:3">
      <c r="A25" s="4" t="s">
        <v>52</v>
      </c>
      <c r="B25" s="5" t="n">
        <v>0</v>
      </c>
      <c r="C25" s="5" t="n">
        <v>733</v>
      </c>
    </row>
    <row r="26" spans="1:3">
      <c r="A26" s="4" t="s">
        <v>53</v>
      </c>
      <c r="B26" s="5" t="n">
        <v>5905</v>
      </c>
      <c r="C26" s="5" t="n">
        <v>2341</v>
      </c>
    </row>
    <row r="27" spans="1:3">
      <c r="A27" s="4" t="s">
        <v>54</v>
      </c>
      <c r="B27" s="5" t="n">
        <v>37271</v>
      </c>
      <c r="C27" s="5" t="n">
        <v>35462</v>
      </c>
    </row>
    <row r="28" spans="1:3">
      <c r="A28" s="4" t="s">
        <v>55</v>
      </c>
      <c r="B28" s="5" t="n">
        <v>11057</v>
      </c>
      <c r="C28" s="5" t="n">
        <v>21654</v>
      </c>
    </row>
    <row r="29" spans="1:3">
      <c r="A29" s="4" t="s">
        <v>56</v>
      </c>
      <c r="B29" s="5" t="n">
        <v>21064</v>
      </c>
      <c r="C29" s="5" t="n">
        <v>19517</v>
      </c>
    </row>
    <row r="30" spans="1:3">
      <c r="A30" s="4" t="s">
        <v>57</v>
      </c>
      <c r="B30" s="5" t="n">
        <v>15340</v>
      </c>
      <c r="C30" s="5" t="n">
        <v>24292</v>
      </c>
    </row>
    <row r="31" spans="1:3">
      <c r="A31" s="4" t="s">
        <v>58</v>
      </c>
      <c r="B31" s="5" t="n">
        <v>17466</v>
      </c>
      <c r="C31" s="5" t="n">
        <v>5133</v>
      </c>
    </row>
    <row r="32" spans="1:3">
      <c r="A32" s="4" t="s">
        <v>59</v>
      </c>
      <c r="B32" s="5" t="n">
        <v>1354200</v>
      </c>
      <c r="C32" s="5" t="n">
        <v>318006</v>
      </c>
    </row>
    <row r="33" spans="1:3">
      <c r="A33" s="4" t="s">
        <v>60</v>
      </c>
      <c r="B33" s="5" t="n">
        <v>1879176</v>
      </c>
      <c r="C33" s="5" t="n">
        <v>0</v>
      </c>
    </row>
    <row r="34" spans="1:3">
      <c r="A34" s="4" t="s">
        <v>61</v>
      </c>
      <c r="B34" s="5" t="n">
        <v>0</v>
      </c>
      <c r="C34" s="5" t="n">
        <v>1075000</v>
      </c>
    </row>
    <row r="35" spans="1:3">
      <c r="A35" s="4" t="s">
        <v>62</v>
      </c>
      <c r="B35" s="5" t="n">
        <v>0</v>
      </c>
      <c r="C35" s="5" t="n">
        <v>1752194</v>
      </c>
    </row>
    <row r="36" spans="1:3">
      <c r="A36" s="4" t="s">
        <v>63</v>
      </c>
      <c r="B36" s="5" t="n">
        <v>3094</v>
      </c>
      <c r="C36" s="5" t="n">
        <v>3148</v>
      </c>
    </row>
    <row r="37" spans="1:3">
      <c r="A37" s="4" t="s">
        <v>64</v>
      </c>
      <c r="B37" s="5" t="n">
        <v>3094</v>
      </c>
      <c r="C37" s="5" t="n">
        <v>2830342</v>
      </c>
    </row>
    <row r="38" spans="1:3">
      <c r="A38" s="4" t="s">
        <v>65</v>
      </c>
      <c r="B38" s="5" t="n">
        <v>2771</v>
      </c>
      <c r="C38" s="5" t="n">
        <v>3844</v>
      </c>
    </row>
    <row r="39" spans="1:3">
      <c r="A39" s="4" t="s">
        <v>66</v>
      </c>
      <c r="B39" s="5" t="n">
        <v>252589</v>
      </c>
      <c r="C39" s="5" t="n">
        <v>252037</v>
      </c>
    </row>
    <row r="40" spans="1:3">
      <c r="A40" s="4" t="s">
        <v>34</v>
      </c>
      <c r="B40" s="5" t="n">
        <v>0</v>
      </c>
      <c r="C40" s="5" t="n">
        <v>255</v>
      </c>
    </row>
    <row r="41" spans="1:3">
      <c r="A41" s="4" t="s">
        <v>67</v>
      </c>
      <c r="B41" s="5" t="n">
        <v>17551</v>
      </c>
      <c r="C41" s="5" t="n">
        <v>25008</v>
      </c>
    </row>
    <row r="42" spans="1:3">
      <c r="A42" s="4" t="s">
        <v>68</v>
      </c>
      <c r="B42" s="5" t="n">
        <v>3509381</v>
      </c>
      <c r="C42" s="5" t="n">
        <v>3429492</v>
      </c>
    </row>
    <row r="43" spans="1:3">
      <c r="A43" s="4" t="s">
        <v>69</v>
      </c>
      <c r="B43" s="4" t="s">
        <v>70</v>
      </c>
      <c r="C43" s="4" t="s">
        <v>70</v>
      </c>
    </row>
    <row r="44" spans="1:3">
      <c r="A44" s="3" t="s">
        <v>71</v>
      </c>
    </row>
    <row r="45" spans="1:3">
      <c r="A45" s="4" t="s">
        <v>72</v>
      </c>
      <c r="B45" s="5" t="n">
        <v>193215</v>
      </c>
      <c r="C45" s="5" t="n">
        <v>193215</v>
      </c>
    </row>
    <row r="46" spans="1:3">
      <c r="A46" s="4" t="s">
        <v>73</v>
      </c>
      <c r="B46" s="5" t="n">
        <v>359611</v>
      </c>
      <c r="C46" s="5" t="n">
        <v>353471</v>
      </c>
    </row>
    <row r="47" spans="1:3">
      <c r="A47" s="4" t="s">
        <v>74</v>
      </c>
      <c r="B47" s="5" t="n">
        <v>45158</v>
      </c>
      <c r="C47" s="5" t="n">
        <v>852114</v>
      </c>
    </row>
    <row r="48" spans="1:3">
      <c r="A48" s="4" t="s">
        <v>75</v>
      </c>
      <c r="B48" s="5" t="n">
        <v>1032</v>
      </c>
      <c r="C48" s="5" t="n">
        <v>-229</v>
      </c>
    </row>
    <row r="49" spans="1:3">
      <c r="A49" s="4" t="s">
        <v>76</v>
      </c>
      <c r="B49" s="5" t="n">
        <v>599016</v>
      </c>
      <c r="C49" s="5" t="n">
        <v>1398571</v>
      </c>
    </row>
    <row r="50" spans="1:3">
      <c r="A50" s="4" t="s">
        <v>77</v>
      </c>
      <c r="B50" s="5" t="n">
        <v>7011</v>
      </c>
      <c r="C50" s="5" t="n">
        <v>7324</v>
      </c>
    </row>
    <row r="51" spans="1:3">
      <c r="A51" s="4" t="s">
        <v>78</v>
      </c>
      <c r="B51" s="5" t="n">
        <v>606027</v>
      </c>
      <c r="C51" s="5" t="n">
        <v>1405895</v>
      </c>
    </row>
    <row r="52" spans="1:3">
      <c r="A52" s="4" t="s">
        <v>79</v>
      </c>
      <c r="B52" s="6" t="n">
        <v>4115408</v>
      </c>
      <c r="C52" s="6" t="n">
        <v>4835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36</v>
      </c>
      <c r="B10" s="4" t="s">
        <v>288</v>
      </c>
    </row>
    <row r="11" spans="1:2">
      <c r="A11" s="4" t="s">
        <v>40</v>
      </c>
      <c r="B11" s="4" t="s">
        <v>289</v>
      </c>
    </row>
    <row r="12" spans="1:2">
      <c r="A12" s="4" t="s">
        <v>290</v>
      </c>
      <c r="B12" s="4" t="s">
        <v>291</v>
      </c>
    </row>
    <row r="13" spans="1:2">
      <c r="A13" s="4" t="s">
        <v>292</v>
      </c>
      <c r="B13" s="4" t="s">
        <v>293</v>
      </c>
    </row>
    <row r="14" spans="1:2">
      <c r="A14" s="4" t="s">
        <v>294</v>
      </c>
      <c r="B14" s="4" t="s">
        <v>295</v>
      </c>
    </row>
    <row r="15" spans="1:2">
      <c r="A15" s="4" t="s">
        <v>171</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v>
      </c>
      <c r="B1" s="2" t="s">
        <v>2</v>
      </c>
      <c r="C1" s="2" t="s">
        <v>30</v>
      </c>
    </row>
    <row r="2" spans="1:3">
      <c r="A2" s="4" t="s">
        <v>81</v>
      </c>
      <c r="B2" s="7" t="n">
        <v>213.8</v>
      </c>
      <c r="C2" s="7" t="n">
        <v>213.5</v>
      </c>
    </row>
    <row r="3" spans="1:3">
      <c r="A3" s="4" t="s">
        <v>82</v>
      </c>
    </row>
    <row r="4" spans="1:3">
      <c r="A4" s="4" t="s">
        <v>83</v>
      </c>
      <c r="B4" s="7" t="n">
        <v>49.6</v>
      </c>
      <c r="C4" s="7" t="n">
        <v>48.8</v>
      </c>
    </row>
    <row r="5" spans="1:3">
      <c r="A5" s="4" t="s">
        <v>84</v>
      </c>
    </row>
    <row r="6" spans="1:3">
      <c r="A6" s="4" t="s">
        <v>83</v>
      </c>
      <c r="B6" s="5" t="n">
        <v>8</v>
      </c>
      <c r="C6" s="5" t="n">
        <v>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30</v>
      </c>
      <c r="B1" s="2" t="s">
        <v>1</v>
      </c>
    </row>
    <row r="2" spans="1:3">
      <c r="B2" s="2" t="s">
        <v>30</v>
      </c>
      <c r="C2" s="2" t="s">
        <v>86</v>
      </c>
    </row>
    <row r="3" spans="1:3">
      <c r="A3" s="3" t="s">
        <v>331</v>
      </c>
    </row>
    <row r="4" spans="1:3">
      <c r="A4" s="4" t="s">
        <v>332</v>
      </c>
      <c r="B4" s="4" t="s">
        <v>333</v>
      </c>
      <c r="C4" s="4" t="s">
        <v>334</v>
      </c>
    </row>
    <row r="5" spans="1:3">
      <c r="A5" s="4" t="s">
        <v>335</v>
      </c>
      <c r="C5" s="4" t="s">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7</v>
      </c>
      <c r="B1" s="2" t="s">
        <v>1</v>
      </c>
    </row>
    <row r="2" spans="1:3">
      <c r="B2" s="2" t="s">
        <v>2</v>
      </c>
      <c r="C2" s="2" t="s">
        <v>30</v>
      </c>
    </row>
    <row r="3" spans="1:3">
      <c r="A3" s="3" t="s">
        <v>338</v>
      </c>
    </row>
    <row r="4" spans="1:3">
      <c r="A4" s="4" t="s">
        <v>339</v>
      </c>
      <c r="C4" s="4" t="s">
        <v>340</v>
      </c>
    </row>
    <row r="5" spans="1:3">
      <c r="A5" s="4" t="s">
        <v>341</v>
      </c>
      <c r="B5" s="4" t="s">
        <v>342</v>
      </c>
    </row>
    <row r="6" spans="1:3">
      <c r="A6" s="4" t="s">
        <v>343</v>
      </c>
      <c r="B6" s="4" t="s">
        <v>344</v>
      </c>
    </row>
    <row r="7" spans="1:3">
      <c r="A7" s="4" t="s">
        <v>345</v>
      </c>
      <c r="B7" s="4" t="s">
        <v>346</v>
      </c>
    </row>
    <row r="8" spans="1:3">
      <c r="A8" s="4" t="s">
        <v>347</v>
      </c>
      <c r="C8" s="4" t="s">
        <v>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48</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row>
    <row r="11" spans="1:2">
      <c r="A11" s="3" t="s">
        <v>364</v>
      </c>
    </row>
    <row r="12" spans="1:2">
      <c r="A12" s="4" t="s">
        <v>378</v>
      </c>
      <c r="B12" s="4" t="s">
        <v>379</v>
      </c>
    </row>
    <row r="13" spans="1:2">
      <c r="A13" s="4" t="s">
        <v>380</v>
      </c>
    </row>
    <row r="14" spans="1:2">
      <c r="A14" s="3" t="s">
        <v>364</v>
      </c>
    </row>
    <row r="15" spans="1:2">
      <c r="A15" s="4" t="s">
        <v>378</v>
      </c>
      <c r="B1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55</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61</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392</v>
      </c>
    </row>
    <row r="4" spans="1:2">
      <c r="A4" s="4" t="s">
        <v>393</v>
      </c>
      <c r="B4" s="4" t="s">
        <v>394</v>
      </c>
    </row>
    <row r="5" spans="1:2">
      <c r="A5" s="4" t="s">
        <v>395</v>
      </c>
    </row>
    <row r="6" spans="1:2">
      <c r="A6" s="3" t="s">
        <v>392</v>
      </c>
    </row>
    <row r="7" spans="1:2">
      <c r="A7" s="4" t="s">
        <v>396</v>
      </c>
      <c r="B7" s="4" t="s">
        <v>397</v>
      </c>
    </row>
    <row r="8" spans="1:2">
      <c r="A8" s="4" t="s">
        <v>398</v>
      </c>
    </row>
    <row r="9" spans="1:2">
      <c r="A9" s="3" t="s">
        <v>392</v>
      </c>
    </row>
    <row r="10" spans="1:2">
      <c r="A10" s="4" t="s">
        <v>396</v>
      </c>
      <c r="B10" s="4" t="s">
        <v>399</v>
      </c>
    </row>
    <row r="11" spans="1:2">
      <c r="A11" s="4" t="s">
        <v>400</v>
      </c>
    </row>
    <row r="12" spans="1:2">
      <c r="A12" s="3" t="s">
        <v>392</v>
      </c>
    </row>
    <row r="13" spans="1:2">
      <c r="A13" s="4" t="s">
        <v>396</v>
      </c>
      <c r="B13"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504254</v>
      </c>
      <c r="C4" s="6" t="n">
        <v>645272</v>
      </c>
      <c r="D4" s="6" t="n">
        <v>855820</v>
      </c>
    </row>
    <row r="5" spans="1:4">
      <c r="A5" s="4" t="s">
        <v>89</v>
      </c>
      <c r="B5" s="5" t="n">
        <v>-53091</v>
      </c>
      <c r="C5" s="5" t="n">
        <v>438614</v>
      </c>
      <c r="D5" s="5" t="n">
        <v>566533</v>
      </c>
    </row>
    <row r="6" spans="1:4">
      <c r="A6" s="4" t="s">
        <v>90</v>
      </c>
      <c r="B6" s="5" t="n">
        <v>17842</v>
      </c>
      <c r="C6" s="5" t="n">
        <v>24829</v>
      </c>
      <c r="D6" s="5" t="n">
        <v>7616</v>
      </c>
    </row>
    <row r="7" spans="1:4">
      <c r="A7" s="4" t="s">
        <v>91</v>
      </c>
      <c r="B7" s="5" t="n">
        <v>469005</v>
      </c>
      <c r="C7" s="5" t="n">
        <v>1108715</v>
      </c>
      <c r="D7" s="5" t="n">
        <v>1429969</v>
      </c>
    </row>
    <row r="8" spans="1:4">
      <c r="A8" s="3" t="s">
        <v>92</v>
      </c>
    </row>
    <row r="9" spans="1:4">
      <c r="A9" s="4" t="s">
        <v>93</v>
      </c>
      <c r="B9" s="5" t="n">
        <v>363926</v>
      </c>
      <c r="C9" s="5" t="n">
        <v>455189</v>
      </c>
      <c r="D9" s="5" t="n">
        <v>355681</v>
      </c>
    </row>
    <row r="10" spans="1:4">
      <c r="A10" s="4" t="s">
        <v>94</v>
      </c>
      <c r="B10" s="5" t="n">
        <v>318528</v>
      </c>
      <c r="C10" s="5" t="n">
        <v>460047</v>
      </c>
      <c r="D10" s="5" t="n">
        <v>291709</v>
      </c>
    </row>
    <row r="11" spans="1:4">
      <c r="A11" s="4" t="s">
        <v>95</v>
      </c>
      <c r="B11" s="5" t="n">
        <v>283270</v>
      </c>
      <c r="C11" s="5" t="n">
        <v>2377615</v>
      </c>
      <c r="D11" s="5" t="n">
        <v>149000</v>
      </c>
    </row>
    <row r="12" spans="1:4">
      <c r="A12" s="4" t="s">
        <v>96</v>
      </c>
      <c r="B12" s="5" t="n">
        <v>0</v>
      </c>
      <c r="C12" s="5" t="n">
        <v>95947</v>
      </c>
      <c r="D12" s="5" t="n">
        <v>0</v>
      </c>
    </row>
    <row r="13" spans="1:4">
      <c r="A13" s="4" t="s">
        <v>97</v>
      </c>
      <c r="B13" s="5" t="n">
        <v>86988</v>
      </c>
      <c r="C13" s="5" t="n">
        <v>98999</v>
      </c>
      <c r="D13" s="5" t="n">
        <v>86949</v>
      </c>
    </row>
    <row r="14" spans="1:4">
      <c r="A14" s="4" t="s">
        <v>98</v>
      </c>
      <c r="B14" s="5" t="n">
        <v>4303</v>
      </c>
      <c r="C14" s="5" t="n">
        <v>6364</v>
      </c>
      <c r="D14" s="5" t="n">
        <v>0</v>
      </c>
    </row>
    <row r="15" spans="1:4">
      <c r="A15" s="4" t="s">
        <v>99</v>
      </c>
      <c r="B15" s="5" t="n">
        <v>-11203</v>
      </c>
      <c r="C15" s="5" t="n">
        <v>-8864</v>
      </c>
      <c r="D15" s="5" t="n">
        <v>663</v>
      </c>
    </row>
    <row r="16" spans="1:4">
      <c r="A16" s="4" t="s">
        <v>100</v>
      </c>
      <c r="B16" s="5" t="n">
        <v>1045812</v>
      </c>
      <c r="C16" s="5" t="n">
        <v>3485297</v>
      </c>
      <c r="D16" s="5" t="n">
        <v>884002</v>
      </c>
    </row>
    <row r="17" spans="1:4">
      <c r="A17" s="4" t="s">
        <v>101</v>
      </c>
      <c r="B17" s="5" t="n">
        <v>-576807</v>
      </c>
      <c r="C17" s="5" t="n">
        <v>-2376582</v>
      </c>
      <c r="D17" s="5" t="n">
        <v>545967</v>
      </c>
    </row>
    <row r="18" spans="1:4">
      <c r="A18" s="4" t="s">
        <v>102</v>
      </c>
      <c r="B18" s="5" t="n">
        <v>148214</v>
      </c>
      <c r="C18" s="5" t="n">
        <v>203027</v>
      </c>
      <c r="D18" s="5" t="n">
        <v>126960</v>
      </c>
    </row>
    <row r="19" spans="1:4">
      <c r="A19" s="4" t="s">
        <v>103</v>
      </c>
      <c r="B19" s="5" t="n">
        <v>2021</v>
      </c>
      <c r="C19" s="5" t="n">
        <v>2691</v>
      </c>
      <c r="D19" s="5" t="n">
        <v>-490</v>
      </c>
    </row>
    <row r="20" spans="1:4">
      <c r="A20" s="4" t="s">
        <v>104</v>
      </c>
      <c r="B20" s="5" t="n">
        <v>-357</v>
      </c>
      <c r="C20" s="5" t="n">
        <v>-814</v>
      </c>
      <c r="D20" s="5" t="n">
        <v>-1746</v>
      </c>
    </row>
    <row r="21" spans="1:4">
      <c r="A21" s="4" t="s">
        <v>105</v>
      </c>
      <c r="B21" s="5" t="n">
        <v>91156</v>
      </c>
      <c r="C21" s="5" t="n">
        <v>0</v>
      </c>
      <c r="D21" s="5" t="n">
        <v>0</v>
      </c>
    </row>
    <row r="22" spans="1:4">
      <c r="A22" s="4" t="s">
        <v>106</v>
      </c>
      <c r="B22" s="5" t="n">
        <v>-817841</v>
      </c>
      <c r="C22" s="5" t="n">
        <v>-2581486</v>
      </c>
      <c r="D22" s="5" t="n">
        <v>421243</v>
      </c>
    </row>
    <row r="23" spans="1:4">
      <c r="A23" s="4" t="s">
        <v>107</v>
      </c>
      <c r="B23" s="5" t="n">
        <v>-1708</v>
      </c>
      <c r="C23" s="5" t="n">
        <v>1527</v>
      </c>
      <c r="D23" s="5" t="n">
        <v>-73</v>
      </c>
    </row>
    <row r="24" spans="1:4">
      <c r="A24" s="4" t="s">
        <v>108</v>
      </c>
      <c r="B24" s="5" t="n">
        <v>-816133</v>
      </c>
      <c r="C24" s="5" t="n">
        <v>-2583013</v>
      </c>
      <c r="D24" s="5" t="n">
        <v>421316</v>
      </c>
    </row>
    <row r="25" spans="1:4">
      <c r="A25" s="4" t="s">
        <v>109</v>
      </c>
      <c r="B25" s="5" t="n">
        <v>-1182</v>
      </c>
      <c r="C25" s="5" t="n">
        <v>326</v>
      </c>
      <c r="D25" s="5" t="n">
        <v>-17</v>
      </c>
    </row>
    <row r="26" spans="1:4">
      <c r="A26" s="4" t="s">
        <v>110</v>
      </c>
      <c r="B26" s="5" t="n">
        <v>-814951</v>
      </c>
      <c r="C26" s="5" t="n">
        <v>-2583339</v>
      </c>
      <c r="D26" s="5" t="n">
        <v>421333</v>
      </c>
    </row>
    <row r="27" spans="1:4">
      <c r="A27" s="4" t="s">
        <v>111</v>
      </c>
      <c r="B27" s="5" t="n">
        <v>6142</v>
      </c>
      <c r="C27" s="5" t="n">
        <v>16500</v>
      </c>
      <c r="D27" s="5" t="n">
        <v>10083</v>
      </c>
    </row>
    <row r="28" spans="1:4">
      <c r="A28" s="4" t="s">
        <v>112</v>
      </c>
      <c r="B28" s="5" t="n">
        <v>11744</v>
      </c>
      <c r="C28" s="5" t="n">
        <v>20817</v>
      </c>
      <c r="D28" s="5" t="n">
        <v>0</v>
      </c>
    </row>
    <row r="29" spans="1:4">
      <c r="A29" s="4" t="s">
        <v>113</v>
      </c>
      <c r="B29" s="5" t="n">
        <v>0</v>
      </c>
      <c r="C29" s="5" t="n">
        <v>0</v>
      </c>
      <c r="D29" s="5" t="n">
        <v>5348</v>
      </c>
    </row>
    <row r="30" spans="1:4">
      <c r="A30" s="4" t="s">
        <v>114</v>
      </c>
      <c r="B30" s="5" t="n">
        <v>0</v>
      </c>
      <c r="C30" s="5" t="n">
        <v>1731</v>
      </c>
      <c r="D30" s="5" t="n">
        <v>0</v>
      </c>
    </row>
    <row r="31" spans="1:4">
      <c r="A31" s="4" t="s">
        <v>115</v>
      </c>
      <c r="B31" s="6" t="n">
        <v>-832837</v>
      </c>
      <c r="C31" s="6" t="n">
        <v>-2622387</v>
      </c>
      <c r="D31" s="6" t="n">
        <v>405902</v>
      </c>
    </row>
    <row r="32" spans="1:4">
      <c r="A32" s="4" t="s">
        <v>116</v>
      </c>
      <c r="B32" s="8" t="n">
        <v>-3.9</v>
      </c>
      <c r="C32" s="8" t="n">
        <v>-12.39</v>
      </c>
      <c r="D32" s="8" t="n">
        <v>3.04</v>
      </c>
    </row>
    <row r="33" spans="1:4">
      <c r="A33" s="4" t="s">
        <v>117</v>
      </c>
      <c r="B33" s="8" t="n">
        <v>-3.9</v>
      </c>
      <c r="C33" s="8" t="n">
        <v>-12.39</v>
      </c>
      <c r="D33" s="8" t="n">
        <v>3.02</v>
      </c>
    </row>
    <row r="34" spans="1:4">
      <c r="A34" s="4" t="s">
        <v>118</v>
      </c>
      <c r="B34" s="5" t="n">
        <v>213755</v>
      </c>
      <c r="C34" s="5" t="n">
        <v>211575</v>
      </c>
      <c r="D34" s="5" t="n">
        <v>133451</v>
      </c>
    </row>
    <row r="35" spans="1:4">
      <c r="A35" s="4" t="s">
        <v>119</v>
      </c>
      <c r="B35" s="5" t="n">
        <v>213755</v>
      </c>
      <c r="C35" s="5" t="n">
        <v>211575</v>
      </c>
      <c r="D35" s="5" t="n">
        <v>134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09</v>
      </c>
    </row>
    <row r="9" spans="1:2">
      <c r="A9" s="4" t="s">
        <v>411</v>
      </c>
    </row>
    <row r="10" spans="1:2">
      <c r="A10" s="3" t="s">
        <v>407</v>
      </c>
    </row>
    <row r="11" spans="1:2">
      <c r="A11" s="4" t="s">
        <v>408</v>
      </c>
      <c r="B11" s="4" t="s">
        <v>409</v>
      </c>
    </row>
    <row r="12" spans="1:2">
      <c r="A12" s="4" t="s">
        <v>412</v>
      </c>
    </row>
    <row r="13" spans="1:2">
      <c r="A13" s="3" t="s">
        <v>407</v>
      </c>
    </row>
    <row r="14" spans="1:2">
      <c r="A14" s="4" t="s">
        <v>408</v>
      </c>
      <c r="B14" s="4" t="s">
        <v>409</v>
      </c>
    </row>
    <row r="15" spans="1:2">
      <c r="A15" s="4" t="s">
        <v>413</v>
      </c>
    </row>
    <row r="16" spans="1:2">
      <c r="A16" s="3" t="s">
        <v>407</v>
      </c>
    </row>
    <row r="17" spans="1:2">
      <c r="A17" s="4" t="s">
        <v>408</v>
      </c>
      <c r="B1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21"/>
    <col customWidth="1" max="5" min="5" width="38"/>
    <col customWidth="1" max="6" min="6" width="38"/>
    <col customWidth="1" max="7" min="7" width="38"/>
    <col customWidth="1" max="8" min="8" width="21"/>
    <col customWidth="1" max="9" min="9" width="14"/>
  </cols>
  <sheetData>
    <row r="1" spans="1:9">
      <c r="A1" s="1" t="s">
        <v>414</v>
      </c>
      <c r="B1" s="2" t="s">
        <v>415</v>
      </c>
      <c r="D1" s="2" t="s">
        <v>1</v>
      </c>
    </row>
    <row r="2" spans="1:9">
      <c r="B2" s="2" t="s">
        <v>416</v>
      </c>
      <c r="C2" s="2" t="s">
        <v>417</v>
      </c>
      <c r="D2" s="2" t="s">
        <v>418</v>
      </c>
      <c r="E2" s="2" t="s">
        <v>419</v>
      </c>
      <c r="F2" s="2" t="s">
        <v>420</v>
      </c>
      <c r="G2" s="2" t="s">
        <v>421</v>
      </c>
      <c r="H2" s="2" t="s">
        <v>422</v>
      </c>
      <c r="I2" s="2" t="s">
        <v>423</v>
      </c>
    </row>
    <row r="3" spans="1:9">
      <c r="A3" s="4" t="s">
        <v>424</v>
      </c>
      <c r="C3" s="4" t="s">
        <v>425</v>
      </c>
    </row>
    <row r="4" spans="1:9">
      <c r="A4" s="4" t="s">
        <v>426</v>
      </c>
      <c r="E4" s="5" t="n">
        <v>43</v>
      </c>
      <c r="F4" s="5" t="n">
        <v>48</v>
      </c>
      <c r="G4" s="5" t="n">
        <v>93</v>
      </c>
    </row>
    <row r="5" spans="1:9">
      <c r="A5" s="4" t="s">
        <v>33</v>
      </c>
      <c r="B5" s="6" t="n">
        <v>549544</v>
      </c>
      <c r="E5" s="6" t="n">
        <v>549544</v>
      </c>
      <c r="F5" s="6" t="n">
        <v>128589</v>
      </c>
    </row>
    <row r="6" spans="1:9">
      <c r="A6" s="4" t="s">
        <v>58</v>
      </c>
      <c r="B6" s="6" t="n">
        <v>17466</v>
      </c>
      <c r="E6" s="6" t="n">
        <v>17466</v>
      </c>
      <c r="F6" s="6" t="n">
        <v>5133</v>
      </c>
    </row>
    <row r="7" spans="1:9">
      <c r="A7" s="4" t="s">
        <v>427</v>
      </c>
      <c r="E7" s="10" t="n">
        <v>2.51</v>
      </c>
      <c r="F7" s="10" t="n">
        <v>2.62</v>
      </c>
      <c r="G7" s="10" t="n">
        <v>4.37</v>
      </c>
    </row>
    <row r="8" spans="1:9">
      <c r="A8" s="4" t="s">
        <v>428</v>
      </c>
      <c r="E8" s="6" t="n">
        <v>65000</v>
      </c>
      <c r="F8" s="6" t="n">
        <v>209000</v>
      </c>
      <c r="G8" s="6" t="n">
        <v>389000</v>
      </c>
    </row>
    <row r="9" spans="1:9">
      <c r="A9" s="4" t="s">
        <v>429</v>
      </c>
    </row>
    <row r="10" spans="1:9">
      <c r="A10" s="4" t="s">
        <v>424</v>
      </c>
      <c r="B10" s="4" t="s">
        <v>430</v>
      </c>
    </row>
    <row r="11" spans="1:9">
      <c r="A11" s="4" t="s">
        <v>431</v>
      </c>
    </row>
    <row r="12" spans="1:9">
      <c r="A12" s="4" t="s">
        <v>432</v>
      </c>
      <c r="B12" s="4" t="s">
        <v>433</v>
      </c>
      <c r="E12" s="4" t="s">
        <v>433</v>
      </c>
      <c r="I12" s="4" t="s">
        <v>433</v>
      </c>
    </row>
    <row r="13" spans="1:9">
      <c r="A13" s="4" t="s">
        <v>434</v>
      </c>
    </row>
    <row r="14" spans="1:9">
      <c r="A14" s="4" t="s">
        <v>432</v>
      </c>
      <c r="B14" s="4" t="s">
        <v>435</v>
      </c>
      <c r="E14" s="4" t="s">
        <v>435</v>
      </c>
    </row>
    <row r="15" spans="1:9">
      <c r="A15" s="4" t="s">
        <v>436</v>
      </c>
      <c r="H15" s="6" t="n">
        <v>13200</v>
      </c>
    </row>
    <row r="16" spans="1:9">
      <c r="A16" s="4" t="s">
        <v>437</v>
      </c>
    </row>
    <row r="17" spans="1:9">
      <c r="A17" s="4" t="s">
        <v>432</v>
      </c>
      <c r="B17" s="4" t="s">
        <v>438</v>
      </c>
      <c r="E17" s="4" t="s">
        <v>438</v>
      </c>
    </row>
    <row r="18" spans="1:9">
      <c r="A18" s="4" t="s">
        <v>436</v>
      </c>
      <c r="H18" s="6" t="n">
        <v>33500</v>
      </c>
    </row>
    <row r="19" spans="1:9">
      <c r="A19" s="4" t="s">
        <v>439</v>
      </c>
    </row>
    <row r="20" spans="1:9">
      <c r="A20" s="4" t="s">
        <v>33</v>
      </c>
      <c r="B20" s="6" t="n">
        <v>460000</v>
      </c>
      <c r="E20" s="6" t="n">
        <v>460000</v>
      </c>
    </row>
    <row r="21" spans="1:9">
      <c r="A21" s="4" t="s">
        <v>440</v>
      </c>
    </row>
    <row r="22" spans="1:9">
      <c r="A22" s="4" t="s">
        <v>58</v>
      </c>
      <c r="B22" s="5" t="n">
        <v>4100</v>
      </c>
      <c r="E22" s="5" t="n">
        <v>4100</v>
      </c>
    </row>
    <row r="23" spans="1:9">
      <c r="A23" s="4" t="s">
        <v>441</v>
      </c>
    </row>
    <row r="24" spans="1:9">
      <c r="A24" s="4" t="s">
        <v>442</v>
      </c>
      <c r="B24" s="6" t="n">
        <v>11600</v>
      </c>
      <c r="E24" s="6" t="n">
        <v>11600</v>
      </c>
    </row>
    <row r="25" spans="1:9">
      <c r="A25" s="4" t="s">
        <v>443</v>
      </c>
    </row>
    <row r="26" spans="1:9">
      <c r="A26" s="4" t="s">
        <v>428</v>
      </c>
      <c r="D26" s="6" t="n">
        <v>100000</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6</v>
      </c>
    </row>
    <row r="3" spans="1:4">
      <c r="A3" s="3" t="s">
        <v>445</v>
      </c>
    </row>
    <row r="4" spans="1:4">
      <c r="A4" s="4" t="s">
        <v>446</v>
      </c>
      <c r="B4" s="6" t="n">
        <v>48832</v>
      </c>
    </row>
    <row r="5" spans="1:4">
      <c r="A5" s="4" t="s">
        <v>447</v>
      </c>
      <c r="B5" s="5" t="n">
        <v>36075</v>
      </c>
    </row>
    <row r="6" spans="1:4">
      <c r="A6" s="4" t="s">
        <v>448</v>
      </c>
      <c r="B6" s="5" t="n">
        <v>6797</v>
      </c>
    </row>
    <row r="7" spans="1:4">
      <c r="A7" s="4" t="s">
        <v>449</v>
      </c>
      <c r="B7" s="5" t="n">
        <v>-548</v>
      </c>
    </row>
    <row r="8" spans="1:4">
      <c r="A8" s="4" t="s">
        <v>105</v>
      </c>
      <c r="B8" s="6" t="n">
        <v>91156</v>
      </c>
      <c r="C8" s="6" t="n">
        <v>0</v>
      </c>
      <c r="D8"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6" t="n">
        <v>5294</v>
      </c>
    </row>
    <row r="4" spans="1:3">
      <c r="A4" s="4" t="s">
        <v>60</v>
      </c>
      <c r="B4" s="5" t="n">
        <v>1879176</v>
      </c>
      <c r="C4" s="6" t="n">
        <v>0</v>
      </c>
    </row>
    <row r="5" spans="1:3">
      <c r="A5" s="4" t="s">
        <v>453</v>
      </c>
    </row>
    <row r="6" spans="1:3">
      <c r="A6" s="3" t="s">
        <v>451</v>
      </c>
    </row>
    <row r="7" spans="1:3">
      <c r="A7" s="4" t="s">
        <v>454</v>
      </c>
      <c r="B7" s="5" t="n">
        <v>1155000</v>
      </c>
    </row>
    <row r="8" spans="1:3">
      <c r="A8" s="4" t="s">
        <v>455</v>
      </c>
    </row>
    <row r="9" spans="1:3">
      <c r="A9" s="3" t="s">
        <v>451</v>
      </c>
    </row>
    <row r="10" spans="1:3">
      <c r="A10" s="4" t="s">
        <v>454</v>
      </c>
      <c r="B10" s="5" t="n">
        <v>650000</v>
      </c>
    </row>
    <row r="11" spans="1:3">
      <c r="A11" s="4" t="s">
        <v>456</v>
      </c>
    </row>
    <row r="12" spans="1:3">
      <c r="A12" s="3" t="s">
        <v>451</v>
      </c>
    </row>
    <row r="13" spans="1:3">
      <c r="A13" s="4" t="s">
        <v>454</v>
      </c>
      <c r="B13" s="5" t="n">
        <v>61908</v>
      </c>
    </row>
    <row r="14" spans="1:3">
      <c r="A14" s="4" t="s">
        <v>457</v>
      </c>
    </row>
    <row r="15" spans="1:3">
      <c r="A15" s="3" t="s">
        <v>451</v>
      </c>
    </row>
    <row r="16" spans="1:3">
      <c r="A16" s="4" t="s">
        <v>458</v>
      </c>
      <c r="B16" s="6" t="n">
        <v>69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459</v>
      </c>
      <c r="B1" s="2" t="s">
        <v>460</v>
      </c>
      <c r="C1" s="2" t="s">
        <v>2</v>
      </c>
      <c r="D1" s="2" t="s">
        <v>30</v>
      </c>
      <c r="E1" s="2" t="s">
        <v>86</v>
      </c>
      <c r="F1" s="2" t="s">
        <v>461</v>
      </c>
      <c r="G1" s="2" t="s">
        <v>462</v>
      </c>
      <c r="H1" s="2" t="s">
        <v>463</v>
      </c>
    </row>
    <row r="2" spans="1:8">
      <c r="A2" s="4" t="s">
        <v>33</v>
      </c>
      <c r="C2" s="6" t="n">
        <v>549544</v>
      </c>
      <c r="D2" s="6" t="n">
        <v>128589</v>
      </c>
    </row>
    <row r="3" spans="1:8">
      <c r="A3" s="4" t="s">
        <v>464</v>
      </c>
      <c r="C3" s="5" t="n">
        <v>800</v>
      </c>
      <c r="D3" s="5" t="n">
        <v>600</v>
      </c>
    </row>
    <row r="4" spans="1:8">
      <c r="A4" s="4" t="s">
        <v>465</v>
      </c>
      <c r="C4" s="6" t="n">
        <v>7000</v>
      </c>
      <c r="D4" s="5" t="n">
        <v>11400</v>
      </c>
    </row>
    <row r="5" spans="1:8">
      <c r="A5" s="4" t="s">
        <v>466</v>
      </c>
      <c r="C5" s="4" t="s">
        <v>467</v>
      </c>
    </row>
    <row r="6" spans="1:8">
      <c r="A6" s="4" t="s">
        <v>468</v>
      </c>
      <c r="C6" s="4" t="s">
        <v>467</v>
      </c>
    </row>
    <row r="7" spans="1:8">
      <c r="A7" s="4" t="s">
        <v>469</v>
      </c>
      <c r="C7" s="4" t="s">
        <v>470</v>
      </c>
    </row>
    <row r="8" spans="1:8">
      <c r="A8" s="4" t="s">
        <v>471</v>
      </c>
      <c r="C8" s="4" t="s">
        <v>470</v>
      </c>
    </row>
    <row r="9" spans="1:8">
      <c r="A9" s="4" t="s">
        <v>472</v>
      </c>
      <c r="C9" s="6" t="n">
        <v>2938</v>
      </c>
      <c r="D9" s="5" t="n">
        <v>2938</v>
      </c>
    </row>
    <row r="10" spans="1:8">
      <c r="A10" s="4" t="s">
        <v>473</v>
      </c>
      <c r="C10" s="5" t="n">
        <v>-814951</v>
      </c>
      <c r="D10" s="5" t="n">
        <v>-2583339</v>
      </c>
      <c r="E10" s="6" t="n">
        <v>421333</v>
      </c>
    </row>
    <row r="11" spans="1:8">
      <c r="A11" s="4" t="s">
        <v>474</v>
      </c>
      <c r="C11" s="5" t="n">
        <v>174460</v>
      </c>
      <c r="D11" s="5" t="n">
        <v>436705</v>
      </c>
      <c r="E11" s="5" t="n">
        <v>357755</v>
      </c>
    </row>
    <row r="12" spans="1:8">
      <c r="A12" s="4" t="s">
        <v>475</v>
      </c>
      <c r="C12" s="5" t="n">
        <v>2600</v>
      </c>
      <c r="D12" s="5" t="n">
        <v>2100</v>
      </c>
    </row>
    <row r="13" spans="1:8">
      <c r="A13" s="4" t="s">
        <v>476</v>
      </c>
      <c r="C13" s="6" t="n">
        <v>149</v>
      </c>
      <c r="D13" s="6" t="n">
        <v>155</v>
      </c>
      <c r="E13" s="5" t="n">
        <v>326</v>
      </c>
    </row>
    <row r="14" spans="1:8">
      <c r="A14" s="4" t="s">
        <v>477</v>
      </c>
      <c r="C14" s="4" t="s">
        <v>478</v>
      </c>
      <c r="D14" s="4" t="s">
        <v>478</v>
      </c>
    </row>
    <row r="15" spans="1:8">
      <c r="A15" s="4" t="s">
        <v>479</v>
      </c>
      <c r="C15" s="4" t="s">
        <v>480</v>
      </c>
      <c r="D15" s="4" t="s">
        <v>481</v>
      </c>
    </row>
    <row r="16" spans="1:8">
      <c r="A16" s="4" t="s">
        <v>482</v>
      </c>
      <c r="C16" s="4" t="s">
        <v>483</v>
      </c>
    </row>
    <row r="17" spans="1:8">
      <c r="A17" s="4" t="s">
        <v>484</v>
      </c>
      <c r="C17" s="6" t="n">
        <v>600</v>
      </c>
      <c r="D17" s="6" t="n">
        <v>600</v>
      </c>
    </row>
    <row r="18" spans="1:8">
      <c r="A18" s="4" t="s">
        <v>32</v>
      </c>
      <c r="C18" s="5" t="n">
        <v>71124</v>
      </c>
      <c r="D18" s="5" t="n">
        <v>10464</v>
      </c>
    </row>
    <row r="19" spans="1:8">
      <c r="A19" s="4" t="s">
        <v>485</v>
      </c>
      <c r="C19" s="5" t="n">
        <v>1198259</v>
      </c>
      <c r="D19" s="5" t="n">
        <v>1229000</v>
      </c>
    </row>
    <row r="20" spans="1:8">
      <c r="A20" s="4" t="s">
        <v>486</v>
      </c>
      <c r="C20" s="5" t="n">
        <v>50900</v>
      </c>
      <c r="D20" s="5" t="n">
        <v>25800</v>
      </c>
    </row>
    <row r="21" spans="1:8">
      <c r="A21" s="4" t="s">
        <v>487</v>
      </c>
      <c r="D21" s="5" t="n">
        <v>1800000</v>
      </c>
      <c r="E21" s="6" t="n">
        <v>2500000</v>
      </c>
    </row>
    <row r="22" spans="1:8">
      <c r="A22" s="4" t="s">
        <v>488</v>
      </c>
      <c r="G22" s="6" t="n">
        <v>95900</v>
      </c>
    </row>
    <row r="23" spans="1:8">
      <c r="A23" s="4" t="s">
        <v>51</v>
      </c>
      <c r="C23" s="5" t="n">
        <v>1198259</v>
      </c>
      <c r="D23" s="5" t="n">
        <v>154000</v>
      </c>
      <c r="F23" s="6" t="n">
        <v>1200000</v>
      </c>
    </row>
    <row r="24" spans="1:8">
      <c r="A24" s="4" t="s">
        <v>39</v>
      </c>
      <c r="C24" s="5" t="n">
        <v>7160</v>
      </c>
      <c r="D24" s="5" t="n">
        <v>6567</v>
      </c>
    </row>
    <row r="25" spans="1:8">
      <c r="A25" s="4" t="s">
        <v>489</v>
      </c>
      <c r="C25" s="5" t="n">
        <v>1400000</v>
      </c>
      <c r="D25" s="5" t="n">
        <v>1800000</v>
      </c>
    </row>
    <row r="26" spans="1:8">
      <c r="A26" s="4" t="s">
        <v>490</v>
      </c>
      <c r="D26" s="5" t="n">
        <v>3100</v>
      </c>
    </row>
    <row r="27" spans="1:8">
      <c r="A27" s="4" t="s">
        <v>491</v>
      </c>
      <c r="C27" s="5" t="n">
        <v>156</v>
      </c>
      <c r="D27" s="5" t="n">
        <v>210</v>
      </c>
    </row>
    <row r="28" spans="1:8">
      <c r="A28" s="4" t="s">
        <v>47</v>
      </c>
      <c r="C28" s="5" t="n">
        <v>-63846</v>
      </c>
      <c r="D28" s="5" t="n">
        <v>-80847</v>
      </c>
    </row>
    <row r="29" spans="1:8">
      <c r="A29" s="4" t="s">
        <v>492</v>
      </c>
      <c r="C29" s="5" t="n">
        <v>4115408</v>
      </c>
      <c r="D29" s="5" t="n">
        <v>4835387</v>
      </c>
    </row>
    <row r="30" spans="1:8">
      <c r="A30" s="4" t="s">
        <v>493</v>
      </c>
      <c r="D30" s="5" t="n">
        <v>1752194</v>
      </c>
    </row>
    <row r="31" spans="1:8">
      <c r="A31" s="4" t="s">
        <v>494</v>
      </c>
      <c r="D31" s="5" t="n">
        <v>2830342</v>
      </c>
    </row>
    <row r="32" spans="1:8">
      <c r="A32" s="4" t="s">
        <v>495</v>
      </c>
      <c r="C32" s="5" t="n">
        <v>3509381</v>
      </c>
      <c r="D32" s="5" t="n">
        <v>3429492</v>
      </c>
    </row>
    <row r="33" spans="1:8">
      <c r="A33" s="4" t="s">
        <v>496</v>
      </c>
      <c r="C33" s="5" t="n">
        <v>4115408</v>
      </c>
      <c r="D33" s="5" t="n">
        <v>4835387</v>
      </c>
    </row>
    <row r="34" spans="1:8">
      <c r="A34" s="4" t="s">
        <v>58</v>
      </c>
      <c r="C34" s="6" t="n">
        <v>17466</v>
      </c>
      <c r="D34" s="5" t="n">
        <v>5133</v>
      </c>
    </row>
    <row r="35" spans="1:8">
      <c r="A35" s="4" t="s">
        <v>497</v>
      </c>
    </row>
    <row r="36" spans="1:8">
      <c r="A36" s="4" t="s">
        <v>498</v>
      </c>
      <c r="C36" s="4" t="s">
        <v>499</v>
      </c>
    </row>
    <row r="37" spans="1:8">
      <c r="A37" s="4" t="s">
        <v>500</v>
      </c>
    </row>
    <row r="38" spans="1:8">
      <c r="A38" s="4" t="s">
        <v>498</v>
      </c>
      <c r="C38" s="4" t="s">
        <v>501</v>
      </c>
    </row>
    <row r="39" spans="1:8">
      <c r="A39" s="4" t="s">
        <v>502</v>
      </c>
    </row>
    <row r="40" spans="1:8">
      <c r="A40" s="4" t="s">
        <v>498</v>
      </c>
      <c r="C40" s="4" t="s">
        <v>503</v>
      </c>
    </row>
    <row r="41" spans="1:8">
      <c r="A41" s="4" t="s">
        <v>504</v>
      </c>
    </row>
    <row r="42" spans="1:8">
      <c r="A42" s="4" t="s">
        <v>498</v>
      </c>
      <c r="C42" s="4" t="s">
        <v>505</v>
      </c>
    </row>
    <row r="43" spans="1:8">
      <c r="A43" s="4" t="s">
        <v>506</v>
      </c>
    </row>
    <row r="44" spans="1:8">
      <c r="A44" s="4" t="s">
        <v>507</v>
      </c>
      <c r="C44" s="4" t="s">
        <v>508</v>
      </c>
    </row>
    <row r="45" spans="1:8">
      <c r="A45" s="4" t="s">
        <v>509</v>
      </c>
    </row>
    <row r="46" spans="1:8">
      <c r="A46" s="4" t="s">
        <v>507</v>
      </c>
      <c r="C46" s="4" t="s">
        <v>510</v>
      </c>
    </row>
    <row r="47" spans="1:8">
      <c r="A47" s="4" t="s">
        <v>511</v>
      </c>
    </row>
    <row r="48" spans="1:8">
      <c r="A48" s="4" t="s">
        <v>471</v>
      </c>
      <c r="E48" s="4" t="s">
        <v>512</v>
      </c>
    </row>
    <row r="49" spans="1:8">
      <c r="A49" s="4" t="s">
        <v>485</v>
      </c>
      <c r="H49" s="6" t="n">
        <v>790000</v>
      </c>
    </row>
    <row r="50" spans="1:8">
      <c r="A50" s="4" t="s">
        <v>488</v>
      </c>
      <c r="H50" s="5" t="n">
        <v>95947</v>
      </c>
    </row>
    <row r="51" spans="1:8">
      <c r="A51" s="4" t="s">
        <v>47</v>
      </c>
      <c r="H51" s="6" t="n">
        <v>-50619</v>
      </c>
    </row>
    <row r="52" spans="1:8">
      <c r="A52" s="4" t="s">
        <v>513</v>
      </c>
    </row>
    <row r="53" spans="1:8">
      <c r="A53" s="4" t="s">
        <v>47</v>
      </c>
      <c r="D53" s="5" t="n">
        <v>-117872</v>
      </c>
    </row>
    <row r="54" spans="1:8">
      <c r="A54" s="4" t="s">
        <v>492</v>
      </c>
      <c r="D54" s="5" t="n">
        <v>4872412</v>
      </c>
    </row>
    <row r="55" spans="1:8">
      <c r="A55" s="4" t="s">
        <v>493</v>
      </c>
      <c r="D55" s="5" t="n">
        <v>1789219</v>
      </c>
    </row>
    <row r="56" spans="1:8">
      <c r="A56" s="4" t="s">
        <v>494</v>
      </c>
      <c r="D56" s="5" t="n">
        <v>2867367</v>
      </c>
    </row>
    <row r="57" spans="1:8">
      <c r="A57" s="4" t="s">
        <v>495</v>
      </c>
      <c r="D57" s="5" t="n">
        <v>3466517</v>
      </c>
    </row>
    <row r="58" spans="1:8">
      <c r="A58" s="4" t="s">
        <v>496</v>
      </c>
      <c r="D58" s="5" t="n">
        <v>4872412</v>
      </c>
    </row>
    <row r="59" spans="1:8">
      <c r="A59" s="4" t="s">
        <v>514</v>
      </c>
    </row>
    <row r="60" spans="1:8">
      <c r="A60" s="4" t="s">
        <v>47</v>
      </c>
      <c r="D60" s="5" t="n">
        <v>37025</v>
      </c>
    </row>
    <row r="61" spans="1:8">
      <c r="A61" s="4" t="s">
        <v>492</v>
      </c>
      <c r="D61" s="5" t="n">
        <v>-37025</v>
      </c>
    </row>
    <row r="62" spans="1:8">
      <c r="A62" s="4" t="s">
        <v>493</v>
      </c>
      <c r="D62" s="5" t="n">
        <v>-37025</v>
      </c>
    </row>
    <row r="63" spans="1:8">
      <c r="A63" s="4" t="s">
        <v>494</v>
      </c>
      <c r="D63" s="5" t="n">
        <v>-37025</v>
      </c>
    </row>
    <row r="64" spans="1:8">
      <c r="A64" s="4" t="s">
        <v>495</v>
      </c>
      <c r="D64" s="5" t="n">
        <v>-37025</v>
      </c>
    </row>
    <row r="65" spans="1:8">
      <c r="A65" s="4" t="s">
        <v>496</v>
      </c>
      <c r="D65" s="6" t="n">
        <v>-37025</v>
      </c>
    </row>
    <row r="66" spans="1:8">
      <c r="A66" s="4" t="s">
        <v>439</v>
      </c>
    </row>
    <row r="67" spans="1:8">
      <c r="A67" s="4" t="s">
        <v>33</v>
      </c>
      <c r="C67" s="6" t="n">
        <v>460000</v>
      </c>
    </row>
    <row r="68" spans="1:8">
      <c r="A68" s="4" t="s">
        <v>440</v>
      </c>
    </row>
    <row r="69" spans="1:8">
      <c r="A69" s="4" t="s">
        <v>58</v>
      </c>
      <c r="C69" s="6" t="n">
        <v>4100</v>
      </c>
    </row>
    <row r="70" spans="1:8">
      <c r="A70" s="4" t="s">
        <v>84</v>
      </c>
    </row>
    <row r="71" spans="1:8">
      <c r="A71" s="4" t="s">
        <v>515</v>
      </c>
      <c r="B71" s="4" t="s">
        <v>516</v>
      </c>
      <c r="C71" s="4" t="s">
        <v>516</v>
      </c>
    </row>
    <row r="72" spans="1:8">
      <c r="A72" s="4" t="s">
        <v>82</v>
      </c>
    </row>
    <row r="73" spans="1:8">
      <c r="A73" s="4" t="s">
        <v>515</v>
      </c>
      <c r="C73" s="4" t="s">
        <v>517</v>
      </c>
      <c r="D73" s="4" t="s">
        <v>5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25"/>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0"/>
  </cols>
  <sheetData>
    <row r="1" spans="1:18">
      <c r="A1" s="1" t="s">
        <v>518</v>
      </c>
      <c r="B1" s="2" t="s">
        <v>519</v>
      </c>
      <c r="C1" s="2" t="s">
        <v>520</v>
      </c>
      <c r="D1" s="2" t="s">
        <v>521</v>
      </c>
      <c r="E1" s="2" t="s">
        <v>522</v>
      </c>
      <c r="F1" s="2" t="s">
        <v>523</v>
      </c>
      <c r="G1" s="2" t="s">
        <v>524</v>
      </c>
      <c r="H1" s="2" t="s">
        <v>525</v>
      </c>
      <c r="I1" s="2" t="s">
        <v>526</v>
      </c>
      <c r="J1" s="2" t="s">
        <v>520</v>
      </c>
      <c r="K1" s="2" t="s">
        <v>527</v>
      </c>
      <c r="L1" s="2" t="s">
        <v>523</v>
      </c>
      <c r="M1" s="2" t="s">
        <v>528</v>
      </c>
      <c r="N1" s="2" t="s">
        <v>416</v>
      </c>
      <c r="O1" s="2" t="s">
        <v>520</v>
      </c>
      <c r="P1" s="2" t="s">
        <v>523</v>
      </c>
      <c r="Q1" s="2" t="s">
        <v>529</v>
      </c>
      <c r="R1" s="2" t="s">
        <v>530</v>
      </c>
    </row>
    <row r="2" spans="1:18">
      <c r="A2" s="3" t="s">
        <v>331</v>
      </c>
    </row>
    <row r="3" spans="1:18">
      <c r="A3" s="4" t="s">
        <v>531</v>
      </c>
      <c r="C3" s="6" t="n">
        <v>3932882</v>
      </c>
      <c r="J3" s="6" t="n">
        <v>3932882</v>
      </c>
      <c r="N3" s="6" t="n">
        <v>3413646</v>
      </c>
      <c r="O3" s="6" t="n">
        <v>3932882</v>
      </c>
    </row>
    <row r="4" spans="1:18">
      <c r="A4" s="4" t="s">
        <v>247</v>
      </c>
      <c r="C4" s="5" t="n">
        <v>254378</v>
      </c>
      <c r="F4" s="6" t="n">
        <v>238411</v>
      </c>
      <c r="J4" s="5" t="n">
        <v>254378</v>
      </c>
      <c r="L4" s="6" t="n">
        <v>238411</v>
      </c>
      <c r="N4" s="6" t="n">
        <v>258494</v>
      </c>
      <c r="O4" s="6" t="n">
        <v>254378</v>
      </c>
      <c r="P4" s="6" t="n">
        <v>238411</v>
      </c>
    </row>
    <row r="5" spans="1:18">
      <c r="A5" s="4" t="s">
        <v>479</v>
      </c>
      <c r="N5" s="4" t="s">
        <v>480</v>
      </c>
      <c r="O5" s="4" t="s">
        <v>481</v>
      </c>
    </row>
    <row r="6" spans="1:18">
      <c r="A6" s="4" t="s">
        <v>471</v>
      </c>
      <c r="N6" s="4" t="s">
        <v>470</v>
      </c>
    </row>
    <row r="7" spans="1:18">
      <c r="A7" s="4" t="s">
        <v>493</v>
      </c>
      <c r="C7" s="5" t="n">
        <v>1752194</v>
      </c>
      <c r="J7" s="5" t="n">
        <v>1752194</v>
      </c>
      <c r="O7" s="6" t="n">
        <v>1752194</v>
      </c>
    </row>
    <row r="8" spans="1:18">
      <c r="A8" s="4" t="s">
        <v>532</v>
      </c>
      <c r="C8" s="5" t="n">
        <v>650000</v>
      </c>
      <c r="J8" s="5" t="n">
        <v>650000</v>
      </c>
      <c r="N8" s="6" t="n">
        <v>650000</v>
      </c>
      <c r="O8" s="5" t="n">
        <v>650000</v>
      </c>
    </row>
    <row r="9" spans="1:18">
      <c r="A9" s="4" t="s">
        <v>46</v>
      </c>
      <c r="C9" s="5" t="n">
        <v>80847</v>
      </c>
      <c r="J9" s="5" t="n">
        <v>80847</v>
      </c>
      <c r="N9" s="5" t="n">
        <v>63846</v>
      </c>
      <c r="O9" s="5" t="n">
        <v>80847</v>
      </c>
    </row>
    <row r="10" spans="1:18">
      <c r="A10" s="4" t="s">
        <v>66</v>
      </c>
      <c r="C10" s="5" t="n">
        <v>252037</v>
      </c>
      <c r="J10" s="5" t="n">
        <v>252037</v>
      </c>
      <c r="N10" s="6" t="n">
        <v>252589</v>
      </c>
      <c r="O10" s="6" t="n">
        <v>252037</v>
      </c>
    </row>
    <row r="11" spans="1:18">
      <c r="A11" s="4" t="s">
        <v>504</v>
      </c>
    </row>
    <row r="12" spans="1:18">
      <c r="A12" s="3" t="s">
        <v>331</v>
      </c>
    </row>
    <row r="13" spans="1:18">
      <c r="A13" s="4" t="s">
        <v>531</v>
      </c>
      <c r="K13" s="6" t="n">
        <v>70500</v>
      </c>
    </row>
    <row r="14" spans="1:18">
      <c r="A14" s="4" t="s">
        <v>533</v>
      </c>
      <c r="J14" s="6" t="n">
        <v>600</v>
      </c>
      <c r="K14" s="6" t="n">
        <v>13700</v>
      </c>
      <c r="P14" s="6" t="n">
        <v>49900</v>
      </c>
    </row>
    <row r="15" spans="1:18">
      <c r="A15" s="4" t="s">
        <v>534</v>
      </c>
      <c r="Q15" s="6" t="n">
        <v>5100</v>
      </c>
    </row>
    <row r="16" spans="1:18">
      <c r="A16" s="4" t="s">
        <v>66</v>
      </c>
      <c r="Q16" s="6" t="n">
        <v>300</v>
      </c>
    </row>
    <row r="17" spans="1:18">
      <c r="A17" s="4" t="s">
        <v>511</v>
      </c>
    </row>
    <row r="18" spans="1:18">
      <c r="A18" s="3" t="s">
        <v>331</v>
      </c>
    </row>
    <row r="19" spans="1:18">
      <c r="A19" s="4" t="s">
        <v>531</v>
      </c>
      <c r="B19" s="6" t="n">
        <v>17866</v>
      </c>
    </row>
    <row r="20" spans="1:18">
      <c r="A20" s="4" t="s">
        <v>535</v>
      </c>
      <c r="B20" s="11" t="n">
        <v>0.9856</v>
      </c>
    </row>
    <row r="21" spans="1:18">
      <c r="A21" s="4" t="s">
        <v>536</v>
      </c>
      <c r="B21" s="5" t="n">
        <v>6748067</v>
      </c>
      <c r="M21" s="5" t="n">
        <v>6133558</v>
      </c>
    </row>
    <row r="22" spans="1:18">
      <c r="A22" s="4" t="s">
        <v>537</v>
      </c>
      <c r="G22" s="6" t="n">
        <v>350000</v>
      </c>
    </row>
    <row r="23" spans="1:18">
      <c r="A23" s="4" t="s">
        <v>471</v>
      </c>
      <c r="F23" s="4" t="s">
        <v>512</v>
      </c>
      <c r="L23" s="4" t="s">
        <v>512</v>
      </c>
      <c r="P23" s="4" t="s">
        <v>512</v>
      </c>
    </row>
    <row r="24" spans="1:18">
      <c r="A24" s="4" t="s">
        <v>538</v>
      </c>
      <c r="P24" s="6" t="n">
        <v>11800</v>
      </c>
    </row>
    <row r="25" spans="1:18">
      <c r="A25" s="4" t="s">
        <v>539</v>
      </c>
      <c r="F25" s="6" t="n">
        <v>42100</v>
      </c>
    </row>
    <row r="26" spans="1:18">
      <c r="A26" s="4" t="s">
        <v>540</v>
      </c>
      <c r="F26" s="6" t="n">
        <v>24900</v>
      </c>
    </row>
    <row r="27" spans="1:18">
      <c r="A27" s="4" t="s">
        <v>532</v>
      </c>
      <c r="B27" s="6" t="n">
        <v>344129</v>
      </c>
    </row>
    <row r="28" spans="1:18">
      <c r="A28" s="4" t="s">
        <v>46</v>
      </c>
      <c r="B28" s="5" t="n">
        <v>50619</v>
      </c>
    </row>
    <row r="29" spans="1:18">
      <c r="A29" s="4" t="s">
        <v>541</v>
      </c>
      <c r="B29" s="5" t="n">
        <v>1408434</v>
      </c>
    </row>
    <row r="30" spans="1:18">
      <c r="A30" s="4" t="s">
        <v>542</v>
      </c>
      <c r="B30" s="5" t="n">
        <v>2397967</v>
      </c>
    </row>
    <row r="31" spans="1:18">
      <c r="A31" s="4" t="s">
        <v>66</v>
      </c>
      <c r="B31" s="6" t="n">
        <v>91465</v>
      </c>
    </row>
    <row r="32" spans="1:18">
      <c r="A32" s="4" t="s">
        <v>543</v>
      </c>
    </row>
    <row r="33" spans="1:18">
      <c r="A33" s="3" t="s">
        <v>331</v>
      </c>
    </row>
    <row r="34" spans="1:18">
      <c r="A34" s="4" t="s">
        <v>544</v>
      </c>
      <c r="H34" s="6" t="n">
        <v>50000</v>
      </c>
    </row>
    <row r="35" spans="1:18">
      <c r="A35" s="4" t="s">
        <v>545</v>
      </c>
      <c r="H35" s="5" t="n">
        <v>4300000</v>
      </c>
    </row>
    <row r="36" spans="1:18">
      <c r="A36" s="4" t="s">
        <v>541</v>
      </c>
      <c r="H36" s="6" t="n">
        <v>122300</v>
      </c>
    </row>
    <row r="37" spans="1:18">
      <c r="A37" s="4" t="s">
        <v>546</v>
      </c>
    </row>
    <row r="38" spans="1:18">
      <c r="A38" s="3" t="s">
        <v>331</v>
      </c>
    </row>
    <row r="39" spans="1:18">
      <c r="A39" s="4" t="s">
        <v>541</v>
      </c>
      <c r="R39" s="6" t="n">
        <v>3000</v>
      </c>
    </row>
    <row r="40" spans="1:18">
      <c r="A40" s="4" t="s">
        <v>547</v>
      </c>
    </row>
    <row r="41" spans="1:18">
      <c r="A41" s="3" t="s">
        <v>331</v>
      </c>
    </row>
    <row r="42" spans="1:18">
      <c r="A42" s="4" t="s">
        <v>548</v>
      </c>
      <c r="C42" s="6" t="n">
        <v>3600</v>
      </c>
    </row>
    <row r="43" spans="1:18">
      <c r="A43" s="4" t="s">
        <v>549</v>
      </c>
      <c r="E43" s="6" t="n">
        <v>3200</v>
      </c>
    </row>
    <row r="44" spans="1:18">
      <c r="A44" s="4" t="s">
        <v>550</v>
      </c>
      <c r="D44" s="4" t="s">
        <v>551</v>
      </c>
    </row>
    <row r="45" spans="1:18">
      <c r="A45" s="4" t="s">
        <v>552</v>
      </c>
    </row>
    <row r="46" spans="1:18">
      <c r="A46" s="3" t="s">
        <v>331</v>
      </c>
    </row>
    <row r="47" spans="1:18">
      <c r="A47" s="4" t="s">
        <v>548</v>
      </c>
      <c r="D47" s="6" t="n">
        <v>4800</v>
      </c>
    </row>
    <row r="48" spans="1:18">
      <c r="A48" s="4" t="s">
        <v>553</v>
      </c>
      <c r="D48" s="6" t="n">
        <v>7800</v>
      </c>
    </row>
    <row r="49" spans="1:18">
      <c r="A49" s="4" t="s">
        <v>554</v>
      </c>
    </row>
    <row r="50" spans="1:18">
      <c r="A50" s="3" t="s">
        <v>331</v>
      </c>
    </row>
    <row r="51" spans="1:18">
      <c r="A51" s="4" t="s">
        <v>541</v>
      </c>
      <c r="H51" s="5" t="n">
        <v>110900</v>
      </c>
    </row>
    <row r="52" spans="1:18">
      <c r="A52" s="4" t="s">
        <v>555</v>
      </c>
    </row>
    <row r="53" spans="1:18">
      <c r="A53" s="3" t="s">
        <v>331</v>
      </c>
    </row>
    <row r="54" spans="1:18">
      <c r="A54" s="4" t="s">
        <v>541</v>
      </c>
      <c r="H54" s="6" t="n">
        <v>13100</v>
      </c>
    </row>
    <row r="55" spans="1:18">
      <c r="A55" s="4" t="s">
        <v>556</v>
      </c>
    </row>
    <row r="56" spans="1:18">
      <c r="A56" s="3" t="s">
        <v>331</v>
      </c>
    </row>
    <row r="57" spans="1:18">
      <c r="A57" s="4" t="s">
        <v>557</v>
      </c>
      <c r="L57" s="4" t="s">
        <v>558</v>
      </c>
    </row>
    <row r="58" spans="1:18">
      <c r="A58" s="4" t="s">
        <v>432</v>
      </c>
      <c r="B58" s="4" t="s">
        <v>433</v>
      </c>
    </row>
    <row r="59" spans="1:18">
      <c r="A59" s="4" t="s">
        <v>559</v>
      </c>
      <c r="B59" s="6" t="n">
        <v>300000</v>
      </c>
    </row>
    <row r="60" spans="1:18">
      <c r="A60" s="4" t="s">
        <v>493</v>
      </c>
      <c r="B60" s="5" t="n">
        <v>297000</v>
      </c>
    </row>
    <row r="61" spans="1:18">
      <c r="A61" s="4" t="s">
        <v>560</v>
      </c>
      <c r="B61" s="6" t="n">
        <v>3000</v>
      </c>
    </row>
    <row r="62" spans="1:18">
      <c r="A62" s="4" t="s">
        <v>561</v>
      </c>
    </row>
    <row r="63" spans="1:18">
      <c r="A63" s="3" t="s">
        <v>331</v>
      </c>
    </row>
    <row r="64" spans="1:18">
      <c r="A64" s="4" t="s">
        <v>557</v>
      </c>
      <c r="P64" s="4" t="s">
        <v>562</v>
      </c>
    </row>
    <row r="65" spans="1:18">
      <c r="A65" s="4" t="s">
        <v>563</v>
      </c>
    </row>
    <row r="66" spans="1:18">
      <c r="A66" s="3" t="s">
        <v>331</v>
      </c>
    </row>
    <row r="67" spans="1:18">
      <c r="A67" s="4" t="s">
        <v>557</v>
      </c>
      <c r="P67" s="4" t="s">
        <v>564</v>
      </c>
    </row>
    <row r="68" spans="1:18">
      <c r="A68" s="4" t="s">
        <v>565</v>
      </c>
    </row>
    <row r="69" spans="1:18">
      <c r="A69" s="3" t="s">
        <v>331</v>
      </c>
    </row>
    <row r="70" spans="1:18">
      <c r="A70" s="4" t="s">
        <v>566</v>
      </c>
      <c r="I70" s="6" t="n">
        <v>11900</v>
      </c>
    </row>
    <row r="71" spans="1:18">
      <c r="A71" s="4" t="s">
        <v>567</v>
      </c>
      <c r="I71" s="5" t="n">
        <v>5</v>
      </c>
    </row>
    <row r="72" spans="1:18">
      <c r="A72" s="4" t="s">
        <v>568</v>
      </c>
      <c r="I72" s="6" t="n">
        <v>11300</v>
      </c>
    </row>
    <row r="73" spans="1:18">
      <c r="A73" s="4" t="s">
        <v>569</v>
      </c>
    </row>
    <row r="74" spans="1:18">
      <c r="A74" s="3" t="s">
        <v>331</v>
      </c>
    </row>
    <row r="75" spans="1:18">
      <c r="A75" s="4" t="s">
        <v>567</v>
      </c>
      <c r="I75" s="5"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0</v>
      </c>
      <c r="B1" s="2" t="s">
        <v>463</v>
      </c>
      <c r="C1" s="2" t="s">
        <v>571</v>
      </c>
      <c r="D1" s="2" t="s">
        <v>572</v>
      </c>
      <c r="E1" s="2" t="s">
        <v>573</v>
      </c>
      <c r="F1" s="2" t="s">
        <v>2</v>
      </c>
      <c r="G1" s="2" t="s">
        <v>30</v>
      </c>
      <c r="H1" s="2" t="s">
        <v>462</v>
      </c>
      <c r="I1" s="2" t="s">
        <v>86</v>
      </c>
      <c r="J1" s="2" t="s">
        <v>574</v>
      </c>
    </row>
    <row r="2" spans="1:10">
      <c r="A2" s="3" t="s">
        <v>331</v>
      </c>
    </row>
    <row r="3" spans="1:10">
      <c r="A3" s="4" t="s">
        <v>32</v>
      </c>
      <c r="F3" s="6" t="n">
        <v>71124</v>
      </c>
      <c r="G3" s="6" t="n">
        <v>10464</v>
      </c>
      <c r="I3" s="6" t="n">
        <v>12628</v>
      </c>
      <c r="J3" s="6" t="n">
        <v>2458</v>
      </c>
    </row>
    <row r="4" spans="1:10">
      <c r="A4" s="4" t="s">
        <v>575</v>
      </c>
      <c r="F4" s="5" t="n">
        <v>0</v>
      </c>
      <c r="G4" s="5" t="n">
        <v>439627</v>
      </c>
    </row>
    <row r="5" spans="1:10">
      <c r="A5" s="4" t="s">
        <v>531</v>
      </c>
      <c r="F5" s="5" t="n">
        <v>3413646</v>
      </c>
      <c r="G5" s="5" t="n">
        <v>3932882</v>
      </c>
    </row>
    <row r="6" spans="1:10">
      <c r="A6" s="4" t="s">
        <v>488</v>
      </c>
      <c r="H6" s="6" t="n">
        <v>95900</v>
      </c>
    </row>
    <row r="7" spans="1:10">
      <c r="A7" s="4" t="s">
        <v>576</v>
      </c>
      <c r="F7" s="5" t="n">
        <v>0</v>
      </c>
      <c r="G7" s="5" t="n">
        <v>226764</v>
      </c>
    </row>
    <row r="8" spans="1:10">
      <c r="A8" s="4" t="s">
        <v>46</v>
      </c>
      <c r="F8" s="5" t="n">
        <v>63846</v>
      </c>
      <c r="G8" s="5" t="n">
        <v>80847</v>
      </c>
    </row>
    <row r="9" spans="1:10">
      <c r="A9" s="4" t="s">
        <v>577</v>
      </c>
      <c r="F9" s="5" t="n">
        <v>0</v>
      </c>
      <c r="G9" s="5" t="n">
        <v>4462</v>
      </c>
    </row>
    <row r="10" spans="1:10">
      <c r="A10" s="4" t="s">
        <v>58</v>
      </c>
      <c r="F10" s="5" t="n">
        <v>17466</v>
      </c>
      <c r="G10" s="5" t="n">
        <v>5133</v>
      </c>
    </row>
    <row r="11" spans="1:10">
      <c r="A11" s="4" t="s">
        <v>53</v>
      </c>
      <c r="F11" s="5" t="n">
        <v>5905</v>
      </c>
      <c r="G11" s="5" t="n">
        <v>2341</v>
      </c>
    </row>
    <row r="12" spans="1:10">
      <c r="A12" s="4" t="s">
        <v>485</v>
      </c>
      <c r="F12" s="5" t="n">
        <v>1198259</v>
      </c>
      <c r="G12" s="5" t="n">
        <v>1229000</v>
      </c>
    </row>
    <row r="13" spans="1:10">
      <c r="A13" s="4" t="s">
        <v>532</v>
      </c>
      <c r="F13" s="5" t="n">
        <v>650000</v>
      </c>
      <c r="G13" s="5" t="n">
        <v>650000</v>
      </c>
    </row>
    <row r="14" spans="1:10">
      <c r="A14" s="4" t="s">
        <v>578</v>
      </c>
      <c r="F14" s="5" t="n">
        <v>-252589</v>
      </c>
      <c r="G14" s="5" t="n">
        <v>-252037</v>
      </c>
    </row>
    <row r="15" spans="1:10">
      <c r="A15" s="4" t="s">
        <v>579</v>
      </c>
      <c r="F15" s="5" t="n">
        <v>0</v>
      </c>
      <c r="G15" s="5" t="n">
        <v>255</v>
      </c>
    </row>
    <row r="16" spans="1:10">
      <c r="A16" s="4" t="s">
        <v>67</v>
      </c>
      <c r="F16" s="5" t="n">
        <v>17551</v>
      </c>
      <c r="G16" s="5" t="n">
        <v>25008</v>
      </c>
    </row>
    <row r="17" spans="1:10">
      <c r="A17" s="4" t="s">
        <v>247</v>
      </c>
      <c r="F17" s="6" t="n">
        <v>258494</v>
      </c>
      <c r="G17" s="6" t="n">
        <v>254378</v>
      </c>
      <c r="I17" s="6" t="n">
        <v>238411</v>
      </c>
    </row>
    <row r="18" spans="1:10">
      <c r="A18" s="4" t="s">
        <v>511</v>
      </c>
    </row>
    <row r="19" spans="1:10">
      <c r="A19" s="3" t="s">
        <v>331</v>
      </c>
    </row>
    <row r="20" spans="1:10">
      <c r="A20" s="4" t="s">
        <v>580</v>
      </c>
      <c r="B20" s="5" t="n">
        <v>6748067</v>
      </c>
      <c r="E20" s="5" t="n">
        <v>6133558</v>
      </c>
    </row>
    <row r="21" spans="1:10">
      <c r="A21" s="4" t="s">
        <v>537</v>
      </c>
      <c r="C21" s="6" t="n">
        <v>350000</v>
      </c>
    </row>
    <row r="22" spans="1:10">
      <c r="A22" s="4" t="s">
        <v>32</v>
      </c>
      <c r="B22" s="6" t="n">
        <v>5121</v>
      </c>
    </row>
    <row r="23" spans="1:10">
      <c r="A23" s="4" t="s">
        <v>286</v>
      </c>
      <c r="B23" s="5" t="n">
        <v>113398</v>
      </c>
    </row>
    <row r="24" spans="1:10">
      <c r="A24" s="4" t="s">
        <v>575</v>
      </c>
      <c r="B24" s="5" t="n">
        <v>70362</v>
      </c>
    </row>
    <row r="25" spans="1:10">
      <c r="A25" s="4" t="s">
        <v>581</v>
      </c>
      <c r="B25" s="5" t="n">
        <v>3123</v>
      </c>
    </row>
    <row r="26" spans="1:10">
      <c r="A26" s="4" t="s">
        <v>542</v>
      </c>
      <c r="B26" s="5" t="n">
        <v>2397967</v>
      </c>
    </row>
    <row r="27" spans="1:10">
      <c r="A27" s="4" t="s">
        <v>531</v>
      </c>
      <c r="B27" s="5" t="n">
        <v>17866</v>
      </c>
    </row>
    <row r="28" spans="1:10">
      <c r="A28" s="4" t="s">
        <v>488</v>
      </c>
      <c r="B28" s="5" t="n">
        <v>95947</v>
      </c>
    </row>
    <row r="29" spans="1:10">
      <c r="A29" s="4" t="s">
        <v>576</v>
      </c>
      <c r="B29" s="5" t="n">
        <v>72998</v>
      </c>
    </row>
    <row r="30" spans="1:10">
      <c r="A30" s="4" t="s">
        <v>46</v>
      </c>
      <c r="B30" s="5" t="n">
        <v>50619</v>
      </c>
    </row>
    <row r="31" spans="1:10">
      <c r="A31" s="4" t="s">
        <v>582</v>
      </c>
      <c r="B31" s="5" t="n">
        <v>157916</v>
      </c>
    </row>
    <row r="32" spans="1:10">
      <c r="A32" s="4" t="s">
        <v>577</v>
      </c>
      <c r="B32" s="5" t="n">
        <v>6512</v>
      </c>
    </row>
    <row r="33" spans="1:10">
      <c r="A33" s="4" t="s">
        <v>53</v>
      </c>
      <c r="B33" s="5" t="n">
        <v>2618</v>
      </c>
    </row>
    <row r="34" spans="1:10">
      <c r="A34" s="4" t="s">
        <v>485</v>
      </c>
      <c r="B34" s="5" t="n">
        <v>790000</v>
      </c>
    </row>
    <row r="35" spans="1:10">
      <c r="A35" s="4" t="s">
        <v>532</v>
      </c>
      <c r="B35" s="5" t="n">
        <v>344129</v>
      </c>
    </row>
    <row r="36" spans="1:10">
      <c r="A36" s="4" t="s">
        <v>578</v>
      </c>
      <c r="B36" s="5" t="n">
        <v>-91465</v>
      </c>
    </row>
    <row r="37" spans="1:10">
      <c r="A37" s="4" t="s">
        <v>579</v>
      </c>
      <c r="B37" s="5" t="n">
        <v>8877</v>
      </c>
    </row>
    <row r="38" spans="1:10">
      <c r="A38" s="4" t="s">
        <v>67</v>
      </c>
      <c r="B38" s="5" t="n">
        <v>10277</v>
      </c>
    </row>
    <row r="39" spans="1:10">
      <c r="A39" s="4" t="s">
        <v>583</v>
      </c>
      <c r="B39" s="5" t="n">
        <v>7173</v>
      </c>
    </row>
    <row r="40" spans="1:10">
      <c r="A40" s="4" t="s">
        <v>541</v>
      </c>
      <c r="B40" s="6" t="n">
        <v>1408434</v>
      </c>
    </row>
    <row r="41" spans="1:10">
      <c r="A41" s="4" t="s">
        <v>543</v>
      </c>
    </row>
    <row r="42" spans="1:10">
      <c r="A42" s="3" t="s">
        <v>331</v>
      </c>
    </row>
    <row r="43" spans="1:10">
      <c r="A43" s="4" t="s">
        <v>584</v>
      </c>
      <c r="D43" s="6" t="n">
        <v>50000</v>
      </c>
    </row>
    <row r="44" spans="1:10">
      <c r="A44" s="4" t="s">
        <v>541</v>
      </c>
      <c r="D44" s="5" t="n">
        <v>122300</v>
      </c>
    </row>
    <row r="45" spans="1:10">
      <c r="A45" s="4" t="s">
        <v>585</v>
      </c>
      <c r="D45" s="6" t="n">
        <v>1700</v>
      </c>
    </row>
    <row r="46" spans="1:10">
      <c r="A46" s="4" t="s">
        <v>586</v>
      </c>
    </row>
    <row r="47" spans="1:10">
      <c r="A47" s="3" t="s">
        <v>331</v>
      </c>
    </row>
    <row r="48" spans="1:10">
      <c r="A48" s="4" t="s">
        <v>537</v>
      </c>
      <c r="C48" s="6" t="n">
        <v>350000</v>
      </c>
    </row>
    <row r="49" spans="1:10">
      <c r="A49" s="4" t="s">
        <v>587</v>
      </c>
    </row>
    <row r="50" spans="1:10">
      <c r="A50" s="3" t="s">
        <v>331</v>
      </c>
    </row>
    <row r="51" spans="1:10">
      <c r="A51" s="4" t="s">
        <v>580</v>
      </c>
      <c r="B51" s="5" t="n">
        <v>7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1"/>
  </cols>
  <sheetData>
    <row r="1" spans="1:2">
      <c r="A1" s="1" t="s">
        <v>588</v>
      </c>
      <c r="B1" s="2" t="s">
        <v>1</v>
      </c>
    </row>
    <row r="2" spans="1:2">
      <c r="B2" s="2" t="s">
        <v>589</v>
      </c>
    </row>
    <row r="3" spans="1:2">
      <c r="A3" s="3" t="s">
        <v>224</v>
      </c>
    </row>
    <row r="4" spans="1:2">
      <c r="A4" s="4" t="s">
        <v>590</v>
      </c>
      <c r="B4" s="4" t="s">
        <v>591</v>
      </c>
    </row>
    <row r="5" spans="1:2">
      <c r="A5" s="4" t="s">
        <v>592</v>
      </c>
      <c r="B5" s="6" t="n">
        <v>1947315</v>
      </c>
    </row>
    <row r="6" spans="1:2">
      <c r="A6" s="4" t="s">
        <v>593</v>
      </c>
      <c r="B6" s="6" t="n">
        <v>542164</v>
      </c>
    </row>
    <row r="7" spans="1:2">
      <c r="A7" s="4" t="s">
        <v>594</v>
      </c>
      <c r="B7" s="8" t="n">
        <v>2.56</v>
      </c>
    </row>
    <row r="8" spans="1:2">
      <c r="A8" s="4" t="s">
        <v>595</v>
      </c>
      <c r="B8" s="8" t="n">
        <v>2.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0</v>
      </c>
      <c r="D1" s="2" t="s">
        <v>86</v>
      </c>
    </row>
    <row r="2" spans="1:4">
      <c r="A2" s="3" t="s">
        <v>597</v>
      </c>
    </row>
    <row r="3" spans="1:4">
      <c r="A3" s="4" t="s">
        <v>33</v>
      </c>
      <c r="B3" s="6" t="n">
        <v>549544</v>
      </c>
      <c r="C3" s="6" t="n">
        <v>128589</v>
      </c>
    </row>
    <row r="4" spans="1:4">
      <c r="A4" s="4" t="s">
        <v>58</v>
      </c>
      <c r="B4" s="5" t="n">
        <v>17466</v>
      </c>
      <c r="C4" s="5" t="n">
        <v>5133</v>
      </c>
    </row>
    <row r="5" spans="1:4">
      <c r="A5" s="4" t="s">
        <v>598</v>
      </c>
    </row>
    <row r="6" spans="1:4">
      <c r="A6" s="3" t="s">
        <v>597</v>
      </c>
    </row>
    <row r="7" spans="1:4">
      <c r="A7" s="4" t="s">
        <v>599</v>
      </c>
      <c r="B7" s="5" t="n">
        <v>9100</v>
      </c>
      <c r="C7" s="6" t="n">
        <v>6700</v>
      </c>
      <c r="D7" s="6" t="n">
        <v>8500</v>
      </c>
    </row>
    <row r="8" spans="1:4">
      <c r="A8" s="4" t="s">
        <v>439</v>
      </c>
    </row>
    <row r="9" spans="1:4">
      <c r="A9" s="3" t="s">
        <v>597</v>
      </c>
    </row>
    <row r="10" spans="1:4">
      <c r="A10" s="4" t="s">
        <v>33</v>
      </c>
      <c r="B10" s="5" t="n">
        <v>460000</v>
      </c>
    </row>
    <row r="11" spans="1:4">
      <c r="A11" s="4" t="s">
        <v>440</v>
      </c>
    </row>
    <row r="12" spans="1:4">
      <c r="A12" s="3" t="s">
        <v>597</v>
      </c>
    </row>
    <row r="13" spans="1:4">
      <c r="A13" s="4" t="s">
        <v>58</v>
      </c>
      <c r="B13" s="6" t="n">
        <v>4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0</v>
      </c>
      <c r="C1" s="2" t="s">
        <v>1</v>
      </c>
    </row>
    <row r="2" spans="1:5">
      <c r="C2" s="2" t="s">
        <v>2</v>
      </c>
      <c r="D2" s="2" t="s">
        <v>30</v>
      </c>
      <c r="E2" s="2" t="s">
        <v>86</v>
      </c>
    </row>
    <row r="3" spans="1:5">
      <c r="A3" s="3" t="s">
        <v>121</v>
      </c>
    </row>
    <row r="4" spans="1:5">
      <c r="A4" s="4" t="s">
        <v>108</v>
      </c>
      <c r="C4" s="6" t="n">
        <v>-816133</v>
      </c>
      <c r="D4" s="6" t="n">
        <v>-2583013</v>
      </c>
      <c r="E4" s="6" t="n">
        <v>421316</v>
      </c>
    </row>
    <row r="5" spans="1:5">
      <c r="A5" s="3" t="s">
        <v>122</v>
      </c>
    </row>
    <row r="6" spans="1:5">
      <c r="A6" s="4" t="s">
        <v>123</v>
      </c>
      <c r="B6" s="4" t="s">
        <v>124</v>
      </c>
      <c r="C6" s="5" t="n">
        <v>986</v>
      </c>
      <c r="D6" s="5" t="n">
        <v>-402</v>
      </c>
      <c r="E6" s="5" t="n">
        <v>-189</v>
      </c>
    </row>
    <row r="7" spans="1:5">
      <c r="A7" s="4" t="s">
        <v>125</v>
      </c>
      <c r="B7" s="4" t="s">
        <v>126</v>
      </c>
      <c r="C7" s="5" t="n">
        <v>1145</v>
      </c>
      <c r="D7" s="5" t="n">
        <v>677</v>
      </c>
      <c r="E7" s="5" t="n">
        <v>-473</v>
      </c>
    </row>
    <row r="8" spans="1:5">
      <c r="A8" s="4" t="s">
        <v>127</v>
      </c>
      <c r="C8" s="5" t="n">
        <v>2131</v>
      </c>
      <c r="D8" s="5" t="n">
        <v>275</v>
      </c>
      <c r="E8" s="5" t="n">
        <v>-662</v>
      </c>
    </row>
    <row r="9" spans="1:5">
      <c r="A9" s="4" t="s">
        <v>128</v>
      </c>
      <c r="C9" s="5" t="n">
        <v>-814002</v>
      </c>
      <c r="D9" s="5" t="n">
        <v>-2582738</v>
      </c>
      <c r="E9" s="5" t="n">
        <v>420654</v>
      </c>
    </row>
    <row r="10" spans="1:5">
      <c r="A10" s="4" t="s">
        <v>129</v>
      </c>
      <c r="C10" s="5" t="n">
        <v>-313</v>
      </c>
      <c r="D10" s="5" t="n">
        <v>438</v>
      </c>
      <c r="E10" s="5" t="n">
        <v>-287</v>
      </c>
    </row>
    <row r="11" spans="1:5">
      <c r="A11" s="4" t="s">
        <v>130</v>
      </c>
      <c r="C11" s="6" t="n">
        <v>-813689</v>
      </c>
      <c r="D11" s="6" t="n">
        <v>-2583176</v>
      </c>
      <c r="E11" s="6" t="n">
        <v>420941</v>
      </c>
    </row>
    <row r="12" spans="1:5"/>
    <row r="13" spans="1:5">
      <c r="A13" s="4" t="s">
        <v>124</v>
      </c>
      <c r="B13" s="4" t="s">
        <v>131</v>
      </c>
    </row>
    <row r="14" spans="1:5">
      <c r="A14" s="4" t="s">
        <v>126</v>
      </c>
      <c r="B14" s="4" t="s">
        <v>132</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0</v>
      </c>
      <c r="D1" s="2" t="s">
        <v>86</v>
      </c>
      <c r="E1" s="2" t="s">
        <v>574</v>
      </c>
    </row>
    <row r="2" spans="1:5">
      <c r="A2" s="3" t="s">
        <v>601</v>
      </c>
    </row>
    <row r="3" spans="1:5">
      <c r="A3" s="4" t="s">
        <v>575</v>
      </c>
      <c r="B3" s="6" t="n">
        <v>0</v>
      </c>
      <c r="C3" s="6" t="n">
        <v>439627</v>
      </c>
    </row>
    <row r="4" spans="1:5">
      <c r="A4" s="4" t="s">
        <v>602</v>
      </c>
      <c r="B4" s="5" t="n">
        <v>0</v>
      </c>
      <c r="C4" s="5" t="n">
        <v>226764</v>
      </c>
    </row>
    <row r="5" spans="1:5">
      <c r="A5" s="4" t="s">
        <v>603</v>
      </c>
      <c r="B5" s="5" t="n">
        <v>0</v>
      </c>
      <c r="C5" s="5" t="n">
        <v>-4462</v>
      </c>
    </row>
    <row r="6" spans="1:5">
      <c r="A6" s="4" t="s">
        <v>604</v>
      </c>
      <c r="B6" s="6" t="n">
        <v>0</v>
      </c>
      <c r="C6" s="5" t="n">
        <v>-255</v>
      </c>
    </row>
    <row r="7" spans="1:5">
      <c r="A7" s="4" t="s">
        <v>605</v>
      </c>
    </row>
    <row r="8" spans="1:5">
      <c r="A8" s="3" t="s">
        <v>601</v>
      </c>
    </row>
    <row r="9" spans="1:5">
      <c r="A9" s="4" t="s">
        <v>575</v>
      </c>
      <c r="C9" s="5" t="n">
        <v>439627</v>
      </c>
    </row>
    <row r="10" spans="1:5">
      <c r="A10" s="4" t="s">
        <v>602</v>
      </c>
      <c r="C10" s="5" t="n">
        <v>226764</v>
      </c>
    </row>
    <row r="11" spans="1:5">
      <c r="A11" s="4" t="s">
        <v>48</v>
      </c>
      <c r="C11" s="5" t="n">
        <v>666391</v>
      </c>
    </row>
    <row r="12" spans="1:5">
      <c r="A12" s="4" t="s">
        <v>603</v>
      </c>
      <c r="C12" s="5" t="n">
        <v>-4462</v>
      </c>
    </row>
    <row r="13" spans="1:5">
      <c r="A13" s="4" t="s">
        <v>604</v>
      </c>
      <c r="C13" s="5" t="n">
        <v>-255</v>
      </c>
    </row>
    <row r="14" spans="1:5">
      <c r="A14" s="4" t="s">
        <v>68</v>
      </c>
      <c r="C14" s="5" t="n">
        <v>-4717</v>
      </c>
    </row>
    <row r="15" spans="1:5">
      <c r="A15" s="4" t="s">
        <v>606</v>
      </c>
      <c r="C15" s="5" t="n">
        <v>661674</v>
      </c>
    </row>
    <row r="16" spans="1:5">
      <c r="A16" s="4" t="s">
        <v>607</v>
      </c>
    </row>
    <row r="17" spans="1:5">
      <c r="A17" s="3" t="s">
        <v>601</v>
      </c>
    </row>
    <row r="18" spans="1:5">
      <c r="A18" s="4" t="s">
        <v>575</v>
      </c>
      <c r="C18" s="5" t="n">
        <v>397748</v>
      </c>
    </row>
    <row r="19" spans="1:5">
      <c r="A19" s="4" t="s">
        <v>602</v>
      </c>
      <c r="C19" s="5" t="n">
        <v>202140</v>
      </c>
    </row>
    <row r="20" spans="1:5">
      <c r="A20" s="4" t="s">
        <v>48</v>
      </c>
      <c r="C20" s="5" t="n">
        <v>599888</v>
      </c>
    </row>
    <row r="21" spans="1:5">
      <c r="A21" s="4" t="s">
        <v>603</v>
      </c>
      <c r="C21" s="5" t="n">
        <v>-15</v>
      </c>
    </row>
    <row r="22" spans="1:5">
      <c r="A22" s="4" t="s">
        <v>604</v>
      </c>
      <c r="C22" s="5" t="n">
        <v>0</v>
      </c>
    </row>
    <row r="23" spans="1:5">
      <c r="A23" s="4" t="s">
        <v>68</v>
      </c>
      <c r="C23" s="5" t="n">
        <v>-15</v>
      </c>
    </row>
    <row r="24" spans="1:5">
      <c r="A24" s="4" t="s">
        <v>606</v>
      </c>
      <c r="C24" s="5" t="n">
        <v>599873</v>
      </c>
    </row>
    <row r="25" spans="1:5">
      <c r="A25" s="4" t="s">
        <v>506</v>
      </c>
    </row>
    <row r="26" spans="1:5">
      <c r="A26" s="3" t="s">
        <v>601</v>
      </c>
    </row>
    <row r="27" spans="1:5">
      <c r="A27" s="4" t="s">
        <v>606</v>
      </c>
      <c r="D27" s="6" t="n">
        <v>19892</v>
      </c>
      <c r="E27" s="6" t="n">
        <v>1848</v>
      </c>
    </row>
    <row r="28" spans="1:5">
      <c r="A28" s="4" t="s">
        <v>608</v>
      </c>
    </row>
    <row r="29" spans="1:5">
      <c r="A29" s="3" t="s">
        <v>601</v>
      </c>
    </row>
    <row r="30" spans="1:5">
      <c r="A30" s="4" t="s">
        <v>575</v>
      </c>
      <c r="C30" s="5" t="n">
        <v>44426</v>
      </c>
    </row>
    <row r="31" spans="1:5">
      <c r="A31" s="4" t="s">
        <v>602</v>
      </c>
      <c r="C31" s="5" t="n">
        <v>27105</v>
      </c>
    </row>
    <row r="32" spans="1:5">
      <c r="A32" s="4" t="s">
        <v>48</v>
      </c>
      <c r="C32" s="5" t="n">
        <v>71531</v>
      </c>
    </row>
    <row r="33" spans="1:5">
      <c r="A33" s="4" t="s">
        <v>603</v>
      </c>
      <c r="C33" s="5" t="n">
        <v>-2740</v>
      </c>
    </row>
    <row r="34" spans="1:5">
      <c r="A34" s="4" t="s">
        <v>604</v>
      </c>
      <c r="C34" s="5" t="n">
        <v>-2865</v>
      </c>
    </row>
    <row r="35" spans="1:5">
      <c r="A35" s="4" t="s">
        <v>68</v>
      </c>
      <c r="C35" s="5" t="n">
        <v>-5605</v>
      </c>
    </row>
    <row r="36" spans="1:5">
      <c r="A36" s="4" t="s">
        <v>606</v>
      </c>
      <c r="C36" s="5" t="n">
        <v>65926</v>
      </c>
    </row>
    <row r="37" spans="1:5">
      <c r="A37" s="4" t="s">
        <v>609</v>
      </c>
    </row>
    <row r="38" spans="1:5">
      <c r="A38" s="3" t="s">
        <v>601</v>
      </c>
    </row>
    <row r="39" spans="1:5">
      <c r="A39" s="4" t="s">
        <v>575</v>
      </c>
      <c r="C39" s="5" t="n">
        <v>222</v>
      </c>
    </row>
    <row r="40" spans="1:5">
      <c r="A40" s="4" t="s">
        <v>602</v>
      </c>
      <c r="C40" s="5" t="n">
        <v>216</v>
      </c>
    </row>
    <row r="41" spans="1:5">
      <c r="A41" s="4" t="s">
        <v>48</v>
      </c>
      <c r="C41" s="5" t="n">
        <v>438</v>
      </c>
    </row>
    <row r="42" spans="1:5">
      <c r="A42" s="4" t="s">
        <v>603</v>
      </c>
      <c r="C42" s="5" t="n">
        <v>-4476</v>
      </c>
    </row>
    <row r="43" spans="1:5">
      <c r="A43" s="4" t="s">
        <v>604</v>
      </c>
      <c r="C43" s="5" t="n">
        <v>-87</v>
      </c>
    </row>
    <row r="44" spans="1:5">
      <c r="A44" s="4" t="s">
        <v>68</v>
      </c>
      <c r="C44" s="5" t="n">
        <v>-4563</v>
      </c>
    </row>
    <row r="45" spans="1:5">
      <c r="A45" s="4" t="s">
        <v>606</v>
      </c>
      <c r="C45" s="6" t="n">
        <v>-4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0</v>
      </c>
      <c r="C1" s="2" t="s">
        <v>1</v>
      </c>
    </row>
    <row r="2" spans="1:5">
      <c r="C2" s="2" t="s">
        <v>2</v>
      </c>
      <c r="D2" s="2" t="s">
        <v>30</v>
      </c>
      <c r="E2" s="2" t="s">
        <v>86</v>
      </c>
    </row>
    <row r="3" spans="1:5">
      <c r="A3" s="3" t="s">
        <v>601</v>
      </c>
    </row>
    <row r="4" spans="1:5">
      <c r="A4" s="4" t="s">
        <v>611</v>
      </c>
      <c r="C4" s="6" t="n">
        <v>-55112</v>
      </c>
      <c r="D4" s="6" t="n">
        <v>435923</v>
      </c>
      <c r="E4" s="6" t="n">
        <v>567024</v>
      </c>
    </row>
    <row r="5" spans="1:5">
      <c r="A5" s="4" t="s">
        <v>89</v>
      </c>
      <c r="C5" s="5" t="n">
        <v>-53091</v>
      </c>
      <c r="D5" s="5" t="n">
        <v>438614</v>
      </c>
      <c r="E5" s="5" t="n">
        <v>566533</v>
      </c>
    </row>
    <row r="6" spans="1:5">
      <c r="A6" s="4" t="s">
        <v>605</v>
      </c>
    </row>
    <row r="7" spans="1:5">
      <c r="A7" s="3" t="s">
        <v>601</v>
      </c>
    </row>
    <row r="8" spans="1:5">
      <c r="A8" s="4" t="s">
        <v>89</v>
      </c>
      <c r="C8" s="5" t="n">
        <v>-55112</v>
      </c>
      <c r="D8" s="5" t="n">
        <v>435923</v>
      </c>
      <c r="E8" s="5" t="n">
        <v>567023</v>
      </c>
    </row>
    <row r="9" spans="1:5">
      <c r="A9" s="4" t="s">
        <v>607</v>
      </c>
    </row>
    <row r="10" spans="1:5">
      <c r="A10" s="3" t="s">
        <v>601</v>
      </c>
    </row>
    <row r="11" spans="1:5">
      <c r="A11" s="4" t="s">
        <v>89</v>
      </c>
      <c r="B11" s="4" t="s">
        <v>124</v>
      </c>
      <c r="C11" s="5" t="n">
        <v>-43344</v>
      </c>
      <c r="D11" s="5" t="n">
        <v>385887</v>
      </c>
      <c r="E11" s="5" t="n">
        <v>526335</v>
      </c>
    </row>
    <row r="12" spans="1:5">
      <c r="A12" s="4" t="s">
        <v>608</v>
      </c>
    </row>
    <row r="13" spans="1:5">
      <c r="A13" s="3" t="s">
        <v>601</v>
      </c>
    </row>
    <row r="14" spans="1:5">
      <c r="A14" s="4" t="s">
        <v>89</v>
      </c>
      <c r="B14" s="4" t="s">
        <v>124</v>
      </c>
      <c r="C14" s="5" t="n">
        <v>-9747</v>
      </c>
      <c r="D14" s="5" t="n">
        <v>52727</v>
      </c>
      <c r="E14" s="5" t="n">
        <v>40198</v>
      </c>
    </row>
    <row r="15" spans="1:5">
      <c r="A15" s="4" t="s">
        <v>609</v>
      </c>
    </row>
    <row r="16" spans="1:5">
      <c r="A16" s="3" t="s">
        <v>601</v>
      </c>
    </row>
    <row r="17" spans="1:5">
      <c r="A17" s="4" t="s">
        <v>89</v>
      </c>
      <c r="C17" s="6" t="n">
        <v>-2021</v>
      </c>
      <c r="D17" s="6" t="n">
        <v>-2691</v>
      </c>
      <c r="E17" s="6" t="n">
        <v>490</v>
      </c>
    </row>
    <row r="18" spans="1:5"/>
    <row r="19" spans="1:5">
      <c r="A19" s="4" t="s">
        <v>124</v>
      </c>
      <c r="B19" s="4" t="s">
        <v>612</v>
      </c>
    </row>
  </sheetData>
  <mergeCells count="4">
    <mergeCell ref="A1:B2"/>
    <mergeCell ref="C1:E1"/>
    <mergeCell ref="A18:D18"/>
    <mergeCell ref="B19:D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1"/>
    <col customWidth="1" max="5" min="5" width="21"/>
    <col customWidth="1" max="6" min="6" width="21"/>
  </cols>
  <sheetData>
    <row r="1" spans="1:6">
      <c r="A1" s="1" t="s">
        <v>613</v>
      </c>
      <c r="C1" s="2" t="s">
        <v>1</v>
      </c>
    </row>
    <row r="2" spans="1:6">
      <c r="C2" s="2" t="s">
        <v>420</v>
      </c>
      <c r="D2" s="2" t="s">
        <v>416</v>
      </c>
      <c r="E2" s="2" t="s">
        <v>523</v>
      </c>
      <c r="F2" s="2" t="s">
        <v>614</v>
      </c>
    </row>
    <row r="3" spans="1:6">
      <c r="A3" s="3" t="s">
        <v>601</v>
      </c>
    </row>
    <row r="4" spans="1:6">
      <c r="A4" s="4" t="s">
        <v>615</v>
      </c>
      <c r="C4" s="6" t="n">
        <v>18691</v>
      </c>
      <c r="D4" s="6" t="n">
        <v>20396</v>
      </c>
    </row>
    <row r="5" spans="1:6">
      <c r="A5" s="4" t="s">
        <v>616</v>
      </c>
      <c r="C5" s="5" t="n">
        <v>680365</v>
      </c>
      <c r="D5" s="5" t="n">
        <v>20396</v>
      </c>
    </row>
    <row r="6" spans="1:6">
      <c r="A6" s="4" t="s">
        <v>34</v>
      </c>
      <c r="C6" s="5" t="n">
        <v>439627</v>
      </c>
      <c r="D6" s="5" t="n">
        <v>0</v>
      </c>
    </row>
    <row r="7" spans="1:6">
      <c r="A7" s="4" t="s">
        <v>34</v>
      </c>
      <c r="C7" s="5" t="n">
        <v>226764</v>
      </c>
      <c r="D7" s="5" t="n">
        <v>0</v>
      </c>
    </row>
    <row r="8" spans="1:6">
      <c r="A8" s="4" t="s">
        <v>34</v>
      </c>
      <c r="C8" s="5" t="n">
        <v>4462</v>
      </c>
      <c r="D8" s="5" t="n">
        <v>0</v>
      </c>
    </row>
    <row r="9" spans="1:6">
      <c r="A9" s="4" t="s">
        <v>34</v>
      </c>
      <c r="C9" s="5" t="n">
        <v>255</v>
      </c>
      <c r="D9" s="5" t="n">
        <v>0</v>
      </c>
    </row>
    <row r="10" spans="1:6">
      <c r="A10" s="4" t="s">
        <v>617</v>
      </c>
    </row>
    <row r="11" spans="1:6">
      <c r="A11" s="3" t="s">
        <v>601</v>
      </c>
    </row>
    <row r="12" spans="1:6">
      <c r="A12" s="4" t="s">
        <v>616</v>
      </c>
      <c r="C12" s="5" t="n">
        <v>18691</v>
      </c>
      <c r="D12" s="5" t="n">
        <v>20396</v>
      </c>
    </row>
    <row r="13" spans="1:6">
      <c r="A13" s="4" t="s">
        <v>618</v>
      </c>
    </row>
    <row r="14" spans="1:6">
      <c r="A14" s="3" t="s">
        <v>601</v>
      </c>
    </row>
    <row r="15" spans="1:6">
      <c r="A15" s="4" t="s">
        <v>616</v>
      </c>
      <c r="C15" s="5" t="n">
        <v>602609</v>
      </c>
      <c r="D15" s="5" t="n">
        <v>0</v>
      </c>
    </row>
    <row r="16" spans="1:6">
      <c r="A16" s="4" t="s">
        <v>619</v>
      </c>
    </row>
    <row r="17" spans="1:6">
      <c r="A17" s="3" t="s">
        <v>601</v>
      </c>
    </row>
    <row r="18" spans="1:6">
      <c r="A18" s="4" t="s">
        <v>616</v>
      </c>
      <c r="C18" s="5" t="n">
        <v>59065</v>
      </c>
      <c r="D18" s="5" t="n">
        <v>0</v>
      </c>
    </row>
    <row r="19" spans="1:6">
      <c r="A19" s="4" t="s">
        <v>506</v>
      </c>
    </row>
    <row r="20" spans="1:6">
      <c r="A20" s="3" t="s">
        <v>601</v>
      </c>
    </row>
    <row r="21" spans="1:6">
      <c r="A21" s="4" t="s">
        <v>620</v>
      </c>
      <c r="E21" s="6" t="n">
        <v>19892</v>
      </c>
      <c r="F21" s="6" t="n">
        <v>1848</v>
      </c>
    </row>
    <row r="22" spans="1:6">
      <c r="A22" s="4" t="s">
        <v>621</v>
      </c>
    </row>
    <row r="23" spans="1:6">
      <c r="A23" s="3" t="s">
        <v>601</v>
      </c>
    </row>
    <row r="24" spans="1:6">
      <c r="A24" s="4" t="s">
        <v>620</v>
      </c>
      <c r="C24" s="5" t="n">
        <v>11744</v>
      </c>
      <c r="D24" s="5" t="n">
        <v>0</v>
      </c>
      <c r="E24" s="5" t="n">
        <v>19892</v>
      </c>
    </row>
    <row r="25" spans="1:6">
      <c r="A25" s="4" t="s">
        <v>622</v>
      </c>
    </row>
    <row r="26" spans="1:6">
      <c r="A26" s="3" t="s">
        <v>601</v>
      </c>
    </row>
    <row r="27" spans="1:6">
      <c r="A27" s="4" t="s">
        <v>620</v>
      </c>
      <c r="C27" s="5" t="n">
        <v>47321</v>
      </c>
      <c r="D27" s="5" t="n">
        <v>0</v>
      </c>
      <c r="E27" s="6" t="n">
        <v>61410</v>
      </c>
      <c r="F27" s="6" t="n">
        <v>8957</v>
      </c>
    </row>
    <row r="28" spans="1:6">
      <c r="A28" s="4" t="s">
        <v>623</v>
      </c>
    </row>
    <row r="29" spans="1:6">
      <c r="A29" s="3" t="s">
        <v>601</v>
      </c>
    </row>
    <row r="30" spans="1:6">
      <c r="A30" s="4" t="s">
        <v>620</v>
      </c>
      <c r="C30" s="5" t="n">
        <v>618</v>
      </c>
    </row>
    <row r="31" spans="1:6">
      <c r="A31" s="4" t="s">
        <v>624</v>
      </c>
    </row>
    <row r="32" spans="1:6">
      <c r="A32" s="3" t="s">
        <v>601</v>
      </c>
    </row>
    <row r="33" spans="1:6">
      <c r="A33" s="4" t="s">
        <v>620</v>
      </c>
      <c r="C33" s="5" t="n">
        <v>0</v>
      </c>
    </row>
    <row r="34" spans="1:6">
      <c r="A34" s="4" t="s">
        <v>625</v>
      </c>
    </row>
    <row r="35" spans="1:6">
      <c r="A35" s="3" t="s">
        <v>601</v>
      </c>
    </row>
    <row r="36" spans="1:6">
      <c r="A36" s="4" t="s">
        <v>620</v>
      </c>
      <c r="C36" s="5" t="n">
        <v>0</v>
      </c>
    </row>
    <row r="37" spans="1:6">
      <c r="A37" s="4" t="s">
        <v>626</v>
      </c>
    </row>
    <row r="38" spans="1:6">
      <c r="A38" s="3" t="s">
        <v>601</v>
      </c>
    </row>
    <row r="39" spans="1:6">
      <c r="A39" s="4" t="s">
        <v>620</v>
      </c>
      <c r="C39" s="5" t="n">
        <v>618</v>
      </c>
    </row>
    <row r="40" spans="1:6">
      <c r="A40" s="4" t="s">
        <v>627</v>
      </c>
    </row>
    <row r="41" spans="1:6">
      <c r="A41" s="3" t="s">
        <v>601</v>
      </c>
    </row>
    <row r="42" spans="1:6">
      <c r="A42" s="4" t="s">
        <v>620</v>
      </c>
      <c r="C42" s="5" t="n">
        <v>29737</v>
      </c>
    </row>
    <row r="43" spans="1:6">
      <c r="A43" s="4" t="s">
        <v>628</v>
      </c>
    </row>
    <row r="44" spans="1:6">
      <c r="A44" s="3" t="s">
        <v>601</v>
      </c>
    </row>
    <row r="45" spans="1:6">
      <c r="A45" s="4" t="s">
        <v>620</v>
      </c>
      <c r="C45" s="5" t="n">
        <v>0</v>
      </c>
    </row>
    <row r="46" spans="1:6">
      <c r="A46" s="4" t="s">
        <v>629</v>
      </c>
    </row>
    <row r="47" spans="1:6">
      <c r="A47" s="3" t="s">
        <v>601</v>
      </c>
    </row>
    <row r="48" spans="1:6">
      <c r="A48" s="4" t="s">
        <v>620</v>
      </c>
      <c r="C48" s="5" t="n">
        <v>0</v>
      </c>
    </row>
    <row r="49" spans="1:6">
      <c r="A49" s="4" t="s">
        <v>630</v>
      </c>
    </row>
    <row r="50" spans="1:6">
      <c r="A50" s="3" t="s">
        <v>601</v>
      </c>
    </row>
    <row r="51" spans="1:6">
      <c r="A51" s="4" t="s">
        <v>620</v>
      </c>
      <c r="C51" s="5" t="n">
        <v>29737</v>
      </c>
    </row>
    <row r="52" spans="1:6">
      <c r="A52" s="4" t="s">
        <v>631</v>
      </c>
    </row>
    <row r="53" spans="1:6">
      <c r="A53" s="3" t="s">
        <v>601</v>
      </c>
    </row>
    <row r="54" spans="1:6">
      <c r="A54" s="4" t="s">
        <v>620</v>
      </c>
      <c r="C54" s="5" t="n">
        <v>0</v>
      </c>
    </row>
    <row r="55" spans="1:6">
      <c r="A55" s="4" t="s">
        <v>632</v>
      </c>
    </row>
    <row r="56" spans="1:6">
      <c r="A56" s="3" t="s">
        <v>601</v>
      </c>
    </row>
    <row r="57" spans="1:6">
      <c r="A57" s="4" t="s">
        <v>620</v>
      </c>
      <c r="C57" s="5" t="n">
        <v>0</v>
      </c>
    </row>
    <row r="58" spans="1:6">
      <c r="A58" s="4" t="s">
        <v>633</v>
      </c>
    </row>
    <row r="59" spans="1:6">
      <c r="A59" s="3" t="s">
        <v>601</v>
      </c>
    </row>
    <row r="60" spans="1:6">
      <c r="A60" s="4" t="s">
        <v>620</v>
      </c>
      <c r="C60" s="5" t="n">
        <v>0</v>
      </c>
    </row>
    <row r="61" spans="1:6">
      <c r="A61" s="4" t="s">
        <v>634</v>
      </c>
    </row>
    <row r="62" spans="1:6">
      <c r="A62" s="3" t="s">
        <v>601</v>
      </c>
    </row>
    <row r="63" spans="1:6">
      <c r="A63" s="4" t="s">
        <v>620</v>
      </c>
      <c r="C63" s="5" t="n">
        <v>11126</v>
      </c>
    </row>
    <row r="64" spans="1:6">
      <c r="A64" s="4" t="s">
        <v>635</v>
      </c>
    </row>
    <row r="65" spans="1:6">
      <c r="A65" s="3" t="s">
        <v>601</v>
      </c>
    </row>
    <row r="66" spans="1:6">
      <c r="A66" s="4" t="s">
        <v>620</v>
      </c>
      <c r="C66" s="5" t="n">
        <v>0</v>
      </c>
    </row>
    <row r="67" spans="1:6">
      <c r="A67" s="4" t="s">
        <v>636</v>
      </c>
    </row>
    <row r="68" spans="1:6">
      <c r="A68" s="3" t="s">
        <v>601</v>
      </c>
    </row>
    <row r="69" spans="1:6">
      <c r="A69" s="4" t="s">
        <v>620</v>
      </c>
      <c r="C69" s="5" t="n">
        <v>0</v>
      </c>
    </row>
    <row r="70" spans="1:6">
      <c r="A70" s="4" t="s">
        <v>637</v>
      </c>
    </row>
    <row r="71" spans="1:6">
      <c r="A71" s="3" t="s">
        <v>601</v>
      </c>
    </row>
    <row r="72" spans="1:6">
      <c r="A72" s="4" t="s">
        <v>620</v>
      </c>
      <c r="C72" s="5" t="n">
        <v>11126</v>
      </c>
    </row>
    <row r="73" spans="1:6">
      <c r="A73" s="4" t="s">
        <v>638</v>
      </c>
    </row>
    <row r="74" spans="1:6">
      <c r="A74" s="3" t="s">
        <v>601</v>
      </c>
    </row>
    <row r="75" spans="1:6">
      <c r="A75" s="4" t="s">
        <v>620</v>
      </c>
      <c r="C75" s="5" t="n">
        <v>17584</v>
      </c>
    </row>
    <row r="76" spans="1:6">
      <c r="A76" s="4" t="s">
        <v>639</v>
      </c>
    </row>
    <row r="77" spans="1:6">
      <c r="A77" s="3" t="s">
        <v>601</v>
      </c>
    </row>
    <row r="78" spans="1:6">
      <c r="A78" s="4" t="s">
        <v>620</v>
      </c>
      <c r="C78" s="5" t="n">
        <v>0</v>
      </c>
    </row>
    <row r="79" spans="1:6">
      <c r="A79" s="4" t="s">
        <v>640</v>
      </c>
    </row>
    <row r="80" spans="1:6">
      <c r="A80" s="3" t="s">
        <v>601</v>
      </c>
    </row>
    <row r="81" spans="1:6">
      <c r="A81" s="4" t="s">
        <v>620</v>
      </c>
      <c r="C81" s="5" t="n">
        <v>0</v>
      </c>
    </row>
    <row r="82" spans="1:6">
      <c r="A82" s="4" t="s">
        <v>641</v>
      </c>
    </row>
    <row r="83" spans="1:6">
      <c r="A83" s="3" t="s">
        <v>601</v>
      </c>
    </row>
    <row r="84" spans="1:6">
      <c r="A84" s="4" t="s">
        <v>620</v>
      </c>
      <c r="C84" s="5" t="n">
        <v>17584</v>
      </c>
    </row>
    <row r="85" spans="1:6">
      <c r="A85" s="4" t="s">
        <v>642</v>
      </c>
    </row>
    <row r="86" spans="1:6">
      <c r="A86" s="3" t="s">
        <v>601</v>
      </c>
    </row>
    <row r="87" spans="1:6">
      <c r="A87" s="4" t="s">
        <v>620</v>
      </c>
      <c r="C87" s="5" t="n">
        <v>54182</v>
      </c>
    </row>
    <row r="88" spans="1:6">
      <c r="A88" s="4" t="s">
        <v>643</v>
      </c>
    </row>
    <row r="89" spans="1:6">
      <c r="A89" s="3" t="s">
        <v>601</v>
      </c>
    </row>
    <row r="90" spans="1:6">
      <c r="A90" s="4" t="s">
        <v>620</v>
      </c>
      <c r="C90" s="5" t="n">
        <v>0</v>
      </c>
    </row>
    <row r="91" spans="1:6">
      <c r="A91" s="4" t="s">
        <v>644</v>
      </c>
    </row>
    <row r="92" spans="1:6">
      <c r="A92" s="3" t="s">
        <v>601</v>
      </c>
    </row>
    <row r="93" spans="1:6">
      <c r="A93" s="4" t="s">
        <v>620</v>
      </c>
      <c r="C93" s="5" t="n">
        <v>54182</v>
      </c>
    </row>
    <row r="94" spans="1:6">
      <c r="A94" s="4" t="s">
        <v>645</v>
      </c>
    </row>
    <row r="95" spans="1:6">
      <c r="A95" s="3" t="s">
        <v>601</v>
      </c>
    </row>
    <row r="96" spans="1:6">
      <c r="A96" s="4" t="s">
        <v>620</v>
      </c>
      <c r="C96" s="5" t="n">
        <v>0</v>
      </c>
    </row>
    <row r="97" spans="1:6">
      <c r="A97" s="4" t="s">
        <v>646</v>
      </c>
    </row>
    <row r="98" spans="1:6">
      <c r="A98" s="3" t="s">
        <v>601</v>
      </c>
    </row>
    <row r="99" spans="1:6">
      <c r="A99" s="4" t="s">
        <v>620</v>
      </c>
      <c r="C99" s="5" t="n">
        <v>-4125</v>
      </c>
    </row>
    <row r="100" spans="1:6">
      <c r="A100" s="4" t="s">
        <v>647</v>
      </c>
    </row>
    <row r="101" spans="1:6">
      <c r="A101" s="3" t="s">
        <v>601</v>
      </c>
    </row>
    <row r="102" spans="1:6">
      <c r="A102" s="4" t="s">
        <v>620</v>
      </c>
      <c r="C102" s="5" t="n">
        <v>0</v>
      </c>
    </row>
    <row r="103" spans="1:6">
      <c r="A103" s="4" t="s">
        <v>648</v>
      </c>
    </row>
    <row r="104" spans="1:6">
      <c r="A104" s="3" t="s">
        <v>601</v>
      </c>
    </row>
    <row r="105" spans="1:6">
      <c r="A105" s="4" t="s">
        <v>620</v>
      </c>
      <c r="C105" s="5" t="n">
        <v>-4125</v>
      </c>
    </row>
    <row r="106" spans="1:6">
      <c r="A106" s="4" t="s">
        <v>649</v>
      </c>
    </row>
    <row r="107" spans="1:6">
      <c r="A107" s="3" t="s">
        <v>601</v>
      </c>
    </row>
    <row r="108" spans="1:6">
      <c r="A108" s="4" t="s">
        <v>620</v>
      </c>
      <c r="C108" s="5" t="n">
        <v>0</v>
      </c>
    </row>
    <row r="109" spans="1:6">
      <c r="A109" s="4" t="s">
        <v>650</v>
      </c>
    </row>
    <row r="110" spans="1:6">
      <c r="A110" s="3" t="s">
        <v>601</v>
      </c>
    </row>
    <row r="111" spans="1:6">
      <c r="A111" s="4" t="s">
        <v>620</v>
      </c>
      <c r="C111" s="5" t="n">
        <v>552552</v>
      </c>
    </row>
    <row r="112" spans="1:6">
      <c r="A112" s="4" t="s">
        <v>651</v>
      </c>
    </row>
    <row r="113" spans="1:6">
      <c r="A113" s="3" t="s">
        <v>601</v>
      </c>
    </row>
    <row r="114" spans="1:6">
      <c r="A114" s="4" t="s">
        <v>620</v>
      </c>
      <c r="C114" s="5" t="n">
        <v>0</v>
      </c>
    </row>
    <row r="115" spans="1:6">
      <c r="A115" s="4" t="s">
        <v>652</v>
      </c>
    </row>
    <row r="116" spans="1:6">
      <c r="A116" s="3" t="s">
        <v>601</v>
      </c>
    </row>
    <row r="117" spans="1:6">
      <c r="A117" s="4" t="s">
        <v>620</v>
      </c>
      <c r="C117" s="5" t="n">
        <v>552552</v>
      </c>
    </row>
    <row r="118" spans="1:6">
      <c r="A118" s="4" t="s">
        <v>653</v>
      </c>
    </row>
    <row r="119" spans="1:6">
      <c r="A119" s="3" t="s">
        <v>601</v>
      </c>
    </row>
    <row r="120" spans="1:6">
      <c r="A120" s="4" t="s">
        <v>620</v>
      </c>
      <c r="C120" s="5" t="n">
        <v>0</v>
      </c>
    </row>
    <row r="121" spans="1:6">
      <c r="A121" s="4" t="s">
        <v>654</v>
      </c>
    </row>
    <row r="122" spans="1:6">
      <c r="A122" s="3" t="s">
        <v>601</v>
      </c>
    </row>
    <row r="123" spans="1:6">
      <c r="A123" s="4" t="s">
        <v>655</v>
      </c>
      <c r="C123" s="5" t="n">
        <v>11744</v>
      </c>
    </row>
    <row r="124" spans="1:6">
      <c r="A124" s="4" t="s">
        <v>656</v>
      </c>
    </row>
    <row r="125" spans="1:6">
      <c r="A125" s="3" t="s">
        <v>601</v>
      </c>
    </row>
    <row r="126" spans="1:6">
      <c r="A126" s="4" t="s">
        <v>655</v>
      </c>
      <c r="C126" s="5" t="n">
        <v>47321</v>
      </c>
    </row>
    <row r="127" spans="1:6">
      <c r="A127" s="4" t="s">
        <v>657</v>
      </c>
    </row>
    <row r="128" spans="1:6">
      <c r="A128" s="3" t="s">
        <v>601</v>
      </c>
    </row>
    <row r="129" spans="1:6">
      <c r="A129" s="4" t="s">
        <v>655</v>
      </c>
      <c r="C129" s="6" t="n">
        <v>59065</v>
      </c>
    </row>
    <row r="130" spans="1:6">
      <c r="A130" s="4" t="s">
        <v>658</v>
      </c>
      <c r="C130" s="4" t="s">
        <v>659</v>
      </c>
    </row>
    <row r="131" spans="1:6">
      <c r="A131" s="4" t="s">
        <v>660</v>
      </c>
    </row>
    <row r="132" spans="1:6">
      <c r="A132" s="3" t="s">
        <v>601</v>
      </c>
    </row>
    <row r="133" spans="1:6">
      <c r="A133" s="4" t="s">
        <v>661</v>
      </c>
      <c r="C133" s="10" t="n">
        <v>2.34</v>
      </c>
    </row>
    <row r="134" spans="1:6">
      <c r="A134" s="4" t="s">
        <v>662</v>
      </c>
      <c r="C134" s="4" t="s">
        <v>663</v>
      </c>
    </row>
    <row r="135" spans="1:6">
      <c r="A135" s="4" t="s">
        <v>664</v>
      </c>
    </row>
    <row r="136" spans="1:6">
      <c r="A136" s="3" t="s">
        <v>601</v>
      </c>
    </row>
    <row r="137" spans="1:6">
      <c r="A137" s="4" t="s">
        <v>665</v>
      </c>
      <c r="C137" s="10" t="n">
        <v>37.04</v>
      </c>
    </row>
    <row r="138" spans="1:6">
      <c r="A138" s="4" t="s">
        <v>662</v>
      </c>
      <c r="C138" s="4" t="s">
        <v>666</v>
      </c>
    </row>
    <row r="139" spans="1:6">
      <c r="A139" s="4" t="s">
        <v>667</v>
      </c>
    </row>
    <row r="140" spans="1:6">
      <c r="A140" s="3" t="s">
        <v>601</v>
      </c>
    </row>
    <row r="141" spans="1:6">
      <c r="A141" s="4" t="s">
        <v>661</v>
      </c>
      <c r="C141" s="10" t="n">
        <v>2.99</v>
      </c>
    </row>
    <row r="142" spans="1:6">
      <c r="A142" s="4" t="s">
        <v>662</v>
      </c>
      <c r="C142" s="4" t="s">
        <v>668</v>
      </c>
    </row>
    <row r="143" spans="1:6">
      <c r="A143" s="4" t="s">
        <v>669</v>
      </c>
    </row>
    <row r="144" spans="1:6">
      <c r="A144" s="3" t="s">
        <v>601</v>
      </c>
    </row>
    <row r="145" spans="1:6">
      <c r="A145" s="4" t="s">
        <v>665</v>
      </c>
      <c r="C145" s="10" t="n">
        <v>47.79</v>
      </c>
    </row>
    <row r="146" spans="1:6">
      <c r="A146" s="4" t="s">
        <v>662</v>
      </c>
      <c r="C146" s="4" t="s">
        <v>670</v>
      </c>
    </row>
    <row r="147" spans="1:6">
      <c r="A147" s="4" t="s">
        <v>671</v>
      </c>
    </row>
    <row r="148" spans="1:6">
      <c r="A148" s="3" t="s">
        <v>601</v>
      </c>
    </row>
    <row r="149" spans="1:6">
      <c r="A149" s="4" t="s">
        <v>615</v>
      </c>
      <c r="C149" s="6" t="n">
        <v>2524</v>
      </c>
      <c r="D149" s="5" t="n">
        <v>1492</v>
      </c>
    </row>
    <row r="150" spans="1:6">
      <c r="A150" s="4" t="s">
        <v>672</v>
      </c>
    </row>
    <row r="151" spans="1:6">
      <c r="A151" s="3" t="s">
        <v>601</v>
      </c>
    </row>
    <row r="152" spans="1:6">
      <c r="A152" s="4" t="s">
        <v>615</v>
      </c>
      <c r="C152" s="5" t="n">
        <v>2524</v>
      </c>
      <c r="D152" s="5" t="n">
        <v>1492</v>
      </c>
    </row>
    <row r="153" spans="1:6">
      <c r="A153" s="4" t="s">
        <v>673</v>
      </c>
    </row>
    <row r="154" spans="1:6">
      <c r="A154" s="3" t="s">
        <v>601</v>
      </c>
    </row>
    <row r="155" spans="1:6">
      <c r="A155" s="4" t="s">
        <v>615</v>
      </c>
      <c r="D155" s="5" t="n">
        <v>0</v>
      </c>
    </row>
    <row r="156" spans="1:6">
      <c r="A156" s="4" t="s">
        <v>674</v>
      </c>
    </row>
    <row r="157" spans="1:6">
      <c r="A157" s="3" t="s">
        <v>601</v>
      </c>
    </row>
    <row r="158" spans="1:6">
      <c r="A158" s="4" t="s">
        <v>615</v>
      </c>
      <c r="D158" s="5" t="n">
        <v>0</v>
      </c>
    </row>
    <row r="159" spans="1:6">
      <c r="A159" s="4" t="s">
        <v>675</v>
      </c>
    </row>
    <row r="160" spans="1:6">
      <c r="A160" s="3" t="s">
        <v>601</v>
      </c>
    </row>
    <row r="161" spans="1:6">
      <c r="A161" s="4" t="s">
        <v>615</v>
      </c>
      <c r="C161" s="5" t="n">
        <v>11190</v>
      </c>
      <c r="D161" s="5" t="n">
        <v>11229</v>
      </c>
    </row>
    <row r="162" spans="1:6">
      <c r="A162" s="4" t="s">
        <v>676</v>
      </c>
    </row>
    <row r="163" spans="1:6">
      <c r="A163" s="3" t="s">
        <v>601</v>
      </c>
    </row>
    <row r="164" spans="1:6">
      <c r="A164" s="4" t="s">
        <v>615</v>
      </c>
      <c r="C164" s="5" t="n">
        <v>11190</v>
      </c>
      <c r="D164" s="5" t="n">
        <v>11229</v>
      </c>
    </row>
    <row r="165" spans="1:6">
      <c r="A165" s="4" t="s">
        <v>677</v>
      </c>
    </row>
    <row r="166" spans="1:6">
      <c r="A166" s="3" t="s">
        <v>601</v>
      </c>
    </row>
    <row r="167" spans="1:6">
      <c r="A167" s="4" t="s">
        <v>615</v>
      </c>
      <c r="D167" s="5" t="n">
        <v>0</v>
      </c>
    </row>
    <row r="168" spans="1:6">
      <c r="A168" s="4" t="s">
        <v>678</v>
      </c>
    </row>
    <row r="169" spans="1:6">
      <c r="A169" s="3" t="s">
        <v>601</v>
      </c>
    </row>
    <row r="170" spans="1:6">
      <c r="A170" s="4" t="s">
        <v>615</v>
      </c>
      <c r="C170" s="5" t="n">
        <v>0</v>
      </c>
      <c r="D170" s="5" t="n">
        <v>0</v>
      </c>
    </row>
    <row r="171" spans="1:6">
      <c r="A171" s="4" t="s">
        <v>679</v>
      </c>
    </row>
    <row r="172" spans="1:6">
      <c r="A172" s="3" t="s">
        <v>601</v>
      </c>
    </row>
    <row r="173" spans="1:6">
      <c r="A173" s="4" t="s">
        <v>615</v>
      </c>
      <c r="C173" s="5" t="n">
        <v>4977</v>
      </c>
      <c r="D173" s="5" t="n">
        <v>7675</v>
      </c>
    </row>
    <row r="174" spans="1:6">
      <c r="A174" s="4" t="s">
        <v>680</v>
      </c>
    </row>
    <row r="175" spans="1:6">
      <c r="A175" s="3" t="s">
        <v>601</v>
      </c>
    </row>
    <row r="176" spans="1:6">
      <c r="A176" s="4" t="s">
        <v>615</v>
      </c>
      <c r="C176" s="5" t="n">
        <v>4977</v>
      </c>
      <c r="D176" s="5" t="n">
        <v>7675</v>
      </c>
    </row>
    <row r="177" spans="1:6">
      <c r="A177" s="4" t="s">
        <v>681</v>
      </c>
    </row>
    <row r="178" spans="1:6">
      <c r="A178" s="3" t="s">
        <v>601</v>
      </c>
    </row>
    <row r="179" spans="1:6">
      <c r="A179" s="4" t="s">
        <v>615</v>
      </c>
      <c r="C179" s="5" t="n">
        <v>0</v>
      </c>
      <c r="D179" s="5" t="n">
        <v>0</v>
      </c>
    </row>
    <row r="180" spans="1:6">
      <c r="A180" s="4" t="s">
        <v>682</v>
      </c>
    </row>
    <row r="181" spans="1:6">
      <c r="A181" s="3" t="s">
        <v>601</v>
      </c>
    </row>
    <row r="182" spans="1:6">
      <c r="A182" s="4" t="s">
        <v>615</v>
      </c>
      <c r="C182" s="5" t="n">
        <v>0</v>
      </c>
      <c r="D182" s="6" t="n">
        <v>0</v>
      </c>
    </row>
    <row r="183" spans="1:6">
      <c r="A183" s="4" t="s">
        <v>605</v>
      </c>
    </row>
    <row r="184" spans="1:6">
      <c r="A184" s="3" t="s">
        <v>601</v>
      </c>
    </row>
    <row r="185" spans="1:6">
      <c r="A185" s="4" t="s">
        <v>620</v>
      </c>
      <c r="C185" s="5" t="n">
        <v>661674</v>
      </c>
    </row>
    <row r="186" spans="1:6">
      <c r="A186" s="4" t="s">
        <v>34</v>
      </c>
      <c r="C186" s="5" t="n">
        <v>439627</v>
      </c>
    </row>
    <row r="187" spans="1:6">
      <c r="A187" s="4" t="s">
        <v>34</v>
      </c>
      <c r="C187" s="5" t="n">
        <v>226764</v>
      </c>
    </row>
    <row r="188" spans="1:6">
      <c r="A188" s="4" t="s">
        <v>683</v>
      </c>
      <c r="C188" s="5" t="n">
        <v>666391</v>
      </c>
    </row>
    <row r="189" spans="1:6">
      <c r="A189" s="4" t="s">
        <v>34</v>
      </c>
      <c r="C189" s="5" t="n">
        <v>4462</v>
      </c>
    </row>
    <row r="190" spans="1:6">
      <c r="A190" s="4" t="s">
        <v>34</v>
      </c>
      <c r="C190" s="5" t="n">
        <v>255</v>
      </c>
    </row>
    <row r="191" spans="1:6">
      <c r="A191" s="4" t="s">
        <v>684</v>
      </c>
      <c r="C191" s="5" t="n">
        <v>4717</v>
      </c>
    </row>
    <row r="192" spans="1:6">
      <c r="A192" s="4" t="s">
        <v>685</v>
      </c>
    </row>
    <row r="193" spans="1:6">
      <c r="A193" s="3" t="s">
        <v>601</v>
      </c>
    </row>
    <row r="194" spans="1:6">
      <c r="A194" s="4" t="s">
        <v>620</v>
      </c>
      <c r="B194" s="4" t="s">
        <v>124</v>
      </c>
      <c r="C194" s="5" t="n">
        <v>0</v>
      </c>
    </row>
    <row r="195" spans="1:6">
      <c r="A195" s="4" t="s">
        <v>34</v>
      </c>
      <c r="B195" s="4" t="s">
        <v>124</v>
      </c>
      <c r="C195" s="5" t="n">
        <v>-2769</v>
      </c>
    </row>
    <row r="196" spans="1:6">
      <c r="A196" s="4" t="s">
        <v>34</v>
      </c>
      <c r="B196" s="4" t="s">
        <v>124</v>
      </c>
      <c r="C196" s="5" t="n">
        <v>-2697</v>
      </c>
    </row>
    <row r="197" spans="1:6">
      <c r="A197" s="4" t="s">
        <v>683</v>
      </c>
      <c r="B197" s="4" t="s">
        <v>124</v>
      </c>
      <c r="C197" s="5" t="n">
        <v>-5466</v>
      </c>
    </row>
    <row r="198" spans="1:6">
      <c r="A198" s="4" t="s">
        <v>34</v>
      </c>
      <c r="B198" s="4" t="s">
        <v>124</v>
      </c>
      <c r="C198" s="5" t="n">
        <v>-2769</v>
      </c>
    </row>
    <row r="199" spans="1:6">
      <c r="A199" s="4" t="s">
        <v>34</v>
      </c>
      <c r="B199" s="4" t="s">
        <v>124</v>
      </c>
      <c r="C199" s="5" t="n">
        <v>-2697</v>
      </c>
    </row>
    <row r="200" spans="1:6">
      <c r="A200" s="4" t="s">
        <v>684</v>
      </c>
      <c r="B200" s="4" t="s">
        <v>124</v>
      </c>
      <c r="C200" s="5" t="n">
        <v>-5466</v>
      </c>
    </row>
    <row r="201" spans="1:6">
      <c r="A201" s="4" t="s">
        <v>686</v>
      </c>
    </row>
    <row r="202" spans="1:6">
      <c r="A202" s="3" t="s">
        <v>601</v>
      </c>
    </row>
    <row r="203" spans="1:6">
      <c r="A203" s="4" t="s">
        <v>620</v>
      </c>
      <c r="C203" s="5" t="n">
        <v>65926</v>
      </c>
    </row>
    <row r="204" spans="1:6">
      <c r="A204" s="4" t="s">
        <v>34</v>
      </c>
      <c r="C204" s="5" t="n">
        <v>44426</v>
      </c>
    </row>
    <row r="205" spans="1:6">
      <c r="A205" s="4" t="s">
        <v>34</v>
      </c>
      <c r="C205" s="5" t="n">
        <v>27105</v>
      </c>
    </row>
    <row r="206" spans="1:6">
      <c r="A206" s="4" t="s">
        <v>683</v>
      </c>
      <c r="C206" s="5" t="n">
        <v>71531</v>
      </c>
    </row>
    <row r="207" spans="1:6">
      <c r="A207" s="4" t="s">
        <v>34</v>
      </c>
      <c r="C207" s="5" t="n">
        <v>2740</v>
      </c>
    </row>
    <row r="208" spans="1:6">
      <c r="A208" s="4" t="s">
        <v>34</v>
      </c>
      <c r="C208" s="5" t="n">
        <v>2865</v>
      </c>
    </row>
    <row r="209" spans="1:6">
      <c r="A209" s="4" t="s">
        <v>684</v>
      </c>
      <c r="C209" s="5" t="n">
        <v>5605</v>
      </c>
    </row>
    <row r="210" spans="1:6">
      <c r="A210" s="4" t="s">
        <v>687</v>
      </c>
    </row>
    <row r="211" spans="1:6">
      <c r="A211" s="3" t="s">
        <v>601</v>
      </c>
    </row>
    <row r="212" spans="1:6">
      <c r="A212" s="4" t="s">
        <v>620</v>
      </c>
      <c r="C212" s="5" t="n">
        <v>599873</v>
      </c>
    </row>
    <row r="213" spans="1:6">
      <c r="A213" s="4" t="s">
        <v>34</v>
      </c>
      <c r="C213" s="5" t="n">
        <v>397748</v>
      </c>
    </row>
    <row r="214" spans="1:6">
      <c r="A214" s="4" t="s">
        <v>34</v>
      </c>
      <c r="C214" s="5" t="n">
        <v>202140</v>
      </c>
    </row>
    <row r="215" spans="1:6">
      <c r="A215" s="4" t="s">
        <v>683</v>
      </c>
      <c r="C215" s="5" t="n">
        <v>599888</v>
      </c>
    </row>
    <row r="216" spans="1:6">
      <c r="A216" s="4" t="s">
        <v>34</v>
      </c>
      <c r="C216" s="5" t="n">
        <v>15</v>
      </c>
    </row>
    <row r="217" spans="1:6">
      <c r="A217" s="4" t="s">
        <v>34</v>
      </c>
      <c r="C217" s="5" t="n">
        <v>0</v>
      </c>
    </row>
    <row r="218" spans="1:6">
      <c r="A218" s="4" t="s">
        <v>684</v>
      </c>
      <c r="C218" s="5" t="n">
        <v>15</v>
      </c>
    </row>
    <row r="219" spans="1:6">
      <c r="A219" s="4" t="s">
        <v>688</v>
      </c>
    </row>
    <row r="220" spans="1:6">
      <c r="A220" s="3" t="s">
        <v>601</v>
      </c>
    </row>
    <row r="221" spans="1:6">
      <c r="A221" s="4" t="s">
        <v>620</v>
      </c>
      <c r="C221" s="5" t="n">
        <v>-4125</v>
      </c>
    </row>
    <row r="222" spans="1:6">
      <c r="A222" s="4" t="s">
        <v>34</v>
      </c>
      <c r="C222" s="5" t="n">
        <v>222</v>
      </c>
    </row>
    <row r="223" spans="1:6">
      <c r="A223" s="4" t="s">
        <v>34</v>
      </c>
      <c r="C223" s="5" t="n">
        <v>216</v>
      </c>
    </row>
    <row r="224" spans="1:6">
      <c r="A224" s="4" t="s">
        <v>683</v>
      </c>
      <c r="C224" s="5" t="n">
        <v>438</v>
      </c>
    </row>
    <row r="225" spans="1:6">
      <c r="A225" s="4" t="s">
        <v>34</v>
      </c>
      <c r="C225" s="5" t="n">
        <v>4476</v>
      </c>
    </row>
    <row r="226" spans="1:6">
      <c r="A226" s="4" t="s">
        <v>34</v>
      </c>
      <c r="C226" s="5" t="n">
        <v>87</v>
      </c>
    </row>
    <row r="227" spans="1:6">
      <c r="A227" s="4" t="s">
        <v>684</v>
      </c>
      <c r="C227" s="6" t="n">
        <v>4563</v>
      </c>
    </row>
    <row r="228" spans="1:6"/>
    <row r="229" spans="1:6">
      <c r="A229" s="4" t="s">
        <v>124</v>
      </c>
      <c r="B229" s="4" t="s">
        <v>689</v>
      </c>
    </row>
  </sheetData>
  <mergeCells count="3">
    <mergeCell ref="A1:B2"/>
    <mergeCell ref="A228:E228"/>
    <mergeCell ref="B229:E2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690</v>
      </c>
      <c r="C1" s="2" t="s">
        <v>1</v>
      </c>
    </row>
    <row r="2" spans="1:6">
      <c r="C2" s="2" t="s">
        <v>2</v>
      </c>
      <c r="E2" s="2" t="s">
        <v>30</v>
      </c>
      <c r="F2" s="2" t="s">
        <v>86</v>
      </c>
    </row>
    <row r="3" spans="1:6">
      <c r="A3" s="3" t="s">
        <v>601</v>
      </c>
    </row>
    <row r="4" spans="1:6">
      <c r="A4" s="4" t="s">
        <v>691</v>
      </c>
      <c r="C4" s="6" t="n">
        <v>55112</v>
      </c>
      <c r="E4" s="6" t="n">
        <v>-435923</v>
      </c>
      <c r="F4" s="6" t="n">
        <v>-567024</v>
      </c>
    </row>
    <row r="5" spans="1:6">
      <c r="A5" s="4" t="s">
        <v>509</v>
      </c>
    </row>
    <row r="6" spans="1:6">
      <c r="A6" s="3" t="s">
        <v>601</v>
      </c>
    </row>
    <row r="7" spans="1:6">
      <c r="A7" s="4" t="s">
        <v>692</v>
      </c>
      <c r="B7" s="4" t="s">
        <v>693</v>
      </c>
      <c r="E7" s="5" t="n">
        <v>0</v>
      </c>
      <c r="F7" s="5" t="n">
        <v>11170</v>
      </c>
    </row>
    <row r="8" spans="1:6">
      <c r="A8" s="4" t="s">
        <v>694</v>
      </c>
    </row>
    <row r="9" spans="1:6">
      <c r="A9" s="3" t="s">
        <v>601</v>
      </c>
    </row>
    <row r="10" spans="1:6">
      <c r="A10" s="4" t="s">
        <v>695</v>
      </c>
      <c r="C10" s="5" t="n">
        <v>47321</v>
      </c>
      <c r="E10" s="5" t="n">
        <v>61410</v>
      </c>
      <c r="F10" s="5" t="n">
        <v>8957</v>
      </c>
    </row>
    <row r="11" spans="1:6">
      <c r="A11" s="4" t="s">
        <v>691</v>
      </c>
      <c r="B11" s="4" t="s">
        <v>126</v>
      </c>
      <c r="C11" s="5" t="n">
        <v>26834</v>
      </c>
      <c r="E11" s="5" t="n">
        <v>44647</v>
      </c>
      <c r="F11" s="5" t="n">
        <v>4094</v>
      </c>
    </row>
    <row r="12" spans="1:6">
      <c r="A12" s="4" t="s">
        <v>692</v>
      </c>
      <c r="B12" s="4" t="s">
        <v>693</v>
      </c>
      <c r="C12" s="5" t="n">
        <v>0</v>
      </c>
    </row>
    <row r="13" spans="1:6">
      <c r="A13" s="4" t="s">
        <v>696</v>
      </c>
      <c r="B13" s="4" t="s">
        <v>697</v>
      </c>
      <c r="C13" s="5" t="n">
        <v>-74155</v>
      </c>
      <c r="E13" s="5" t="n">
        <v>-58736</v>
      </c>
      <c r="F13" s="5" t="n">
        <v>37189</v>
      </c>
    </row>
    <row r="14" spans="1:6">
      <c r="A14" s="4" t="s">
        <v>698</v>
      </c>
      <c r="C14" s="5" t="n">
        <v>0</v>
      </c>
      <c r="E14" s="5" t="n">
        <v>47321</v>
      </c>
      <c r="F14" s="5" t="n">
        <v>61410</v>
      </c>
    </row>
    <row r="15" spans="1:6">
      <c r="A15" s="4" t="s">
        <v>506</v>
      </c>
    </row>
    <row r="16" spans="1:6">
      <c r="A16" s="3" t="s">
        <v>601</v>
      </c>
    </row>
    <row r="17" spans="1:6">
      <c r="A17" s="4" t="s">
        <v>695</v>
      </c>
      <c r="E17" s="5" t="n">
        <v>19892</v>
      </c>
      <c r="F17" s="5" t="n">
        <v>1848</v>
      </c>
    </row>
    <row r="18" spans="1:6">
      <c r="A18" s="4" t="s">
        <v>698</v>
      </c>
      <c r="F18" s="5" t="n">
        <v>19892</v>
      </c>
    </row>
    <row r="19" spans="1:6">
      <c r="A19" s="4" t="s">
        <v>699</v>
      </c>
    </row>
    <row r="20" spans="1:6">
      <c r="A20" s="3" t="s">
        <v>601</v>
      </c>
    </row>
    <row r="21" spans="1:6">
      <c r="A21" s="4" t="s">
        <v>695</v>
      </c>
      <c r="C21" s="5" t="n">
        <v>11744</v>
      </c>
      <c r="E21" s="5" t="n">
        <v>19892</v>
      </c>
    </row>
    <row r="22" spans="1:6">
      <c r="A22" s="4" t="s">
        <v>691</v>
      </c>
      <c r="B22" s="4" t="s">
        <v>126</v>
      </c>
      <c r="C22" s="5" t="n">
        <v>2580</v>
      </c>
      <c r="E22" s="5" t="n">
        <v>16815</v>
      </c>
      <c r="F22" s="5" t="n">
        <v>815</v>
      </c>
    </row>
    <row r="23" spans="1:6">
      <c r="A23" s="4" t="s">
        <v>692</v>
      </c>
      <c r="C23" s="5" t="n">
        <v>0</v>
      </c>
      <c r="D23" s="4" t="s">
        <v>693</v>
      </c>
      <c r="E23" s="5" t="n">
        <v>0</v>
      </c>
    </row>
    <row r="24" spans="1:6">
      <c r="A24" s="4" t="s">
        <v>696</v>
      </c>
      <c r="B24" s="4" t="s">
        <v>697</v>
      </c>
      <c r="C24" s="5" t="n">
        <v>-14324</v>
      </c>
      <c r="E24" s="5" t="n">
        <v>-24963</v>
      </c>
      <c r="F24" s="5" t="n">
        <v>5357</v>
      </c>
    </row>
    <row r="25" spans="1:6">
      <c r="A25" s="4" t="s">
        <v>698</v>
      </c>
      <c r="C25" s="6" t="n">
        <v>0</v>
      </c>
      <c r="E25" s="6" t="n">
        <v>11744</v>
      </c>
      <c r="F25" s="6" t="n">
        <v>19892</v>
      </c>
    </row>
    <row r="26" spans="1:6"/>
    <row r="27" spans="1:6">
      <c r="A27" s="4" t="s">
        <v>124</v>
      </c>
      <c r="B27" s="4" t="s">
        <v>700</v>
      </c>
    </row>
    <row r="28" spans="1:6">
      <c r="A28" s="4" t="s">
        <v>126</v>
      </c>
      <c r="B28" s="4" t="s">
        <v>612</v>
      </c>
    </row>
    <row r="29" spans="1:6">
      <c r="A29" s="4" t="s">
        <v>701</v>
      </c>
      <c r="B29" s="4" t="s">
        <v>612</v>
      </c>
    </row>
    <row r="30" spans="1:6">
      <c r="A30" s="4" t="s">
        <v>702</v>
      </c>
      <c r="B30" s="4" t="s">
        <v>703</v>
      </c>
    </row>
  </sheetData>
  <mergeCells count="8">
    <mergeCell ref="A1:B2"/>
    <mergeCell ref="C1:F1"/>
    <mergeCell ref="C2:D2"/>
    <mergeCell ref="A26:E26"/>
    <mergeCell ref="B27:E27"/>
    <mergeCell ref="B28:E28"/>
    <mergeCell ref="B29:E29"/>
    <mergeCell ref="B30:E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30</v>
      </c>
      <c r="C2" s="2" t="s">
        <v>2</v>
      </c>
      <c r="D2" s="2" t="s">
        <v>86</v>
      </c>
    </row>
    <row r="3" spans="1:4">
      <c r="A3" s="4" t="s">
        <v>598</v>
      </c>
    </row>
    <row r="4" spans="1:4">
      <c r="A4" s="3" t="s">
        <v>705</v>
      </c>
    </row>
    <row r="5" spans="1:4">
      <c r="A5" s="4" t="s">
        <v>599</v>
      </c>
      <c r="B5" s="6" t="n">
        <v>6700</v>
      </c>
      <c r="C5" s="6" t="n">
        <v>9100</v>
      </c>
      <c r="D5" s="6" t="n">
        <v>8500</v>
      </c>
    </row>
    <row r="6" spans="1:4">
      <c r="A6" s="4" t="s">
        <v>706</v>
      </c>
    </row>
    <row r="7" spans="1:4">
      <c r="A7" s="3" t="s">
        <v>705</v>
      </c>
    </row>
    <row r="8" spans="1:4">
      <c r="A8" s="4" t="s">
        <v>655</v>
      </c>
      <c r="B8" s="5" t="n">
        <v>47321</v>
      </c>
    </row>
    <row r="9" spans="1:4">
      <c r="A9" s="4" t="s">
        <v>707</v>
      </c>
    </row>
    <row r="10" spans="1:4">
      <c r="A10" s="3" t="s">
        <v>705</v>
      </c>
    </row>
    <row r="11" spans="1:4">
      <c r="A11" s="4" t="s">
        <v>655</v>
      </c>
      <c r="B11" s="5" t="n">
        <v>11744</v>
      </c>
    </row>
    <row r="12" spans="1:4">
      <c r="A12" s="4" t="s">
        <v>708</v>
      </c>
    </row>
    <row r="13" spans="1:4">
      <c r="A13" s="3" t="s">
        <v>705</v>
      </c>
    </row>
    <row r="14" spans="1:4">
      <c r="A14" s="4" t="s">
        <v>655</v>
      </c>
      <c r="B14" s="6" t="n">
        <v>59065</v>
      </c>
    </row>
    <row r="15" spans="1:4">
      <c r="A15" s="4" t="s">
        <v>658</v>
      </c>
      <c r="B15" s="4" t="s">
        <v>6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s>
  <sheetData>
    <row r="1" spans="1:4">
      <c r="A1" s="1" t="s">
        <v>709</v>
      </c>
      <c r="B1" s="2" t="s">
        <v>1</v>
      </c>
    </row>
    <row r="2" spans="1:4">
      <c r="B2" s="2" t="s">
        <v>2</v>
      </c>
      <c r="C2" s="2" t="s">
        <v>30</v>
      </c>
      <c r="D2" s="2" t="s">
        <v>86</v>
      </c>
    </row>
    <row r="3" spans="1:4">
      <c r="A3" s="3" t="s">
        <v>710</v>
      </c>
    </row>
    <row r="4" spans="1:4">
      <c r="A4" s="4" t="s">
        <v>95</v>
      </c>
      <c r="B4" s="6" t="n">
        <v>283270000</v>
      </c>
      <c r="C4" s="6" t="n">
        <v>2377615000</v>
      </c>
      <c r="D4" s="6" t="n">
        <v>149000000</v>
      </c>
    </row>
    <row r="5" spans="1:4">
      <c r="A5" s="4" t="s">
        <v>711</v>
      </c>
      <c r="B5" s="5" t="n">
        <v>504254000</v>
      </c>
      <c r="C5" s="5" t="n">
        <v>645272000</v>
      </c>
      <c r="D5" s="5" t="n">
        <v>855820000</v>
      </c>
    </row>
    <row r="6" spans="1:4">
      <c r="A6" s="4" t="s">
        <v>712</v>
      </c>
    </row>
    <row r="7" spans="1:4">
      <c r="A7" s="3" t="s">
        <v>710</v>
      </c>
    </row>
    <row r="8" spans="1:4">
      <c r="A8" s="4" t="s">
        <v>713</v>
      </c>
      <c r="C8" s="5" t="n">
        <v>700000</v>
      </c>
    </row>
    <row r="9" spans="1:4">
      <c r="A9" s="4" t="s">
        <v>714</v>
      </c>
      <c r="B9" s="5" t="n">
        <v>4900000</v>
      </c>
      <c r="C9" s="5" t="n">
        <v>9600000</v>
      </c>
      <c r="D9" s="5" t="n">
        <v>10900000</v>
      </c>
    </row>
    <row r="10" spans="1:4">
      <c r="A10" s="4" t="s">
        <v>715</v>
      </c>
      <c r="B10" s="5" t="n">
        <v>700000</v>
      </c>
      <c r="C10" s="5" t="n">
        <v>1700000</v>
      </c>
    </row>
    <row r="11" spans="1:4">
      <c r="A11" s="4" t="s">
        <v>716</v>
      </c>
      <c r="B11" s="5" t="n">
        <v>4200000</v>
      </c>
      <c r="C11" s="5" t="n">
        <v>8400000</v>
      </c>
      <c r="D11" s="5" t="n">
        <v>8400000</v>
      </c>
    </row>
    <row r="12" spans="1:4">
      <c r="A12" s="4" t="s">
        <v>717</v>
      </c>
    </row>
    <row r="13" spans="1:4">
      <c r="A13" s="3" t="s">
        <v>710</v>
      </c>
    </row>
    <row r="14" spans="1:4">
      <c r="A14" s="4" t="s">
        <v>718</v>
      </c>
      <c r="B14" s="5" t="n">
        <v>900000</v>
      </c>
      <c r="C14" s="5" t="n">
        <v>100000</v>
      </c>
    </row>
    <row r="15" spans="1:4">
      <c r="A15" s="4" t="s">
        <v>719</v>
      </c>
    </row>
    <row r="16" spans="1:4">
      <c r="A16" s="3" t="s">
        <v>710</v>
      </c>
    </row>
    <row r="17" spans="1:4">
      <c r="A17" s="4" t="s">
        <v>95</v>
      </c>
      <c r="B17" s="6" t="n">
        <v>2200000</v>
      </c>
      <c r="C17" s="5" t="n">
        <v>443800000</v>
      </c>
      <c r="D17" s="6" t="n">
        <v>124800000</v>
      </c>
    </row>
    <row r="18" spans="1:4">
      <c r="A18" s="4" t="s">
        <v>720</v>
      </c>
    </row>
    <row r="19" spans="1:4">
      <c r="A19" s="3" t="s">
        <v>710</v>
      </c>
    </row>
    <row r="20" spans="1:4">
      <c r="A20" s="4" t="s">
        <v>721</v>
      </c>
      <c r="C20" s="5" t="n">
        <v>13000000</v>
      </c>
    </row>
    <row r="21" spans="1:4">
      <c r="A21" s="4" t="s">
        <v>722</v>
      </c>
    </row>
    <row r="22" spans="1:4">
      <c r="A22" s="3" t="s">
        <v>710</v>
      </c>
    </row>
    <row r="23" spans="1:4">
      <c r="A23" s="4" t="s">
        <v>721</v>
      </c>
      <c r="C23" s="6" t="n">
        <v>7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23</v>
      </c>
      <c r="B1" s="2" t="s">
        <v>415</v>
      </c>
      <c r="C1" s="2" t="s">
        <v>1</v>
      </c>
    </row>
    <row r="2" spans="1:5">
      <c r="B2" s="2" t="s">
        <v>417</v>
      </c>
      <c r="C2" s="2" t="s">
        <v>2</v>
      </c>
      <c r="D2" s="2" t="s">
        <v>30</v>
      </c>
      <c r="E2" s="2" t="s">
        <v>86</v>
      </c>
    </row>
    <row r="3" spans="1:5">
      <c r="A3" s="3" t="s">
        <v>724</v>
      </c>
    </row>
    <row r="4" spans="1:5">
      <c r="A4" s="4" t="s">
        <v>477</v>
      </c>
      <c r="C4" s="4" t="s">
        <v>478</v>
      </c>
      <c r="D4" s="4" t="s">
        <v>478</v>
      </c>
    </row>
    <row r="5" spans="1:5">
      <c r="A5" s="4" t="s">
        <v>479</v>
      </c>
      <c r="C5" s="4" t="s">
        <v>480</v>
      </c>
      <c r="D5" s="4" t="s">
        <v>481</v>
      </c>
    </row>
    <row r="6" spans="1:5">
      <c r="A6" s="4" t="s">
        <v>95</v>
      </c>
      <c r="C6" s="6" t="n">
        <v>283270</v>
      </c>
      <c r="D6" s="6" t="n">
        <v>2377615</v>
      </c>
      <c r="E6" s="6" t="n">
        <v>149000</v>
      </c>
    </row>
    <row r="7" spans="1:5">
      <c r="A7" s="4" t="s">
        <v>138</v>
      </c>
      <c r="C7" s="5" t="n">
        <v>283270</v>
      </c>
      <c r="D7" s="5" t="n">
        <v>2377615</v>
      </c>
      <c r="E7" s="5" t="n">
        <v>149000</v>
      </c>
    </row>
    <row r="8" spans="1:5">
      <c r="A8" s="4" t="s">
        <v>139</v>
      </c>
      <c r="B8" s="6" t="n">
        <v>95900</v>
      </c>
      <c r="C8" s="5" t="n">
        <v>0</v>
      </c>
      <c r="D8" s="5" t="n">
        <v>95947</v>
      </c>
      <c r="E8" s="5" t="n">
        <v>0</v>
      </c>
    </row>
    <row r="9" spans="1:5">
      <c r="A9" s="4" t="s">
        <v>719</v>
      </c>
    </row>
    <row r="10" spans="1:5">
      <c r="A10" s="3" t="s">
        <v>724</v>
      </c>
    </row>
    <row r="11" spans="1:5">
      <c r="A11" s="4" t="s">
        <v>95</v>
      </c>
      <c r="C11" s="5" t="n">
        <v>2200</v>
      </c>
      <c r="D11" s="5" t="n">
        <v>443800</v>
      </c>
      <c r="E11" s="5" t="n">
        <v>124800</v>
      </c>
    </row>
    <row r="12" spans="1:5">
      <c r="A12" s="4" t="s">
        <v>725</v>
      </c>
    </row>
    <row r="13" spans="1:5">
      <c r="A13" s="3" t="s">
        <v>724</v>
      </c>
    </row>
    <row r="14" spans="1:5">
      <c r="A14" s="4" t="s">
        <v>95</v>
      </c>
      <c r="C14" s="5" t="n">
        <v>1200</v>
      </c>
    </row>
    <row r="15" spans="1:5">
      <c r="A15" s="4" t="s">
        <v>546</v>
      </c>
    </row>
    <row r="16" spans="1:5">
      <c r="A16" s="3" t="s">
        <v>724</v>
      </c>
    </row>
    <row r="17" spans="1:5">
      <c r="A17" s="4" t="s">
        <v>95</v>
      </c>
      <c r="C17" s="5" t="n">
        <v>4200</v>
      </c>
      <c r="D17" s="5" t="n">
        <v>512800</v>
      </c>
    </row>
    <row r="18" spans="1:5">
      <c r="A18" s="4" t="s">
        <v>726</v>
      </c>
    </row>
    <row r="19" spans="1:5">
      <c r="A19" s="3" t="s">
        <v>724</v>
      </c>
    </row>
    <row r="20" spans="1:5">
      <c r="A20" s="4" t="s">
        <v>95</v>
      </c>
      <c r="C20" s="5" t="n">
        <v>92100</v>
      </c>
      <c r="D20" s="5" t="n">
        <v>147900</v>
      </c>
      <c r="E20" s="5" t="n">
        <v>11200</v>
      </c>
    </row>
    <row r="21" spans="1:5">
      <c r="A21" s="4" t="s">
        <v>727</v>
      </c>
    </row>
    <row r="22" spans="1:5">
      <c r="A22" s="3" t="s">
        <v>724</v>
      </c>
    </row>
    <row r="23" spans="1:5">
      <c r="A23" s="4" t="s">
        <v>95</v>
      </c>
      <c r="C23" s="5" t="n">
        <v>5700</v>
      </c>
      <c r="D23" s="5" t="n">
        <v>740600</v>
      </c>
      <c r="E23" s="5" t="n">
        <v>8500</v>
      </c>
    </row>
    <row r="24" spans="1:5">
      <c r="A24" s="4" t="s">
        <v>728</v>
      </c>
    </row>
    <row r="25" spans="1:5">
      <c r="A25" s="3" t="s">
        <v>724</v>
      </c>
    </row>
    <row r="26" spans="1:5">
      <c r="A26" s="4" t="s">
        <v>95</v>
      </c>
      <c r="C26" s="6" t="n">
        <v>177900</v>
      </c>
      <c r="D26" s="5" t="n">
        <v>256500</v>
      </c>
      <c r="E26" s="5" t="n">
        <v>2300</v>
      </c>
    </row>
    <row r="27" spans="1:5">
      <c r="A27" s="4" t="s">
        <v>565</v>
      </c>
    </row>
    <row r="28" spans="1:5">
      <c r="A28" s="3" t="s">
        <v>724</v>
      </c>
    </row>
    <row r="29" spans="1:5">
      <c r="A29" s="4" t="s">
        <v>95</v>
      </c>
      <c r="E29" s="6" t="n">
        <v>2200</v>
      </c>
    </row>
    <row r="30" spans="1:5">
      <c r="A30" s="4" t="s">
        <v>729</v>
      </c>
    </row>
    <row r="31" spans="1:5">
      <c r="A31" s="3" t="s">
        <v>724</v>
      </c>
    </row>
    <row r="32" spans="1:5">
      <c r="A32" s="4" t="s">
        <v>95</v>
      </c>
      <c r="D32" s="5" t="n">
        <v>213000</v>
      </c>
    </row>
    <row r="33" spans="1:5">
      <c r="A33" s="4" t="s">
        <v>730</v>
      </c>
    </row>
    <row r="34" spans="1:5">
      <c r="A34" s="3" t="s">
        <v>724</v>
      </c>
    </row>
    <row r="35" spans="1:5">
      <c r="A35" s="4" t="s">
        <v>95</v>
      </c>
      <c r="D35" s="6" t="n">
        <v>63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731</v>
      </c>
      <c r="B1" s="2" t="s">
        <v>415</v>
      </c>
      <c r="C1" s="2" t="s">
        <v>1</v>
      </c>
    </row>
    <row r="2" spans="1:6">
      <c r="B2" s="2" t="s">
        <v>417</v>
      </c>
      <c r="C2" s="2" t="s">
        <v>2</v>
      </c>
      <c r="D2" s="2" t="s">
        <v>30</v>
      </c>
      <c r="E2" s="2" t="s">
        <v>86</v>
      </c>
      <c r="F2" s="2" t="s">
        <v>462</v>
      </c>
    </row>
    <row r="3" spans="1:6">
      <c r="A3" s="3" t="s">
        <v>732</v>
      </c>
    </row>
    <row r="4" spans="1:6">
      <c r="A4" s="4" t="s">
        <v>488</v>
      </c>
      <c r="F4" s="6" t="n">
        <v>95900</v>
      </c>
    </row>
    <row r="5" spans="1:6">
      <c r="A5" s="4" t="s">
        <v>139</v>
      </c>
      <c r="B5" s="6" t="n">
        <v>95900</v>
      </c>
      <c r="C5" s="6" t="n">
        <v>0</v>
      </c>
      <c r="D5" s="6" t="n">
        <v>95947</v>
      </c>
      <c r="E5" s="6"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415</v>
      </c>
      <c r="C1" s="2" t="s">
        <v>1</v>
      </c>
    </row>
    <row r="2" spans="1:4">
      <c r="B2" s="2" t="s">
        <v>4</v>
      </c>
      <c r="C2" s="2" t="s">
        <v>2</v>
      </c>
      <c r="D2" s="2" t="s">
        <v>30</v>
      </c>
    </row>
    <row r="3" spans="1:4">
      <c r="A3" s="3" t="s">
        <v>734</v>
      </c>
    </row>
    <row r="4" spans="1:4">
      <c r="A4" s="4" t="s">
        <v>47</v>
      </c>
      <c r="C4" s="6" t="n">
        <v>63846</v>
      </c>
      <c r="D4" s="6" t="n">
        <v>80847</v>
      </c>
    </row>
    <row r="5" spans="1:4">
      <c r="A5" s="3" t="s">
        <v>735</v>
      </c>
    </row>
    <row r="6" spans="1:4">
      <c r="A6" s="4" t="s">
        <v>736</v>
      </c>
      <c r="D6" s="5" t="n">
        <v>10600</v>
      </c>
    </row>
    <row r="7" spans="1:4">
      <c r="A7" s="4" t="s">
        <v>737</v>
      </c>
      <c r="C7" s="5" t="n">
        <v>0</v>
      </c>
      <c r="D7" s="5" t="n">
        <v>22142</v>
      </c>
    </row>
    <row r="8" spans="1:4">
      <c r="A8" s="4" t="s">
        <v>738</v>
      </c>
      <c r="C8" s="5" t="n">
        <v>20396</v>
      </c>
      <c r="D8" s="5" t="n">
        <v>18691</v>
      </c>
    </row>
    <row r="9" spans="1:4">
      <c r="A9" s="4" t="s">
        <v>486</v>
      </c>
      <c r="C9" s="5" t="n">
        <v>50900</v>
      </c>
      <c r="D9" s="5" t="n">
        <v>25800</v>
      </c>
    </row>
    <row r="10" spans="1:4">
      <c r="A10" s="4" t="s">
        <v>739</v>
      </c>
      <c r="C10" s="5" t="n">
        <v>14449</v>
      </c>
      <c r="D10" s="5" t="n">
        <v>11015</v>
      </c>
    </row>
    <row r="11" spans="1:4">
      <c r="A11" s="4" t="s">
        <v>740</v>
      </c>
    </row>
    <row r="12" spans="1:4">
      <c r="A12" s="3" t="s">
        <v>735</v>
      </c>
    </row>
    <row r="13" spans="1:4">
      <c r="A13" s="4" t="s">
        <v>741</v>
      </c>
      <c r="C13" s="5" t="n">
        <v>13600</v>
      </c>
      <c r="D13" s="5" t="n">
        <v>9800</v>
      </c>
    </row>
    <row r="14" spans="1:4">
      <c r="A14" s="4" t="s">
        <v>742</v>
      </c>
      <c r="C14" s="5" t="n">
        <v>18263</v>
      </c>
      <c r="D14" s="5" t="n">
        <v>18263</v>
      </c>
    </row>
    <row r="15" spans="1:4">
      <c r="A15" s="4" t="s">
        <v>743</v>
      </c>
    </row>
    <row r="16" spans="1:4">
      <c r="A16" s="3" t="s">
        <v>735</v>
      </c>
    </row>
    <row r="17" spans="1:4">
      <c r="A17" s="4" t="s">
        <v>742</v>
      </c>
      <c r="C17" s="5" t="n">
        <v>10738</v>
      </c>
      <c r="D17" s="5" t="n">
        <v>10736</v>
      </c>
    </row>
    <row r="18" spans="1:4">
      <c r="A18" s="4" t="s">
        <v>486</v>
      </c>
      <c r="C18" s="5" t="n">
        <v>22900</v>
      </c>
      <c r="D18" s="5" t="n">
        <v>23400</v>
      </c>
    </row>
    <row r="19" spans="1:4">
      <c r="A19" s="4" t="s">
        <v>744</v>
      </c>
    </row>
    <row r="20" spans="1:4">
      <c r="A20" s="3" t="s">
        <v>735</v>
      </c>
    </row>
    <row r="21" spans="1:4">
      <c r="A21" s="4" t="s">
        <v>736</v>
      </c>
      <c r="B21" s="6" t="n">
        <v>15700</v>
      </c>
      <c r="C21" s="6" t="n">
        <v>20400</v>
      </c>
      <c r="D21" s="6" t="n">
        <v>106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0</v>
      </c>
    </row>
    <row r="3" spans="1:3">
      <c r="A3" s="3" t="s">
        <v>746</v>
      </c>
    </row>
    <row r="4" spans="1:3">
      <c r="A4" s="4" t="s">
        <v>747</v>
      </c>
      <c r="B4" s="6" t="n">
        <v>6400</v>
      </c>
      <c r="C4" s="6" t="n">
        <v>3900</v>
      </c>
    </row>
    <row r="5" spans="1:3">
      <c r="A5" s="4" t="s">
        <v>748</v>
      </c>
      <c r="B5" s="5" t="n">
        <v>2497</v>
      </c>
      <c r="C5" s="5" t="n">
        <v>3372</v>
      </c>
    </row>
    <row r="6" spans="1:3">
      <c r="A6" s="4" t="s">
        <v>749</v>
      </c>
      <c r="B6" s="5" t="n">
        <v>1900</v>
      </c>
      <c r="C6" s="5" t="n">
        <v>4269</v>
      </c>
    </row>
    <row r="7" spans="1:3">
      <c r="A7" s="4" t="s">
        <v>750</v>
      </c>
      <c r="B7" s="5" t="n">
        <v>20396</v>
      </c>
      <c r="C7" s="5" t="n">
        <v>18691</v>
      </c>
    </row>
    <row r="8" spans="1:3">
      <c r="A8" s="4" t="s">
        <v>751</v>
      </c>
      <c r="B8" s="5" t="n">
        <v>19799</v>
      </c>
      <c r="C8" s="5" t="n">
        <v>19588</v>
      </c>
    </row>
    <row r="9" spans="1:3">
      <c r="A9" s="4" t="s">
        <v>752</v>
      </c>
      <c r="B9" s="5" t="n">
        <v>-500</v>
      </c>
      <c r="C9" s="5" t="n">
        <v>-100</v>
      </c>
    </row>
    <row r="10" spans="1:3">
      <c r="A10" s="4" t="s">
        <v>671</v>
      </c>
    </row>
    <row r="11" spans="1:3">
      <c r="A11" s="3" t="s">
        <v>746</v>
      </c>
    </row>
    <row r="12" spans="1:3">
      <c r="A12" s="4" t="s">
        <v>748</v>
      </c>
      <c r="B12" s="5" t="n">
        <v>164</v>
      </c>
      <c r="C12" s="5" t="n">
        <v>141</v>
      </c>
    </row>
    <row r="13" spans="1:3">
      <c r="A13" s="4" t="s">
        <v>749</v>
      </c>
      <c r="B13" s="5" t="n">
        <v>88</v>
      </c>
      <c r="C13" s="5" t="n">
        <v>208</v>
      </c>
    </row>
    <row r="14" spans="1:3">
      <c r="A14" s="4" t="s">
        <v>750</v>
      </c>
      <c r="B14" s="5" t="n">
        <v>1492</v>
      </c>
      <c r="C14" s="5" t="n">
        <v>2524</v>
      </c>
    </row>
    <row r="15" spans="1:3">
      <c r="A15" s="4" t="s">
        <v>751</v>
      </c>
      <c r="B15" s="5" t="n">
        <v>1416</v>
      </c>
      <c r="C15" s="5" t="n">
        <v>2591</v>
      </c>
    </row>
    <row r="16" spans="1:3">
      <c r="A16" s="4" t="s">
        <v>675</v>
      </c>
    </row>
    <row r="17" spans="1:3">
      <c r="A17" s="3" t="s">
        <v>746</v>
      </c>
    </row>
    <row r="18" spans="1:3">
      <c r="A18" s="4" t="s">
        <v>748</v>
      </c>
      <c r="B18" s="5" t="n">
        <v>175</v>
      </c>
      <c r="C18" s="5" t="n">
        <v>1737</v>
      </c>
    </row>
    <row r="19" spans="1:3">
      <c r="A19" s="4" t="s">
        <v>749</v>
      </c>
      <c r="B19" s="5" t="n">
        <v>1784</v>
      </c>
      <c r="C19" s="5" t="n">
        <v>3823</v>
      </c>
    </row>
    <row r="20" spans="1:3">
      <c r="A20" s="4" t="s">
        <v>750</v>
      </c>
      <c r="B20" s="5" t="n">
        <v>11229</v>
      </c>
      <c r="C20" s="5" t="n">
        <v>11190</v>
      </c>
    </row>
    <row r="21" spans="1:3">
      <c r="A21" s="4" t="s">
        <v>751</v>
      </c>
      <c r="B21" s="5" t="n">
        <v>12838</v>
      </c>
      <c r="C21" s="5" t="n">
        <v>13276</v>
      </c>
    </row>
    <row r="22" spans="1:3">
      <c r="A22" s="4" t="s">
        <v>679</v>
      </c>
    </row>
    <row r="23" spans="1:3">
      <c r="A23" s="3" t="s">
        <v>746</v>
      </c>
    </row>
    <row r="24" spans="1:3">
      <c r="A24" s="4" t="s">
        <v>748</v>
      </c>
      <c r="B24" s="5" t="n">
        <v>2158</v>
      </c>
      <c r="C24" s="5" t="n">
        <v>1494</v>
      </c>
    </row>
    <row r="25" spans="1:3">
      <c r="A25" s="4" t="s">
        <v>749</v>
      </c>
      <c r="B25" s="5" t="n">
        <v>28</v>
      </c>
      <c r="C25" s="5" t="n">
        <v>238</v>
      </c>
    </row>
    <row r="26" spans="1:3">
      <c r="A26" s="4" t="s">
        <v>750</v>
      </c>
      <c r="B26" s="5" t="n">
        <v>7675</v>
      </c>
      <c r="C26" s="5" t="n">
        <v>4977</v>
      </c>
    </row>
    <row r="27" spans="1:3">
      <c r="A27" s="4" t="s">
        <v>751</v>
      </c>
      <c r="B27" s="6" t="n">
        <v>5545</v>
      </c>
      <c r="C27" s="6" t="n">
        <v>3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6</v>
      </c>
    </row>
    <row r="3" spans="1:4">
      <c r="A3" s="3" t="s">
        <v>121</v>
      </c>
    </row>
    <row r="4" spans="1:4">
      <c r="A4" s="4" t="s">
        <v>134</v>
      </c>
      <c r="B4" s="9" t="n">
        <v>-0.2</v>
      </c>
      <c r="C4" s="9" t="n">
        <v>0.3</v>
      </c>
      <c r="D4" s="9" t="n">
        <v>0.1</v>
      </c>
    </row>
    <row r="5" spans="1:4">
      <c r="A5" s="4" t="s">
        <v>135</v>
      </c>
      <c r="B5" s="9" t="n">
        <v>-0.7</v>
      </c>
      <c r="C5" s="9" t="n">
        <v>-0.1</v>
      </c>
      <c r="D5" s="9"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s>
  <sheetData>
    <row r="1" spans="1:6">
      <c r="A1" s="1" t="s">
        <v>753</v>
      </c>
      <c r="B1" s="2" t="s">
        <v>2</v>
      </c>
      <c r="C1" s="2" t="s">
        <v>461</v>
      </c>
      <c r="D1" s="2" t="s">
        <v>30</v>
      </c>
      <c r="E1" s="2" t="s">
        <v>86</v>
      </c>
      <c r="F1" s="2" t="s">
        <v>754</v>
      </c>
    </row>
    <row r="2" spans="1:6">
      <c r="A2" s="3" t="s">
        <v>755</v>
      </c>
    </row>
    <row r="3" spans="1:6">
      <c r="A3" s="4" t="s">
        <v>756</v>
      </c>
      <c r="B3" s="6" t="n">
        <v>5000000</v>
      </c>
      <c r="D3" s="6" t="n">
        <v>1800000</v>
      </c>
    </row>
    <row r="4" spans="1:6">
      <c r="A4" s="3" t="s">
        <v>355</v>
      </c>
    </row>
    <row r="5" spans="1:6">
      <c r="A5" s="4" t="s">
        <v>487</v>
      </c>
      <c r="D5" s="5" t="n">
        <v>1800000</v>
      </c>
      <c r="E5" s="6" t="n">
        <v>2500000</v>
      </c>
    </row>
    <row r="6" spans="1:6">
      <c r="A6" s="4" t="s">
        <v>485</v>
      </c>
      <c r="B6" s="5" t="n">
        <v>1198259</v>
      </c>
      <c r="D6" s="5" t="n">
        <v>1229000</v>
      </c>
    </row>
    <row r="7" spans="1:6">
      <c r="A7" s="4" t="s">
        <v>472</v>
      </c>
      <c r="B7" s="5" t="n">
        <v>2938</v>
      </c>
      <c r="D7" s="5" t="n">
        <v>2938</v>
      </c>
    </row>
    <row r="8" spans="1:6">
      <c r="A8" s="4" t="s">
        <v>532</v>
      </c>
      <c r="B8" s="5" t="n">
        <v>650000</v>
      </c>
      <c r="D8" s="5" t="n">
        <v>650000</v>
      </c>
    </row>
    <row r="9" spans="1:6">
      <c r="A9" s="4" t="s">
        <v>757</v>
      </c>
      <c r="B9" s="5" t="n">
        <v>0</v>
      </c>
      <c r="D9" s="5" t="n">
        <v>-52806</v>
      </c>
    </row>
    <row r="10" spans="1:6">
      <c r="A10" s="4" t="s">
        <v>491</v>
      </c>
      <c r="B10" s="5" t="n">
        <v>156</v>
      </c>
      <c r="D10" s="5" t="n">
        <v>210</v>
      </c>
    </row>
    <row r="11" spans="1:6">
      <c r="A11" s="4" t="s">
        <v>758</v>
      </c>
      <c r="B11" s="5" t="n">
        <v>-1198259</v>
      </c>
      <c r="C11" s="6" t="n">
        <v>-1200000</v>
      </c>
      <c r="D11" s="5" t="n">
        <v>-154000</v>
      </c>
    </row>
    <row r="12" spans="1:6">
      <c r="A12" s="4" t="s">
        <v>60</v>
      </c>
      <c r="B12" s="5" t="n">
        <v>-1879176</v>
      </c>
      <c r="D12" s="5" t="n">
        <v>0</v>
      </c>
    </row>
    <row r="13" spans="1:6">
      <c r="A13" s="4" t="s">
        <v>759</v>
      </c>
      <c r="B13" s="5" t="n">
        <v>3094</v>
      </c>
      <c r="D13" s="5" t="n">
        <v>2830342</v>
      </c>
    </row>
    <row r="14" spans="1:6">
      <c r="A14" s="4" t="s">
        <v>489</v>
      </c>
      <c r="B14" s="5" t="n">
        <v>1400000</v>
      </c>
      <c r="D14" s="5" t="n">
        <v>1800000</v>
      </c>
    </row>
    <row r="15" spans="1:6">
      <c r="A15" s="4" t="s">
        <v>760</v>
      </c>
    </row>
    <row r="16" spans="1:6">
      <c r="A16" s="3" t="s">
        <v>755</v>
      </c>
    </row>
    <row r="17" spans="1:6">
      <c r="A17" s="4" t="s">
        <v>756</v>
      </c>
      <c r="B17" s="6" t="n">
        <v>6000</v>
      </c>
    </row>
    <row r="18" spans="1:6">
      <c r="A18" s="3" t="s">
        <v>355</v>
      </c>
    </row>
    <row r="19" spans="1:6">
      <c r="A19" s="4" t="s">
        <v>432</v>
      </c>
      <c r="B19" s="4" t="s">
        <v>761</v>
      </c>
    </row>
    <row r="20" spans="1:6">
      <c r="A20" s="4" t="s">
        <v>762</v>
      </c>
    </row>
    <row r="21" spans="1:6">
      <c r="A21" s="3" t="s">
        <v>355</v>
      </c>
    </row>
    <row r="22" spans="1:6">
      <c r="A22" s="4" t="s">
        <v>432</v>
      </c>
      <c r="B22" s="4" t="s">
        <v>435</v>
      </c>
    </row>
    <row r="23" spans="1:6">
      <c r="A23" s="4" t="s">
        <v>559</v>
      </c>
      <c r="B23" s="6" t="n">
        <v>305000</v>
      </c>
      <c r="D23" s="5" t="n">
        <v>305000</v>
      </c>
    </row>
    <row r="24" spans="1:6">
      <c r="A24" s="4" t="s">
        <v>560</v>
      </c>
      <c r="D24" s="5" t="n">
        <v>2900</v>
      </c>
      <c r="F24" s="6" t="n">
        <v>5000</v>
      </c>
    </row>
    <row r="25" spans="1:6">
      <c r="A25" s="4" t="s">
        <v>763</v>
      </c>
    </row>
    <row r="26" spans="1:6">
      <c r="A26" s="3" t="s">
        <v>355</v>
      </c>
    </row>
    <row r="27" spans="1:6">
      <c r="A27" s="4" t="s">
        <v>432</v>
      </c>
      <c r="B27" s="4" t="s">
        <v>438</v>
      </c>
    </row>
    <row r="28" spans="1:6">
      <c r="A28" s="4" t="s">
        <v>559</v>
      </c>
      <c r="B28" s="6" t="n">
        <v>850000</v>
      </c>
      <c r="D28" s="5" t="n">
        <v>850000</v>
      </c>
    </row>
    <row r="29" spans="1:6">
      <c r="A29" s="4" t="s">
        <v>560</v>
      </c>
      <c r="D29" s="5" t="n">
        <v>4500</v>
      </c>
    </row>
    <row r="30" spans="1:6">
      <c r="A30" s="4" t="s">
        <v>764</v>
      </c>
    </row>
    <row r="31" spans="1:6">
      <c r="A31" s="3" t="s">
        <v>355</v>
      </c>
    </row>
    <row r="32" spans="1:6">
      <c r="A32" s="4" t="s">
        <v>765</v>
      </c>
      <c r="B32" s="5" t="n">
        <v>3006353</v>
      </c>
      <c r="D32" s="5" t="n">
        <v>2984342</v>
      </c>
    </row>
    <row r="33" spans="1:6">
      <c r="A33" s="4" t="s">
        <v>758</v>
      </c>
      <c r="B33" s="5" t="n">
        <v>-1198259</v>
      </c>
      <c r="D33" s="5" t="n">
        <v>-154000</v>
      </c>
    </row>
    <row r="34" spans="1:6">
      <c r="A34" s="4" t="s">
        <v>60</v>
      </c>
      <c r="B34" s="5" t="n">
        <v>-1805000</v>
      </c>
      <c r="D34" s="5" t="n">
        <v>0</v>
      </c>
    </row>
    <row r="35" spans="1:6">
      <c r="A35" s="4" t="s">
        <v>759</v>
      </c>
      <c r="B35" s="6" t="n">
        <v>3094</v>
      </c>
      <c r="D35" s="6" t="n">
        <v>2830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766</v>
      </c>
      <c r="B1" s="2" t="s">
        <v>415</v>
      </c>
    </row>
    <row r="2" spans="1:3">
      <c r="B2" s="2" t="s">
        <v>2</v>
      </c>
      <c r="C2" s="2" t="s">
        <v>417</v>
      </c>
    </row>
    <row r="3" spans="1:3">
      <c r="A3" s="3" t="s">
        <v>355</v>
      </c>
    </row>
    <row r="4" spans="1:3">
      <c r="A4" s="4" t="s">
        <v>767</v>
      </c>
      <c r="B4" s="6" t="n">
        <v>75</v>
      </c>
    </row>
    <row r="5" spans="1:3">
      <c r="A5" s="4" t="s">
        <v>424</v>
      </c>
      <c r="C5" s="4" t="s">
        <v>425</v>
      </c>
    </row>
    <row r="6" spans="1:3">
      <c r="A6" s="4" t="s">
        <v>768</v>
      </c>
    </row>
    <row r="7" spans="1:3">
      <c r="A7" s="3" t="s">
        <v>355</v>
      </c>
    </row>
    <row r="8" spans="1:3">
      <c r="A8" s="4" t="s">
        <v>767</v>
      </c>
      <c r="B8" s="5" t="n">
        <v>50</v>
      </c>
    </row>
    <row r="9" spans="1:3">
      <c r="A9" s="4" t="s">
        <v>744</v>
      </c>
    </row>
    <row r="10" spans="1:3">
      <c r="A10" s="3" t="s">
        <v>355</v>
      </c>
    </row>
    <row r="11" spans="1:3">
      <c r="A11" s="4" t="s">
        <v>767</v>
      </c>
      <c r="B11" s="6" t="n">
        <v>5</v>
      </c>
    </row>
    <row r="12" spans="1:3">
      <c r="A12" s="4" t="s">
        <v>429</v>
      </c>
    </row>
    <row r="13" spans="1:3">
      <c r="A13" s="3" t="s">
        <v>355</v>
      </c>
    </row>
    <row r="14" spans="1:3">
      <c r="A14" s="4" t="s">
        <v>424</v>
      </c>
      <c r="B14" s="4" t="s">
        <v>4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6"/>
    <col customWidth="1" max="5" min="5" width="14"/>
    <col customWidth="1" max="6" min="6" width="13"/>
    <col customWidth="1" max="7" min="7" width="14"/>
  </cols>
  <sheetData>
    <row r="1" spans="1:7">
      <c r="A1" s="1" t="s">
        <v>769</v>
      </c>
      <c r="B1" s="2" t="s">
        <v>415</v>
      </c>
      <c r="D1" s="2" t="s">
        <v>1</v>
      </c>
    </row>
    <row r="2" spans="1:7">
      <c r="B2" s="2" t="s">
        <v>4</v>
      </c>
      <c r="C2" s="2" t="s">
        <v>417</v>
      </c>
      <c r="D2" s="2" t="s">
        <v>2</v>
      </c>
      <c r="E2" s="2" t="s">
        <v>30</v>
      </c>
      <c r="F2" s="2" t="s">
        <v>461</v>
      </c>
      <c r="G2" s="2" t="s">
        <v>86</v>
      </c>
    </row>
    <row r="3" spans="1:7">
      <c r="A3" s="3" t="s">
        <v>355</v>
      </c>
    </row>
    <row r="4" spans="1:7">
      <c r="A4" s="4" t="s">
        <v>767</v>
      </c>
      <c r="D4" s="6" t="n">
        <v>75000</v>
      </c>
    </row>
    <row r="5" spans="1:7">
      <c r="A5" s="4" t="s">
        <v>424</v>
      </c>
      <c r="C5" s="4" t="s">
        <v>425</v>
      </c>
    </row>
    <row r="6" spans="1:7">
      <c r="A6" s="4" t="s">
        <v>770</v>
      </c>
      <c r="D6" s="5" t="n">
        <v>5000000</v>
      </c>
      <c r="E6" s="6" t="n">
        <v>1800000</v>
      </c>
    </row>
    <row r="7" spans="1:7">
      <c r="A7" s="4" t="s">
        <v>771</v>
      </c>
      <c r="E7" s="5" t="n">
        <v>1800000</v>
      </c>
      <c r="G7" s="6" t="n">
        <v>2500000</v>
      </c>
    </row>
    <row r="8" spans="1:7">
      <c r="A8" s="4" t="s">
        <v>485</v>
      </c>
      <c r="D8" s="5" t="n">
        <v>1198259</v>
      </c>
      <c r="E8" s="5" t="n">
        <v>1229000</v>
      </c>
    </row>
    <row r="9" spans="1:7">
      <c r="A9" s="4" t="s">
        <v>736</v>
      </c>
      <c r="E9" s="5" t="n">
        <v>10600</v>
      </c>
    </row>
    <row r="10" spans="1:7">
      <c r="A10" s="4" t="s">
        <v>772</v>
      </c>
      <c r="D10" s="6" t="n">
        <v>0</v>
      </c>
      <c r="E10" s="5" t="n">
        <v>1075000</v>
      </c>
    </row>
    <row r="11" spans="1:7">
      <c r="A11" s="4" t="s">
        <v>773</v>
      </c>
      <c r="D11" s="4" t="s">
        <v>774</v>
      </c>
    </row>
    <row r="12" spans="1:7">
      <c r="A12" s="4" t="s">
        <v>489</v>
      </c>
      <c r="D12" s="6" t="n">
        <v>1400000</v>
      </c>
      <c r="E12" s="5" t="n">
        <v>1800000</v>
      </c>
    </row>
    <row r="13" spans="1:7">
      <c r="A13" s="4" t="s">
        <v>758</v>
      </c>
      <c r="D13" s="5" t="n">
        <v>1198259</v>
      </c>
      <c r="E13" s="5" t="n">
        <v>154000</v>
      </c>
      <c r="F13" s="6" t="n">
        <v>1200000</v>
      </c>
    </row>
    <row r="14" spans="1:7">
      <c r="A14" s="4" t="s">
        <v>737</v>
      </c>
      <c r="D14" s="5" t="n">
        <v>0</v>
      </c>
      <c r="E14" s="5" t="n">
        <v>22142</v>
      </c>
    </row>
    <row r="15" spans="1:7">
      <c r="A15" s="4" t="s">
        <v>775</v>
      </c>
    </row>
    <row r="16" spans="1:7">
      <c r="A16" s="3" t="s">
        <v>355</v>
      </c>
    </row>
    <row r="17" spans="1:7">
      <c r="A17" s="4" t="s">
        <v>737</v>
      </c>
      <c r="D17" s="5" t="n">
        <v>0</v>
      </c>
      <c r="E17" s="5" t="n">
        <v>22100</v>
      </c>
    </row>
    <row r="18" spans="1:7">
      <c r="A18" s="4" t="s">
        <v>744</v>
      </c>
    </row>
    <row r="19" spans="1:7">
      <c r="A19" s="3" t="s">
        <v>355</v>
      </c>
    </row>
    <row r="20" spans="1:7">
      <c r="A20" s="4" t="s">
        <v>736</v>
      </c>
      <c r="B20" s="6" t="n">
        <v>15700</v>
      </c>
      <c r="D20" s="6" t="n">
        <v>20400</v>
      </c>
      <c r="E20" s="6" t="n">
        <v>10600</v>
      </c>
    </row>
    <row r="21" spans="1:7">
      <c r="A21" s="4" t="s">
        <v>776</v>
      </c>
    </row>
    <row r="22" spans="1:7">
      <c r="A22" s="3" t="s">
        <v>355</v>
      </c>
    </row>
    <row r="23" spans="1:7">
      <c r="A23" s="4" t="s">
        <v>432</v>
      </c>
      <c r="D23" s="4" t="s">
        <v>7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8</v>
      </c>
      <c r="B1" s="2" t="s">
        <v>2</v>
      </c>
      <c r="C1" s="2" t="s">
        <v>30</v>
      </c>
    </row>
    <row r="2" spans="1:3">
      <c r="A2" s="3" t="s">
        <v>355</v>
      </c>
    </row>
    <row r="3" spans="1:3">
      <c r="A3" s="4" t="s">
        <v>756</v>
      </c>
      <c r="B3" s="6" t="n">
        <v>5000000</v>
      </c>
      <c r="C3" s="6" t="n">
        <v>1800000</v>
      </c>
    </row>
    <row r="4" spans="1:3">
      <c r="A4" s="4" t="s">
        <v>472</v>
      </c>
      <c r="B4" s="5" t="n">
        <v>2938</v>
      </c>
      <c r="C4" s="6" t="n">
        <v>2938</v>
      </c>
    </row>
    <row r="5" spans="1:3">
      <c r="A5" s="4" t="s">
        <v>760</v>
      </c>
    </row>
    <row r="6" spans="1:3">
      <c r="A6" s="3" t="s">
        <v>355</v>
      </c>
    </row>
    <row r="7" spans="1:3">
      <c r="A7" s="4" t="s">
        <v>756</v>
      </c>
      <c r="B7" s="6" t="n">
        <v>6000</v>
      </c>
    </row>
    <row r="8" spans="1:3">
      <c r="A8" s="4" t="s">
        <v>432</v>
      </c>
      <c r="B8" s="4" t="s">
        <v>7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3"/>
    <col customWidth="1" max="6" min="6" width="14"/>
    <col customWidth="1" max="7" min="7" width="14"/>
    <col customWidth="1" max="8" min="8" width="14"/>
  </cols>
  <sheetData>
    <row r="1" spans="1:8">
      <c r="A1" s="1" t="s">
        <v>779</v>
      </c>
      <c r="B1" s="2" t="s">
        <v>1</v>
      </c>
    </row>
    <row r="2" spans="1:8">
      <c r="B2" s="2" t="s">
        <v>2</v>
      </c>
      <c r="C2" s="2" t="s">
        <v>30</v>
      </c>
      <c r="D2" s="2" t="s">
        <v>86</v>
      </c>
      <c r="E2" s="2" t="s">
        <v>461</v>
      </c>
      <c r="F2" s="2" t="s">
        <v>780</v>
      </c>
      <c r="G2" s="2" t="s">
        <v>423</v>
      </c>
      <c r="H2" s="2" t="s">
        <v>754</v>
      </c>
    </row>
    <row r="3" spans="1:8">
      <c r="A3" s="3" t="s">
        <v>355</v>
      </c>
    </row>
    <row r="4" spans="1:8">
      <c r="A4" s="4" t="s">
        <v>47</v>
      </c>
      <c r="B4" s="6" t="n">
        <v>-63846000</v>
      </c>
      <c r="C4" s="6" t="n">
        <v>-80847000</v>
      </c>
    </row>
    <row r="5" spans="1:8">
      <c r="A5" s="4" t="s">
        <v>781</v>
      </c>
      <c r="B5" s="5" t="n">
        <v>62056000</v>
      </c>
      <c r="C5" s="5" t="n">
        <v>181873000</v>
      </c>
      <c r="D5" s="6" t="n">
        <v>119488000</v>
      </c>
    </row>
    <row r="6" spans="1:8">
      <c r="A6" s="4" t="s">
        <v>487</v>
      </c>
      <c r="C6" s="5" t="n">
        <v>1800000000</v>
      </c>
      <c r="D6" s="6" t="n">
        <v>2500000000</v>
      </c>
    </row>
    <row r="7" spans="1:8">
      <c r="A7" s="4" t="s">
        <v>472</v>
      </c>
      <c r="B7" s="5" t="n">
        <v>2938000</v>
      </c>
      <c r="C7" s="5" t="n">
        <v>2938000</v>
      </c>
    </row>
    <row r="8" spans="1:8">
      <c r="A8" s="4" t="s">
        <v>489</v>
      </c>
      <c r="B8" s="5" t="n">
        <v>1400000000</v>
      </c>
      <c r="C8" s="5" t="n">
        <v>1800000000</v>
      </c>
    </row>
    <row r="9" spans="1:8">
      <c r="A9" s="4" t="s">
        <v>532</v>
      </c>
      <c r="B9" s="5" t="n">
        <v>650000000</v>
      </c>
      <c r="C9" s="5" t="n">
        <v>650000000</v>
      </c>
    </row>
    <row r="10" spans="1:8">
      <c r="A10" s="4" t="s">
        <v>493</v>
      </c>
      <c r="C10" s="5" t="n">
        <v>1752194000</v>
      </c>
    </row>
    <row r="11" spans="1:8">
      <c r="A11" s="4" t="s">
        <v>737</v>
      </c>
      <c r="B11" s="5" t="n">
        <v>0</v>
      </c>
      <c r="C11" s="5" t="n">
        <v>22142000</v>
      </c>
    </row>
    <row r="12" spans="1:8">
      <c r="A12" s="4" t="s">
        <v>485</v>
      </c>
      <c r="B12" s="5" t="n">
        <v>1198259000</v>
      </c>
      <c r="C12" s="5" t="n">
        <v>1229000000</v>
      </c>
    </row>
    <row r="13" spans="1:8">
      <c r="A13" s="4" t="s">
        <v>431</v>
      </c>
    </row>
    <row r="14" spans="1:8">
      <c r="A14" s="3" t="s">
        <v>355</v>
      </c>
    </row>
    <row r="15" spans="1:8">
      <c r="A15" s="4" t="s">
        <v>782</v>
      </c>
      <c r="C15" s="5" t="n">
        <v>606900000</v>
      </c>
    </row>
    <row r="16" spans="1:8">
      <c r="A16" s="4" t="s">
        <v>781</v>
      </c>
      <c r="B16" s="6" t="n">
        <v>15000000</v>
      </c>
    </row>
    <row r="17" spans="1:8">
      <c r="A17" s="4" t="s">
        <v>783</v>
      </c>
      <c r="B17" s="4" t="s">
        <v>433</v>
      </c>
      <c r="G17" s="4" t="s">
        <v>433</v>
      </c>
    </row>
    <row r="18" spans="1:8">
      <c r="A18" s="4" t="s">
        <v>784</v>
      </c>
      <c r="G18" s="4" t="s">
        <v>785</v>
      </c>
    </row>
    <row r="19" spans="1:8">
      <c r="A19" s="4" t="s">
        <v>532</v>
      </c>
      <c r="G19" s="6" t="n">
        <v>650000000</v>
      </c>
    </row>
    <row r="20" spans="1:8">
      <c r="A20" s="4" t="s">
        <v>560</v>
      </c>
      <c r="E20" s="6" t="n">
        <v>16100000</v>
      </c>
    </row>
    <row r="21" spans="1:8">
      <c r="A21" s="4" t="s">
        <v>786</v>
      </c>
      <c r="C21" s="5" t="n">
        <v>518000000</v>
      </c>
    </row>
    <row r="22" spans="1:8">
      <c r="A22" s="4" t="s">
        <v>737</v>
      </c>
      <c r="E22" s="5" t="n">
        <v>18900000</v>
      </c>
    </row>
    <row r="23" spans="1:8">
      <c r="A23" s="4" t="s">
        <v>455</v>
      </c>
    </row>
    <row r="24" spans="1:8">
      <c r="A24" s="3" t="s">
        <v>355</v>
      </c>
    </row>
    <row r="25" spans="1:8">
      <c r="A25" s="4" t="s">
        <v>787</v>
      </c>
      <c r="B25" s="6" t="n">
        <v>37600000</v>
      </c>
    </row>
    <row r="26" spans="1:8">
      <c r="A26" s="4" t="s">
        <v>762</v>
      </c>
    </row>
    <row r="27" spans="1:8">
      <c r="A27" s="3" t="s">
        <v>355</v>
      </c>
    </row>
    <row r="28" spans="1:8">
      <c r="A28" s="4" t="s">
        <v>788</v>
      </c>
      <c r="B28" s="6" t="n">
        <v>305000000</v>
      </c>
      <c r="C28" s="5" t="n">
        <v>305000000</v>
      </c>
    </row>
    <row r="29" spans="1:8">
      <c r="A29" s="4" t="s">
        <v>783</v>
      </c>
      <c r="B29" s="4" t="s">
        <v>435</v>
      </c>
    </row>
    <row r="30" spans="1:8">
      <c r="A30" s="4" t="s">
        <v>789</v>
      </c>
      <c r="H30" s="4" t="s">
        <v>790</v>
      </c>
    </row>
    <row r="31" spans="1:8">
      <c r="A31" s="4" t="s">
        <v>493</v>
      </c>
      <c r="C31" s="5" t="n">
        <v>302100000</v>
      </c>
      <c r="H31" s="6" t="n">
        <v>300000000</v>
      </c>
    </row>
    <row r="32" spans="1:8">
      <c r="A32" s="4" t="s">
        <v>560</v>
      </c>
      <c r="C32" s="5" t="n">
        <v>2900000</v>
      </c>
      <c r="H32" s="6" t="n">
        <v>5000000</v>
      </c>
    </row>
    <row r="33" spans="1:8">
      <c r="A33" s="4" t="s">
        <v>436</v>
      </c>
      <c r="F33" s="6" t="n">
        <v>13200000</v>
      </c>
    </row>
    <row r="34" spans="1:8">
      <c r="A34" s="4" t="s">
        <v>786</v>
      </c>
      <c r="C34" s="5" t="n">
        <v>59000000</v>
      </c>
    </row>
    <row r="35" spans="1:8">
      <c r="A35" s="4" t="s">
        <v>737</v>
      </c>
      <c r="C35" s="5" t="n">
        <v>4200000</v>
      </c>
    </row>
    <row r="36" spans="1:8">
      <c r="A36" s="4" t="s">
        <v>453</v>
      </c>
    </row>
    <row r="37" spans="1:8">
      <c r="A37" s="3" t="s">
        <v>355</v>
      </c>
    </row>
    <row r="38" spans="1:8">
      <c r="A38" s="4" t="s">
        <v>787</v>
      </c>
      <c r="B38" s="6" t="n">
        <v>58300000</v>
      </c>
    </row>
    <row r="39" spans="1:8">
      <c r="A39" s="4" t="s">
        <v>763</v>
      </c>
    </row>
    <row r="40" spans="1:8">
      <c r="A40" s="3" t="s">
        <v>355</v>
      </c>
    </row>
    <row r="41" spans="1:8">
      <c r="A41" s="4" t="s">
        <v>788</v>
      </c>
      <c r="B41" s="6" t="n">
        <v>850000000</v>
      </c>
      <c r="C41" s="5" t="n">
        <v>850000000</v>
      </c>
    </row>
    <row r="42" spans="1:8">
      <c r="A42" s="4" t="s">
        <v>783</v>
      </c>
      <c r="B42" s="4" t="s">
        <v>438</v>
      </c>
    </row>
    <row r="43" spans="1:8">
      <c r="A43" s="4" t="s">
        <v>493</v>
      </c>
      <c r="C43" s="5" t="n">
        <v>854500000</v>
      </c>
    </row>
    <row r="44" spans="1:8">
      <c r="A44" s="4" t="s">
        <v>560</v>
      </c>
      <c r="C44" s="5" t="n">
        <v>4500000</v>
      </c>
    </row>
    <row r="45" spans="1:8">
      <c r="A45" s="4" t="s">
        <v>436</v>
      </c>
      <c r="F45" s="6" t="n">
        <v>33500000</v>
      </c>
    </row>
    <row r="46" spans="1:8">
      <c r="A46" s="4" t="s">
        <v>786</v>
      </c>
      <c r="C46" s="5" t="n">
        <v>157000000</v>
      </c>
    </row>
    <row r="47" spans="1:8">
      <c r="A47" s="4" t="s">
        <v>737</v>
      </c>
      <c r="C47" s="5" t="n">
        <v>12200000</v>
      </c>
    </row>
    <row r="48" spans="1:8">
      <c r="A48" s="4" t="s">
        <v>791</v>
      </c>
    </row>
    <row r="49" spans="1:8">
      <c r="A49" s="3" t="s">
        <v>355</v>
      </c>
    </row>
    <row r="50" spans="1:8">
      <c r="A50" s="4" t="s">
        <v>792</v>
      </c>
      <c r="E50" s="5" t="n">
        <v>1500000</v>
      </c>
    </row>
    <row r="51" spans="1:8">
      <c r="A51" s="4" t="s">
        <v>737</v>
      </c>
      <c r="E51" s="5" t="n">
        <v>15400000</v>
      </c>
    </row>
    <row r="52" spans="1:8">
      <c r="A52" s="4" t="s">
        <v>514</v>
      </c>
    </row>
    <row r="53" spans="1:8">
      <c r="A53" s="3" t="s">
        <v>355</v>
      </c>
    </row>
    <row r="54" spans="1:8">
      <c r="A54" s="4" t="s">
        <v>47</v>
      </c>
      <c r="C54" s="5" t="n">
        <v>37025000</v>
      </c>
    </row>
    <row r="55" spans="1:8">
      <c r="A55" s="4" t="s">
        <v>493</v>
      </c>
      <c r="C55" s="6" t="n">
        <v>-37025000</v>
      </c>
    </row>
    <row r="56" spans="1:8">
      <c r="A56" s="4" t="s">
        <v>456</v>
      </c>
    </row>
    <row r="57" spans="1:8">
      <c r="A57" s="3" t="s">
        <v>355</v>
      </c>
    </row>
    <row r="58" spans="1:8">
      <c r="A58" s="4" t="s">
        <v>454</v>
      </c>
      <c r="B58" s="6" t="n">
        <v>61908000</v>
      </c>
    </row>
    <row r="59" spans="1:8">
      <c r="A59" s="4" t="s">
        <v>793</v>
      </c>
    </row>
    <row r="60" spans="1:8">
      <c r="A60" s="3" t="s">
        <v>355</v>
      </c>
    </row>
    <row r="61" spans="1:8">
      <c r="A61" s="4" t="s">
        <v>454</v>
      </c>
      <c r="E61" s="5" t="n">
        <v>7500000</v>
      </c>
    </row>
    <row r="62" spans="1:8">
      <c r="A62" s="4" t="s">
        <v>794</v>
      </c>
    </row>
    <row r="63" spans="1:8">
      <c r="A63" s="3" t="s">
        <v>355</v>
      </c>
    </row>
    <row r="64" spans="1:8">
      <c r="A64" s="4" t="s">
        <v>454</v>
      </c>
      <c r="E64" s="6" t="n">
        <v>54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95</v>
      </c>
      <c r="B1" s="2" t="s">
        <v>415</v>
      </c>
      <c r="C1" s="2" t="s">
        <v>1</v>
      </c>
    </row>
    <row r="2" spans="1:6">
      <c r="B2" s="2" t="s">
        <v>4</v>
      </c>
      <c r="C2" s="2" t="s">
        <v>2</v>
      </c>
      <c r="E2" s="2" t="s">
        <v>30</v>
      </c>
      <c r="F2" s="2" t="s">
        <v>86</v>
      </c>
    </row>
    <row r="3" spans="1:6">
      <c r="A3" s="3" t="s">
        <v>355</v>
      </c>
    </row>
    <row r="4" spans="1:6">
      <c r="A4" s="4" t="s">
        <v>796</v>
      </c>
      <c r="C4" s="6" t="n">
        <v>26137</v>
      </c>
      <c r="D4" s="4" t="s">
        <v>124</v>
      </c>
      <c r="E4" s="6" t="n">
        <v>24926</v>
      </c>
      <c r="F4" s="6" t="n">
        <v>7836</v>
      </c>
    </row>
    <row r="5" spans="1:6">
      <c r="A5" s="4" t="s">
        <v>476</v>
      </c>
      <c r="C5" s="5" t="n">
        <v>-149</v>
      </c>
      <c r="E5" s="5" t="n">
        <v>-155</v>
      </c>
      <c r="F5" s="5" t="n">
        <v>-326</v>
      </c>
    </row>
    <row r="6" spans="1:6">
      <c r="A6" s="4" t="s">
        <v>797</v>
      </c>
      <c r="C6" s="5" t="n">
        <v>148214</v>
      </c>
      <c r="E6" s="5" t="n">
        <v>203027</v>
      </c>
      <c r="F6" s="5" t="n">
        <v>126960</v>
      </c>
    </row>
    <row r="7" spans="1:6">
      <c r="A7" s="4" t="s">
        <v>798</v>
      </c>
      <c r="C7" s="5" t="n">
        <v>62056</v>
      </c>
      <c r="E7" s="5" t="n">
        <v>181873</v>
      </c>
      <c r="F7" s="5" t="n">
        <v>119488</v>
      </c>
    </row>
    <row r="8" spans="1:6">
      <c r="A8" s="4" t="s">
        <v>736</v>
      </c>
      <c r="E8" s="5" t="n">
        <v>10600</v>
      </c>
    </row>
    <row r="9" spans="1:6">
      <c r="A9" s="4" t="s">
        <v>431</v>
      </c>
    </row>
    <row r="10" spans="1:6">
      <c r="A10" s="3" t="s">
        <v>355</v>
      </c>
    </row>
    <row r="11" spans="1:6">
      <c r="A11" s="4" t="s">
        <v>799</v>
      </c>
      <c r="C11" s="5" t="n">
        <v>22547</v>
      </c>
      <c r="E11" s="5" t="n">
        <v>43758</v>
      </c>
      <c r="F11" s="5" t="n">
        <v>0</v>
      </c>
    </row>
    <row r="12" spans="1:6">
      <c r="A12" s="4" t="s">
        <v>798</v>
      </c>
      <c r="C12" s="5" t="n">
        <v>15000</v>
      </c>
    </row>
    <row r="13" spans="1:6">
      <c r="A13" s="4" t="s">
        <v>453</v>
      </c>
    </row>
    <row r="14" spans="1:6">
      <c r="A14" s="3" t="s">
        <v>355</v>
      </c>
    </row>
    <row r="15" spans="1:6">
      <c r="A15" s="4" t="s">
        <v>787</v>
      </c>
      <c r="C15" s="5" t="n">
        <v>58300</v>
      </c>
    </row>
    <row r="16" spans="1:6">
      <c r="A16" s="4" t="s">
        <v>799</v>
      </c>
      <c r="C16" s="5" t="n">
        <v>34966</v>
      </c>
      <c r="E16" s="5" t="n">
        <v>93244</v>
      </c>
      <c r="F16" s="5" t="n">
        <v>95662</v>
      </c>
    </row>
    <row r="17" spans="1:6">
      <c r="A17" s="4" t="s">
        <v>455</v>
      </c>
    </row>
    <row r="18" spans="1:6">
      <c r="A18" s="3" t="s">
        <v>355</v>
      </c>
    </row>
    <row r="19" spans="1:6">
      <c r="A19" s="4" t="s">
        <v>787</v>
      </c>
      <c r="C19" s="5" t="n">
        <v>37600</v>
      </c>
    </row>
    <row r="20" spans="1:6">
      <c r="A20" s="4" t="s">
        <v>744</v>
      </c>
    </row>
    <row r="21" spans="1:6">
      <c r="A21" s="3" t="s">
        <v>355</v>
      </c>
    </row>
    <row r="22" spans="1:6">
      <c r="A22" s="4" t="s">
        <v>799</v>
      </c>
      <c r="C22" s="5" t="n">
        <v>64713</v>
      </c>
      <c r="E22" s="5" t="n">
        <v>41254</v>
      </c>
      <c r="F22" s="6" t="n">
        <v>23788</v>
      </c>
    </row>
    <row r="23" spans="1:6">
      <c r="A23" s="4" t="s">
        <v>744</v>
      </c>
    </row>
    <row r="24" spans="1:6">
      <c r="A24" s="3" t="s">
        <v>355</v>
      </c>
    </row>
    <row r="25" spans="1:6">
      <c r="A25" s="4" t="s">
        <v>736</v>
      </c>
      <c r="B25" s="6" t="n">
        <v>15700</v>
      </c>
      <c r="C25" s="6" t="n">
        <v>20400</v>
      </c>
      <c r="E25" s="6" t="n">
        <v>10600</v>
      </c>
    </row>
    <row r="26" spans="1:6"/>
    <row r="27" spans="1:6">
      <c r="A27" s="4" t="s">
        <v>124</v>
      </c>
      <c r="B27" s="4" t="s">
        <v>800</v>
      </c>
    </row>
  </sheetData>
  <mergeCells count="5">
    <mergeCell ref="A1:A2"/>
    <mergeCell ref="C1:F1"/>
    <mergeCell ref="C2:D2"/>
    <mergeCell ref="A26:F26"/>
    <mergeCell ref="B27:F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01</v>
      </c>
      <c r="B1" s="2" t="s">
        <v>1</v>
      </c>
    </row>
    <row r="2" spans="1:4">
      <c r="B2" s="2" t="s">
        <v>2</v>
      </c>
      <c r="C2" s="2" t="s">
        <v>30</v>
      </c>
      <c r="D2" s="2" t="s">
        <v>86</v>
      </c>
    </row>
    <row r="3" spans="1:4">
      <c r="A3" s="4" t="s">
        <v>802</v>
      </c>
      <c r="B3" s="6" t="n">
        <v>-817841</v>
      </c>
      <c r="C3" s="6" t="n">
        <v>-2581486</v>
      </c>
      <c r="D3" s="6" t="n">
        <v>421243</v>
      </c>
    </row>
    <row r="4" spans="1:4">
      <c r="A4" s="4" t="s">
        <v>803</v>
      </c>
      <c r="B4" s="5" t="n">
        <v>-1708</v>
      </c>
      <c r="C4" s="5" t="n">
        <v>1527</v>
      </c>
      <c r="D4" s="6" t="n">
        <v>-73</v>
      </c>
    </row>
    <row r="5" spans="1:4">
      <c r="A5" s="4" t="s">
        <v>65</v>
      </c>
      <c r="B5" s="6" t="n">
        <v>2771</v>
      </c>
      <c r="C5" s="6" t="n">
        <v>38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4</v>
      </c>
      <c r="B1" s="2" t="s">
        <v>1</v>
      </c>
    </row>
    <row r="2" spans="1:3">
      <c r="B2" s="2" t="s">
        <v>2</v>
      </c>
      <c r="C2" s="2" t="s">
        <v>30</v>
      </c>
    </row>
    <row r="3" spans="1:3">
      <c r="A3" s="3" t="s">
        <v>805</v>
      </c>
    </row>
    <row r="4" spans="1:3">
      <c r="A4" s="4" t="s">
        <v>806</v>
      </c>
      <c r="B4" s="6" t="n">
        <v>-5905</v>
      </c>
      <c r="C4" s="6" t="n">
        <v>-2341</v>
      </c>
    </row>
    <row r="5" spans="1:3">
      <c r="A5" s="4" t="s">
        <v>807</v>
      </c>
      <c r="B5" s="4" t="s">
        <v>808</v>
      </c>
      <c r="C5" s="4" t="s">
        <v>808</v>
      </c>
    </row>
    <row r="6" spans="1:3">
      <c r="A6" s="4" t="s">
        <v>809</v>
      </c>
      <c r="B6" s="4" t="s">
        <v>478</v>
      </c>
      <c r="C6" s="4" t="s">
        <v>478</v>
      </c>
    </row>
    <row r="7" spans="1:3">
      <c r="A7" s="3" t="s">
        <v>810</v>
      </c>
    </row>
    <row r="8" spans="1:3">
      <c r="A8" s="4" t="s">
        <v>811</v>
      </c>
      <c r="B8" s="6" t="n">
        <v>254378</v>
      </c>
      <c r="C8" s="6" t="n">
        <v>238411</v>
      </c>
    </row>
    <row r="9" spans="1:3">
      <c r="A9" s="4" t="s">
        <v>223</v>
      </c>
      <c r="B9" s="5" t="n">
        <v>78</v>
      </c>
      <c r="C9" s="5" t="n">
        <v>796</v>
      </c>
    </row>
    <row r="10" spans="1:3">
      <c r="A10" s="4" t="s">
        <v>812</v>
      </c>
      <c r="B10" s="5" t="n">
        <v>224</v>
      </c>
      <c r="C10" s="5" t="n">
        <v>2268</v>
      </c>
    </row>
    <row r="11" spans="1:3">
      <c r="A11" s="4" t="s">
        <v>813</v>
      </c>
      <c r="B11" s="5" t="n">
        <v>-3162</v>
      </c>
      <c r="C11" s="5" t="n">
        <v>-7744</v>
      </c>
    </row>
    <row r="12" spans="1:3">
      <c r="A12" s="4" t="s">
        <v>814</v>
      </c>
      <c r="B12" s="5" t="n">
        <v>-8380</v>
      </c>
      <c r="C12" s="5" t="n">
        <v>-261</v>
      </c>
    </row>
    <row r="13" spans="1:3">
      <c r="A13" s="4" t="s">
        <v>815</v>
      </c>
      <c r="B13" s="5" t="n">
        <v>-2362</v>
      </c>
      <c r="C13" s="5" t="n">
        <v>3954</v>
      </c>
    </row>
    <row r="14" spans="1:3">
      <c r="A14" s="4" t="s">
        <v>816</v>
      </c>
      <c r="B14" s="5" t="n">
        <v>17718</v>
      </c>
      <c r="C14" s="5" t="n">
        <v>16954</v>
      </c>
    </row>
    <row r="15" spans="1:3">
      <c r="A15" s="4" t="s">
        <v>817</v>
      </c>
      <c r="B15" s="5" t="n">
        <v>258494</v>
      </c>
      <c r="C15" s="5" t="n">
        <v>254378</v>
      </c>
    </row>
    <row r="16" spans="1:3">
      <c r="A16" s="4" t="s">
        <v>66</v>
      </c>
      <c r="B16" s="6" t="n">
        <v>252589</v>
      </c>
      <c r="C16" s="6" t="n">
        <v>252037</v>
      </c>
    </row>
    <row r="17" spans="1:3">
      <c r="A17" s="4" t="s">
        <v>497</v>
      </c>
    </row>
    <row r="18" spans="1:3">
      <c r="A18" s="3" t="s">
        <v>805</v>
      </c>
    </row>
    <row r="19" spans="1:3">
      <c r="A19" s="4" t="s">
        <v>818</v>
      </c>
      <c r="B19" s="4" t="s">
        <v>483</v>
      </c>
    </row>
    <row r="20" spans="1:3">
      <c r="A20" s="4" t="s">
        <v>500</v>
      </c>
    </row>
    <row r="21" spans="1:3">
      <c r="A21" s="3" t="s">
        <v>805</v>
      </c>
    </row>
    <row r="22" spans="1:3">
      <c r="A22" s="4" t="s">
        <v>818</v>
      </c>
      <c r="B22" s="4" t="s">
        <v>8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20</v>
      </c>
      <c r="B1" s="2" t="s">
        <v>1</v>
      </c>
    </row>
    <row r="2" spans="1:4">
      <c r="B2" s="2" t="s">
        <v>416</v>
      </c>
      <c r="C2" s="2" t="s">
        <v>520</v>
      </c>
      <c r="D2" s="2" t="s">
        <v>523</v>
      </c>
    </row>
    <row r="3" spans="1:4">
      <c r="A3" s="3" t="s">
        <v>821</v>
      </c>
    </row>
    <row r="4" spans="1:4">
      <c r="A4" s="4" t="s">
        <v>822</v>
      </c>
      <c r="B4" s="6" t="n">
        <v>100</v>
      </c>
    </row>
    <row r="5" spans="1:4">
      <c r="A5" s="4" t="s">
        <v>823</v>
      </c>
      <c r="B5" s="5" t="n">
        <v>100</v>
      </c>
    </row>
    <row r="6" spans="1:4">
      <c r="A6" s="4" t="s">
        <v>824</v>
      </c>
      <c r="B6" s="6" t="n">
        <v>200</v>
      </c>
    </row>
    <row r="7" spans="1:4">
      <c r="A7" s="4" t="s">
        <v>825</v>
      </c>
      <c r="B7" s="4" t="s">
        <v>826</v>
      </c>
    </row>
    <row r="8" spans="1:4">
      <c r="A8" s="4" t="s">
        <v>827</v>
      </c>
    </row>
    <row r="9" spans="1:4">
      <c r="A9" s="3" t="s">
        <v>821</v>
      </c>
    </row>
    <row r="10" spans="1:4">
      <c r="A10" s="4" t="s">
        <v>828</v>
      </c>
      <c r="B10" s="6" t="n">
        <v>0</v>
      </c>
      <c r="C10" s="6" t="n">
        <v>0</v>
      </c>
    </row>
    <row r="11" spans="1:4">
      <c r="A11" s="4" t="s">
        <v>829</v>
      </c>
      <c r="B11" s="5" t="n">
        <v>600</v>
      </c>
    </row>
    <row r="12" spans="1:4">
      <c r="A12" s="4" t="s">
        <v>830</v>
      </c>
      <c r="B12" s="5" t="n">
        <v>673</v>
      </c>
      <c r="C12" s="5" t="n">
        <v>-2045</v>
      </c>
    </row>
    <row r="13" spans="1:4">
      <c r="A13" s="4" t="s">
        <v>831</v>
      </c>
      <c r="B13" s="6" t="n">
        <v>6272</v>
      </c>
      <c r="C13" s="6" t="n">
        <v>5298</v>
      </c>
    </row>
    <row r="14" spans="1:4">
      <c r="A14" s="4" t="s">
        <v>832</v>
      </c>
      <c r="B14" s="4" t="s">
        <v>833</v>
      </c>
      <c r="C14" s="4" t="s">
        <v>834</v>
      </c>
    </row>
    <row r="15" spans="1:4">
      <c r="A15" s="4" t="s">
        <v>835</v>
      </c>
      <c r="B15" s="4" t="s">
        <v>836</v>
      </c>
      <c r="C15" s="4" t="s">
        <v>837</v>
      </c>
    </row>
    <row r="16" spans="1:4">
      <c r="A16" s="4" t="s">
        <v>838</v>
      </c>
      <c r="B16" s="6" t="n">
        <v>1530</v>
      </c>
    </row>
    <row r="17" spans="1:4">
      <c r="A17" s="4" t="s">
        <v>839</v>
      </c>
      <c r="B17" s="5" t="n">
        <v>22227</v>
      </c>
      <c r="C17" s="6" t="n">
        <v>25320</v>
      </c>
      <c r="D17" s="6" t="n">
        <v>27829</v>
      </c>
    </row>
    <row r="18" spans="1:4">
      <c r="A18" s="4" t="s">
        <v>840</v>
      </c>
      <c r="B18" s="5" t="n">
        <v>21917</v>
      </c>
      <c r="C18" s="5" t="n">
        <v>24424</v>
      </c>
    </row>
    <row r="19" spans="1:4">
      <c r="A19" s="4" t="s">
        <v>841</v>
      </c>
      <c r="B19" s="5" t="n">
        <v>15955</v>
      </c>
      <c r="C19" s="6" t="n">
        <v>20022</v>
      </c>
      <c r="D19" s="5" t="n">
        <v>21219</v>
      </c>
    </row>
    <row r="20" spans="1:4">
      <c r="A20" s="4" t="s">
        <v>842</v>
      </c>
      <c r="B20" s="5" t="n">
        <v>1510</v>
      </c>
    </row>
    <row r="21" spans="1:4">
      <c r="A21" s="4" t="s">
        <v>843</v>
      </c>
      <c r="B21" s="5" t="n">
        <v>1490</v>
      </c>
    </row>
    <row r="22" spans="1:4">
      <c r="A22" s="4" t="s">
        <v>844</v>
      </c>
      <c r="B22" s="5" t="n">
        <v>1480</v>
      </c>
    </row>
    <row r="23" spans="1:4">
      <c r="A23" s="4" t="s">
        <v>845</v>
      </c>
      <c r="B23" s="5" t="n">
        <v>1460</v>
      </c>
    </row>
    <row r="24" spans="1:4">
      <c r="A24" s="4" t="s">
        <v>846</v>
      </c>
      <c r="B24" s="6" t="n">
        <v>7150</v>
      </c>
    </row>
    <row r="25" spans="1:4">
      <c r="A25" s="4" t="s">
        <v>847</v>
      </c>
      <c r="B25" s="4" t="s">
        <v>848</v>
      </c>
      <c r="C25" s="4" t="s">
        <v>848</v>
      </c>
    </row>
    <row r="26" spans="1:4">
      <c r="A26" s="4" t="s">
        <v>849</v>
      </c>
      <c r="B26" s="4" t="s">
        <v>850</v>
      </c>
      <c r="C26" s="4" t="s">
        <v>851</v>
      </c>
    </row>
    <row r="27" spans="1:4">
      <c r="A27" s="4" t="s">
        <v>852</v>
      </c>
      <c r="B27" s="6" t="n">
        <v>165</v>
      </c>
      <c r="C27" s="6" t="n">
        <v>271</v>
      </c>
    </row>
    <row r="28" spans="1:4">
      <c r="A28" s="4" t="s">
        <v>853</v>
      </c>
      <c r="B28" s="5" t="n">
        <v>905</v>
      </c>
      <c r="C28" s="5" t="n">
        <v>1014</v>
      </c>
    </row>
    <row r="29" spans="1:4">
      <c r="A29" s="4" t="s">
        <v>854</v>
      </c>
      <c r="B29" s="5" t="n">
        <v>0</v>
      </c>
      <c r="C29" s="5" t="n">
        <v>0</v>
      </c>
    </row>
    <row r="30" spans="1:4">
      <c r="A30" s="4" t="s">
        <v>855</v>
      </c>
      <c r="B30" s="5" t="n">
        <v>221</v>
      </c>
      <c r="C30" s="5" t="n">
        <v>-2360</v>
      </c>
    </row>
    <row r="31" spans="1:4">
      <c r="A31" s="4" t="s">
        <v>856</v>
      </c>
      <c r="B31" s="5" t="n">
        <v>-1536</v>
      </c>
      <c r="C31" s="5" t="n">
        <v>-1434</v>
      </c>
    </row>
    <row r="32" spans="1:4">
      <c r="A32" s="4" t="s">
        <v>857</v>
      </c>
      <c r="B32" s="5" t="n">
        <v>0</v>
      </c>
    </row>
    <row r="33" spans="1:4">
      <c r="A33" s="4" t="s">
        <v>858</v>
      </c>
      <c r="B33" s="5" t="n">
        <v>376</v>
      </c>
      <c r="C33" s="5" t="n">
        <v>0</v>
      </c>
    </row>
    <row r="34" spans="1:4">
      <c r="A34" s="4" t="s">
        <v>859</v>
      </c>
      <c r="B34" s="5" t="n">
        <v>276</v>
      </c>
      <c r="C34" s="5" t="n">
        <v>0</v>
      </c>
    </row>
    <row r="35" spans="1:4">
      <c r="A35" s="4" t="s">
        <v>860</v>
      </c>
      <c r="B35" s="5" t="n">
        <v>245</v>
      </c>
      <c r="C35" s="5" t="n">
        <v>0</v>
      </c>
    </row>
    <row r="36" spans="1:4">
      <c r="A36" s="4" t="s">
        <v>861</v>
      </c>
      <c r="B36" s="5" t="n">
        <v>0</v>
      </c>
      <c r="C36" s="5" t="n">
        <v>0</v>
      </c>
    </row>
    <row r="37" spans="1:4">
      <c r="A37" s="4" t="s">
        <v>862</v>
      </c>
      <c r="B37" s="5" t="n">
        <v>969</v>
      </c>
      <c r="C37" s="5" t="n">
        <v>-163</v>
      </c>
    </row>
    <row r="38" spans="1:4">
      <c r="A38" s="4" t="s">
        <v>863</v>
      </c>
      <c r="B38" s="5" t="n">
        <v>0</v>
      </c>
      <c r="C38" s="5" t="n">
        <v>400</v>
      </c>
    </row>
    <row r="39" spans="1:4">
      <c r="A39" s="4" t="s">
        <v>864</v>
      </c>
      <c r="B39" s="5" t="n">
        <v>-6272</v>
      </c>
      <c r="C39" s="5" t="n">
        <v>-5298</v>
      </c>
    </row>
    <row r="40" spans="1:4">
      <c r="A40" s="4" t="s">
        <v>865</v>
      </c>
      <c r="B40" s="5" t="n">
        <v>-1146</v>
      </c>
      <c r="C40" s="5" t="n">
        <v>-1342</v>
      </c>
    </row>
    <row r="41" spans="1:4">
      <c r="A41" s="4" t="s">
        <v>866</v>
      </c>
      <c r="B41" s="5" t="n">
        <v>821</v>
      </c>
      <c r="C41" s="5" t="n">
        <v>-57</v>
      </c>
    </row>
    <row r="42" spans="1:4">
      <c r="A42" s="4" t="s">
        <v>867</v>
      </c>
      <c r="B42" s="5" t="n">
        <v>-452</v>
      </c>
      <c r="C42" s="5" t="n">
        <v>-315</v>
      </c>
    </row>
    <row r="43" spans="1:4">
      <c r="A43" s="4" t="s">
        <v>868</v>
      </c>
      <c r="B43" s="5" t="n">
        <v>-245</v>
      </c>
      <c r="C43" s="5" t="n">
        <v>0</v>
      </c>
    </row>
    <row r="44" spans="1:4">
      <c r="A44" s="4" t="s">
        <v>869</v>
      </c>
      <c r="B44" s="5" t="n">
        <v>178</v>
      </c>
      <c r="C44" s="5" t="n">
        <v>1505</v>
      </c>
    </row>
    <row r="45" spans="1:4">
      <c r="A45" s="4" t="s">
        <v>870</v>
      </c>
      <c r="B45" s="5" t="n">
        <v>0</v>
      </c>
      <c r="C45" s="5" t="n">
        <v>0</v>
      </c>
    </row>
    <row r="46" spans="1:4">
      <c r="A46" s="4" t="s">
        <v>871</v>
      </c>
      <c r="B46" s="5" t="n">
        <v>154</v>
      </c>
      <c r="C46" s="5" t="n">
        <v>-855</v>
      </c>
    </row>
    <row r="47" spans="1:4">
      <c r="A47" s="4" t="s">
        <v>872</v>
      </c>
      <c r="B47" s="6" t="n">
        <v>154</v>
      </c>
      <c r="C47" s="6" t="n">
        <v>-855</v>
      </c>
    </row>
    <row r="48" spans="1:4">
      <c r="A48" s="4" t="s">
        <v>873</v>
      </c>
      <c r="B48" s="4" t="s">
        <v>851</v>
      </c>
      <c r="C48" s="4" t="s">
        <v>874</v>
      </c>
    </row>
    <row r="49" spans="1:4">
      <c r="A49" s="4" t="s">
        <v>875</v>
      </c>
      <c r="B49" s="4" t="s">
        <v>848</v>
      </c>
      <c r="C49" s="4" t="s">
        <v>848</v>
      </c>
    </row>
    <row r="50" spans="1:4">
      <c r="A50" s="4" t="s">
        <v>876</v>
      </c>
    </row>
    <row r="51" spans="1:4">
      <c r="A51" s="3" t="s">
        <v>821</v>
      </c>
    </row>
    <row r="52" spans="1:4">
      <c r="A52" s="4" t="s">
        <v>828</v>
      </c>
      <c r="B52" s="6" t="n">
        <v>-1936</v>
      </c>
      <c r="C52" s="6" t="n">
        <v>0</v>
      </c>
    </row>
    <row r="53" spans="1:4">
      <c r="A53" s="4" t="s">
        <v>829</v>
      </c>
      <c r="B53" s="5" t="n">
        <v>100</v>
      </c>
    </row>
    <row r="54" spans="1:4">
      <c r="A54" s="4" t="s">
        <v>830</v>
      </c>
      <c r="B54" s="5" t="n">
        <v>322</v>
      </c>
      <c r="C54" s="5" t="n">
        <v>-220</v>
      </c>
    </row>
    <row r="55" spans="1:4">
      <c r="A55" s="4" t="s">
        <v>831</v>
      </c>
      <c r="B55" s="6" t="n">
        <v>573</v>
      </c>
      <c r="C55" s="6" t="n">
        <v>2503</v>
      </c>
    </row>
    <row r="56" spans="1:4">
      <c r="A56" s="4" t="s">
        <v>832</v>
      </c>
      <c r="B56" s="4" t="s">
        <v>833</v>
      </c>
      <c r="C56" s="4" t="s">
        <v>834</v>
      </c>
    </row>
    <row r="57" spans="1:4">
      <c r="A57" s="4" t="s">
        <v>835</v>
      </c>
      <c r="B57" s="4" t="s">
        <v>836</v>
      </c>
      <c r="C57" s="4" t="s">
        <v>837</v>
      </c>
    </row>
    <row r="58" spans="1:4">
      <c r="A58" s="4" t="s">
        <v>822</v>
      </c>
      <c r="B58" s="11" t="n">
        <v>0.07000000000000001</v>
      </c>
      <c r="C58" s="11" t="n">
        <v>0.07000000000000001</v>
      </c>
    </row>
    <row r="59" spans="1:4">
      <c r="A59" s="4" t="s">
        <v>838</v>
      </c>
      <c r="B59" s="6" t="n">
        <v>81</v>
      </c>
    </row>
    <row r="60" spans="1:4">
      <c r="A60" s="4" t="s">
        <v>839</v>
      </c>
      <c r="B60" s="5" t="n">
        <v>1414</v>
      </c>
      <c r="C60" s="6" t="n">
        <v>3971</v>
      </c>
      <c r="D60" s="5" t="n">
        <v>4240</v>
      </c>
    </row>
    <row r="61" spans="1:4">
      <c r="A61" s="4" t="s">
        <v>840</v>
      </c>
      <c r="B61" s="5" t="n">
        <v>1414</v>
      </c>
      <c r="C61" s="5" t="n">
        <v>3971</v>
      </c>
    </row>
    <row r="62" spans="1:4">
      <c r="A62" s="4" t="s">
        <v>841</v>
      </c>
      <c r="B62" s="5" t="n">
        <v>841</v>
      </c>
      <c r="C62" s="6" t="n">
        <v>1468</v>
      </c>
      <c r="D62" s="6" t="n">
        <v>1527</v>
      </c>
    </row>
    <row r="63" spans="1:4">
      <c r="A63" s="4" t="s">
        <v>842</v>
      </c>
      <c r="B63" s="5" t="n">
        <v>89</v>
      </c>
    </row>
    <row r="64" spans="1:4">
      <c r="A64" s="4" t="s">
        <v>843</v>
      </c>
      <c r="B64" s="5" t="n">
        <v>84</v>
      </c>
    </row>
    <row r="65" spans="1:4">
      <c r="A65" s="4" t="s">
        <v>844</v>
      </c>
      <c r="B65" s="5" t="n">
        <v>85</v>
      </c>
    </row>
    <row r="66" spans="1:4">
      <c r="A66" s="4" t="s">
        <v>845</v>
      </c>
      <c r="B66" s="5" t="n">
        <v>93</v>
      </c>
    </row>
    <row r="67" spans="1:4">
      <c r="A67" s="4" t="s">
        <v>846</v>
      </c>
      <c r="B67" s="6" t="n">
        <v>340</v>
      </c>
    </row>
    <row r="68" spans="1:4">
      <c r="A68" s="4" t="s">
        <v>877</v>
      </c>
      <c r="B68" s="11" t="n">
        <v>0.07000000000000001</v>
      </c>
      <c r="C68" s="11" t="n">
        <v>0.07000000000000001</v>
      </c>
    </row>
    <row r="69" spans="1:4">
      <c r="A69" s="4" t="s">
        <v>849</v>
      </c>
      <c r="B69" s="4" t="s">
        <v>850</v>
      </c>
      <c r="C69" s="4" t="s">
        <v>851</v>
      </c>
    </row>
    <row r="70" spans="1:4">
      <c r="A70" s="4" t="s">
        <v>878</v>
      </c>
      <c r="B70" s="4" t="s">
        <v>879</v>
      </c>
      <c r="C70" s="4" t="s">
        <v>879</v>
      </c>
    </row>
    <row r="71" spans="1:4">
      <c r="A71" s="4" t="s">
        <v>880</v>
      </c>
      <c r="B71" s="5" t="n">
        <v>2025</v>
      </c>
      <c r="C71" s="5" t="n">
        <v>2023</v>
      </c>
    </row>
    <row r="72" spans="1:4">
      <c r="A72" s="4" t="s">
        <v>852</v>
      </c>
      <c r="B72" s="6" t="n">
        <v>31</v>
      </c>
      <c r="C72" s="6" t="n">
        <v>34</v>
      </c>
    </row>
    <row r="73" spans="1:4">
      <c r="A73" s="4" t="s">
        <v>853</v>
      </c>
      <c r="B73" s="5" t="n">
        <v>121</v>
      </c>
      <c r="C73" s="5" t="n">
        <v>155</v>
      </c>
    </row>
    <row r="74" spans="1:4">
      <c r="A74" s="4" t="s">
        <v>854</v>
      </c>
      <c r="B74" s="5" t="n">
        <v>-31</v>
      </c>
      <c r="C74" s="5" t="n">
        <v>-28</v>
      </c>
    </row>
    <row r="75" spans="1:4">
      <c r="A75" s="4" t="s">
        <v>855</v>
      </c>
      <c r="B75" s="5" t="n">
        <v>-24</v>
      </c>
      <c r="C75" s="5" t="n">
        <v>-333</v>
      </c>
    </row>
    <row r="76" spans="1:4">
      <c r="A76" s="4" t="s">
        <v>856</v>
      </c>
      <c r="B76" s="5" t="n">
        <v>-183</v>
      </c>
      <c r="C76" s="5" t="n">
        <v>-153</v>
      </c>
    </row>
    <row r="77" spans="1:4">
      <c r="A77" s="4" t="s">
        <v>857</v>
      </c>
      <c r="B77" s="5" t="n">
        <v>-596</v>
      </c>
    </row>
    <row r="78" spans="1:4">
      <c r="A78" s="4" t="s">
        <v>858</v>
      </c>
      <c r="B78" s="5" t="n">
        <v>0</v>
      </c>
      <c r="C78" s="5" t="n">
        <v>0</v>
      </c>
    </row>
    <row r="79" spans="1:4">
      <c r="A79" s="4" t="s">
        <v>859</v>
      </c>
      <c r="B79" s="5" t="n">
        <v>0</v>
      </c>
      <c r="C79" s="5" t="n">
        <v>0</v>
      </c>
    </row>
    <row r="80" spans="1:4">
      <c r="A80" s="4" t="s">
        <v>860</v>
      </c>
      <c r="B80" s="5" t="n">
        <v>57</v>
      </c>
      <c r="C80" s="5" t="n">
        <v>0</v>
      </c>
    </row>
    <row r="81" spans="1:4">
      <c r="A81" s="4" t="s">
        <v>861</v>
      </c>
      <c r="B81" s="5" t="n">
        <v>-41</v>
      </c>
      <c r="C81" s="5" t="n">
        <v>0</v>
      </c>
    </row>
    <row r="82" spans="1:4">
      <c r="A82" s="4" t="s">
        <v>862</v>
      </c>
      <c r="B82" s="5" t="n">
        <v>-15</v>
      </c>
      <c r="C82" s="5" t="n">
        <v>-63</v>
      </c>
    </row>
    <row r="83" spans="1:4">
      <c r="A83" s="4" t="s">
        <v>863</v>
      </c>
      <c r="B83" s="5" t="n">
        <v>136</v>
      </c>
      <c r="C83" s="5" t="n">
        <v>129</v>
      </c>
    </row>
    <row r="84" spans="1:4">
      <c r="A84" s="4" t="s">
        <v>864</v>
      </c>
      <c r="B84" s="5" t="n">
        <v>-573</v>
      </c>
      <c r="C84" s="5" t="n">
        <v>-2503</v>
      </c>
    </row>
    <row r="85" spans="1:4">
      <c r="A85" s="4" t="s">
        <v>865</v>
      </c>
      <c r="B85" s="5" t="n">
        <v>-74</v>
      </c>
      <c r="C85" s="5" t="n">
        <v>-99</v>
      </c>
    </row>
    <row r="86" spans="1:4">
      <c r="A86" s="4" t="s">
        <v>866</v>
      </c>
      <c r="B86" s="5" t="n">
        <v>94</v>
      </c>
      <c r="C86" s="5" t="n">
        <v>90</v>
      </c>
    </row>
    <row r="87" spans="1:4">
      <c r="A87" s="4" t="s">
        <v>867</v>
      </c>
      <c r="B87" s="5" t="n">
        <v>-346</v>
      </c>
      <c r="C87" s="5" t="n">
        <v>-113</v>
      </c>
    </row>
    <row r="88" spans="1:4">
      <c r="A88" s="4" t="s">
        <v>868</v>
      </c>
      <c r="B88" s="5" t="n">
        <v>-57</v>
      </c>
      <c r="C88" s="5" t="n">
        <v>0</v>
      </c>
    </row>
    <row r="89" spans="1:4">
      <c r="A89" s="4" t="s">
        <v>869</v>
      </c>
      <c r="B89" s="5" t="n">
        <v>89</v>
      </c>
      <c r="C89" s="5" t="n">
        <v>162</v>
      </c>
    </row>
    <row r="90" spans="1:4">
      <c r="A90" s="4" t="s">
        <v>870</v>
      </c>
      <c r="B90" s="5" t="n">
        <v>41</v>
      </c>
      <c r="C90" s="5" t="n">
        <v>0</v>
      </c>
    </row>
    <row r="91" spans="1:4">
      <c r="A91" s="4" t="s">
        <v>871</v>
      </c>
      <c r="B91" s="5" t="n">
        <v>49</v>
      </c>
      <c r="C91" s="5" t="n">
        <v>-171</v>
      </c>
    </row>
    <row r="92" spans="1:4">
      <c r="A92" s="4" t="s">
        <v>872</v>
      </c>
      <c r="B92" s="6" t="n">
        <v>-1887</v>
      </c>
      <c r="C92" s="6" t="n">
        <v>-171</v>
      </c>
    </row>
    <row r="93" spans="1:4">
      <c r="A93" s="4" t="s">
        <v>873</v>
      </c>
      <c r="B93" s="4" t="s">
        <v>851</v>
      </c>
      <c r="C93" s="4" t="s">
        <v>874</v>
      </c>
    </row>
    <row r="94" spans="1:4">
      <c r="A94" s="4" t="s">
        <v>881</v>
      </c>
    </row>
    <row r="95" spans="1:4">
      <c r="A95" s="3" t="s">
        <v>821</v>
      </c>
    </row>
    <row r="96" spans="1:4">
      <c r="A96" s="4" t="s">
        <v>856</v>
      </c>
      <c r="B96" s="6" t="n">
        <v>-3500</v>
      </c>
    </row>
    <row r="97" spans="1:4">
      <c r="A97" s="4" t="s">
        <v>857</v>
      </c>
      <c r="B97" s="5" t="n">
        <v>-3500</v>
      </c>
    </row>
    <row r="98" spans="1:4">
      <c r="A98" s="4" t="s">
        <v>858</v>
      </c>
      <c r="B98" s="5" t="n">
        <v>376</v>
      </c>
      <c r="C98" s="6" t="n">
        <v>0</v>
      </c>
    </row>
    <row r="99" spans="1:4">
      <c r="A99" s="4" t="s">
        <v>859</v>
      </c>
      <c r="B99" s="5" t="n">
        <v>276</v>
      </c>
      <c r="C99" s="5" t="n">
        <v>0</v>
      </c>
    </row>
    <row r="100" spans="1:4">
      <c r="A100" s="4" t="s">
        <v>882</v>
      </c>
      <c r="B100" s="5" t="n">
        <v>0</v>
      </c>
      <c r="C100" s="5" t="n">
        <v>0</v>
      </c>
    </row>
    <row r="101" spans="1:4">
      <c r="A101" s="4" t="s">
        <v>883</v>
      </c>
      <c r="B101" s="5" t="n">
        <v>0</v>
      </c>
      <c r="C101" s="5" t="n">
        <v>0</v>
      </c>
    </row>
    <row r="102" spans="1:4">
      <c r="A102" s="4" t="s">
        <v>860</v>
      </c>
      <c r="B102" s="5" t="n">
        <v>0</v>
      </c>
      <c r="C102" s="5" t="n">
        <v>0</v>
      </c>
    </row>
    <row r="103" spans="1:4">
      <c r="A103" s="4" t="s">
        <v>884</v>
      </c>
    </row>
    <row r="104" spans="1:4">
      <c r="A104" s="3" t="s">
        <v>821</v>
      </c>
    </row>
    <row r="105" spans="1:4">
      <c r="A105" s="4" t="s">
        <v>858</v>
      </c>
      <c r="B105" s="5" t="n">
        <v>0</v>
      </c>
      <c r="C105" s="5" t="n">
        <v>0</v>
      </c>
    </row>
    <row r="106" spans="1:4">
      <c r="A106" s="4" t="s">
        <v>859</v>
      </c>
      <c r="B106" s="5" t="n">
        <v>0</v>
      </c>
      <c r="C106" s="5" t="n">
        <v>0</v>
      </c>
    </row>
    <row r="107" spans="1:4">
      <c r="A107" s="4" t="s">
        <v>882</v>
      </c>
      <c r="B107" s="5" t="n">
        <v>-884</v>
      </c>
      <c r="C107" s="5" t="n">
        <v>0</v>
      </c>
    </row>
    <row r="108" spans="1:4">
      <c r="A108" s="4" t="s">
        <v>883</v>
      </c>
      <c r="B108" s="5" t="n">
        <v>-1053</v>
      </c>
      <c r="C108" s="5" t="n">
        <v>0</v>
      </c>
    </row>
    <row r="109" spans="1:4">
      <c r="A109" s="4" t="s">
        <v>860</v>
      </c>
      <c r="B109" s="5" t="n">
        <v>-596</v>
      </c>
      <c r="C109" s="5" t="n">
        <v>0</v>
      </c>
    </row>
    <row r="110" spans="1:4">
      <c r="A110" s="4" t="s">
        <v>885</v>
      </c>
    </row>
    <row r="111" spans="1:4">
      <c r="A111" s="3" t="s">
        <v>821</v>
      </c>
    </row>
    <row r="112" spans="1:4">
      <c r="A112" s="4" t="s">
        <v>886</v>
      </c>
      <c r="B112" s="5" t="n">
        <v>100</v>
      </c>
      <c r="C112" s="5" t="n">
        <v>100</v>
      </c>
    </row>
    <row r="113" spans="1:4">
      <c r="A113" s="4" t="s">
        <v>887</v>
      </c>
    </row>
    <row r="114" spans="1:4">
      <c r="A114" s="3" t="s">
        <v>821</v>
      </c>
    </row>
    <row r="115" spans="1:4">
      <c r="A115" s="4" t="s">
        <v>886</v>
      </c>
      <c r="B115" s="5" t="n">
        <v>800</v>
      </c>
      <c r="C115" s="5" t="n">
        <v>1400</v>
      </c>
    </row>
    <row r="116" spans="1:4">
      <c r="A116" s="4" t="s">
        <v>888</v>
      </c>
    </row>
    <row r="117" spans="1:4">
      <c r="A117" s="3" t="s">
        <v>821</v>
      </c>
    </row>
    <row r="118" spans="1:4">
      <c r="A118" s="4" t="s">
        <v>886</v>
      </c>
      <c r="B118" s="5" t="n">
        <v>8000</v>
      </c>
      <c r="C118" s="5" t="n">
        <v>12000</v>
      </c>
    </row>
    <row r="119" spans="1:4">
      <c r="A119" s="4" t="s">
        <v>889</v>
      </c>
    </row>
    <row r="120" spans="1:4">
      <c r="A120" s="3" t="s">
        <v>821</v>
      </c>
    </row>
    <row r="121" spans="1:4">
      <c r="A121" s="4" t="s">
        <v>886</v>
      </c>
      <c r="B121" s="6" t="n">
        <v>7900</v>
      </c>
      <c r="C121" s="6" t="n">
        <v>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0</v>
      </c>
      <c r="B1" s="2" t="s">
        <v>1</v>
      </c>
    </row>
    <row r="2" spans="1:4">
      <c r="B2" s="2" t="s">
        <v>2</v>
      </c>
      <c r="C2" s="2" t="s">
        <v>30</v>
      </c>
      <c r="D2" s="2" t="s">
        <v>86</v>
      </c>
    </row>
    <row r="3" spans="1:4">
      <c r="A3" s="3" t="s">
        <v>891</v>
      </c>
    </row>
    <row r="4" spans="1:4">
      <c r="A4" s="4" t="s">
        <v>892</v>
      </c>
      <c r="B4" s="6" t="n">
        <v>6300</v>
      </c>
      <c r="C4" s="6" t="n">
        <v>8900</v>
      </c>
      <c r="D4" s="6" t="n">
        <v>5200</v>
      </c>
    </row>
    <row r="5" spans="1:4">
      <c r="A5" s="4" t="s">
        <v>893</v>
      </c>
      <c r="B5" s="5" t="n">
        <v>26400</v>
      </c>
      <c r="C5" s="5" t="n">
        <v>27100</v>
      </c>
    </row>
    <row r="6" spans="1:4">
      <c r="A6" s="4" t="s">
        <v>486</v>
      </c>
      <c r="B6" s="5" t="n">
        <v>50900</v>
      </c>
      <c r="C6" s="5" t="n">
        <v>25800</v>
      </c>
    </row>
    <row r="7" spans="1:4">
      <c r="A7" s="4" t="s">
        <v>894</v>
      </c>
      <c r="B7" s="5" t="n">
        <v>4866</v>
      </c>
    </row>
    <row r="8" spans="1:4">
      <c r="A8" s="4" t="s">
        <v>895</v>
      </c>
      <c r="B8" s="5" t="n">
        <v>3467</v>
      </c>
    </row>
    <row r="9" spans="1:4">
      <c r="A9" s="4" t="s">
        <v>896</v>
      </c>
      <c r="B9" s="5" t="n">
        <v>2570</v>
      </c>
    </row>
    <row r="10" spans="1:4">
      <c r="A10" s="4" t="s">
        <v>897</v>
      </c>
      <c r="B10" s="5" t="n">
        <v>2476</v>
      </c>
    </row>
    <row r="11" spans="1:4">
      <c r="A11" s="4" t="s">
        <v>898</v>
      </c>
      <c r="B11" s="5" t="n">
        <v>2460</v>
      </c>
    </row>
    <row r="12" spans="1:4">
      <c r="A12" s="4" t="s">
        <v>899</v>
      </c>
      <c r="B12" s="5" t="n">
        <v>5714</v>
      </c>
    </row>
    <row r="13" spans="1:4">
      <c r="A13" s="4" t="s">
        <v>900</v>
      </c>
      <c r="B13" s="5" t="n">
        <v>21553</v>
      </c>
    </row>
    <row r="14" spans="1:4">
      <c r="A14" s="4" t="s">
        <v>743</v>
      </c>
    </row>
    <row r="15" spans="1:4">
      <c r="A15" s="3" t="s">
        <v>891</v>
      </c>
    </row>
    <row r="16" spans="1:4">
      <c r="A16" s="4" t="s">
        <v>486</v>
      </c>
      <c r="B16" s="5" t="n">
        <v>22900</v>
      </c>
      <c r="C16" s="5" t="n">
        <v>23400</v>
      </c>
    </row>
    <row r="17" spans="1:4">
      <c r="A17" s="4" t="s">
        <v>429</v>
      </c>
    </row>
    <row r="18" spans="1:4">
      <c r="A18" s="3" t="s">
        <v>891</v>
      </c>
    </row>
    <row r="19" spans="1:4">
      <c r="A19" s="4" t="s">
        <v>486</v>
      </c>
      <c r="B19" s="6" t="n">
        <v>37900</v>
      </c>
      <c r="C1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6</v>
      </c>
      <c r="B1" s="2" t="s">
        <v>1</v>
      </c>
    </row>
    <row r="2" spans="1:4">
      <c r="B2" s="2" t="s">
        <v>2</v>
      </c>
      <c r="C2" s="2" t="s">
        <v>30</v>
      </c>
      <c r="D2" s="2" t="s">
        <v>86</v>
      </c>
    </row>
    <row r="3" spans="1:4">
      <c r="A3" s="4" t="s">
        <v>108</v>
      </c>
      <c r="B3" s="6" t="n">
        <v>-816133</v>
      </c>
      <c r="C3" s="6" t="n">
        <v>-2583013</v>
      </c>
      <c r="D3" s="6" t="n">
        <v>421316</v>
      </c>
    </row>
    <row r="4" spans="1:4">
      <c r="A4" s="3" t="s">
        <v>137</v>
      </c>
    </row>
    <row r="5" spans="1:4">
      <c r="A5" s="4" t="s">
        <v>94</v>
      </c>
      <c r="B5" s="5" t="n">
        <v>318528</v>
      </c>
      <c r="C5" s="5" t="n">
        <v>460047</v>
      </c>
      <c r="D5" s="5" t="n">
        <v>291709</v>
      </c>
    </row>
    <row r="6" spans="1:4">
      <c r="A6" s="4" t="s">
        <v>138</v>
      </c>
      <c r="B6" s="5" t="n">
        <v>283270</v>
      </c>
      <c r="C6" s="5" t="n">
        <v>2377615</v>
      </c>
      <c r="D6" s="5" t="n">
        <v>149000</v>
      </c>
    </row>
    <row r="7" spans="1:4">
      <c r="A7" s="4" t="s">
        <v>139</v>
      </c>
      <c r="B7" s="5" t="n">
        <v>0</v>
      </c>
      <c r="C7" s="5" t="n">
        <v>95947</v>
      </c>
      <c r="D7" s="5" t="n">
        <v>0</v>
      </c>
    </row>
    <row r="8" spans="1:4">
      <c r="A8" s="4" t="s">
        <v>140</v>
      </c>
      <c r="B8" s="5" t="n">
        <v>24693</v>
      </c>
      <c r="C8" s="5" t="n">
        <v>26805</v>
      </c>
      <c r="D8" s="5" t="n">
        <v>23387</v>
      </c>
    </row>
    <row r="9" spans="1:4">
      <c r="A9" s="4" t="s">
        <v>141</v>
      </c>
      <c r="B9" s="5" t="n">
        <v>55112</v>
      </c>
      <c r="C9" s="5" t="n">
        <v>-435923</v>
      </c>
      <c r="D9" s="5" t="n">
        <v>-567024</v>
      </c>
    </row>
    <row r="10" spans="1:4">
      <c r="A10" s="4" t="s">
        <v>142</v>
      </c>
      <c r="B10" s="5" t="n">
        <v>172199</v>
      </c>
      <c r="C10" s="5" t="n">
        <v>494234</v>
      </c>
      <c r="D10" s="5" t="n">
        <v>26806</v>
      </c>
    </row>
    <row r="11" spans="1:4">
      <c r="A11" s="4" t="s">
        <v>143</v>
      </c>
      <c r="B11" s="5" t="n">
        <v>593</v>
      </c>
      <c r="C11" s="5" t="n">
        <v>104</v>
      </c>
      <c r="D11" s="5" t="n">
        <v>-178</v>
      </c>
    </row>
    <row r="12" spans="1:4">
      <c r="A12" s="4" t="s">
        <v>65</v>
      </c>
      <c r="B12" s="5" t="n">
        <v>-1074</v>
      </c>
      <c r="C12" s="5" t="n">
        <v>1269</v>
      </c>
      <c r="D12" s="5" t="n">
        <v>-174</v>
      </c>
    </row>
    <row r="13" spans="1:4">
      <c r="A13" s="4" t="s">
        <v>144</v>
      </c>
      <c r="B13" s="5" t="n">
        <v>-11203</v>
      </c>
      <c r="C13" s="5" t="n">
        <v>-8864</v>
      </c>
      <c r="D13" s="5" t="n">
        <v>663</v>
      </c>
    </row>
    <row r="14" spans="1:4">
      <c r="A14" s="4" t="s">
        <v>145</v>
      </c>
      <c r="B14" s="5" t="n">
        <v>47632</v>
      </c>
      <c r="C14" s="5" t="n">
        <v>0</v>
      </c>
      <c r="D14" s="5" t="n">
        <v>0</v>
      </c>
    </row>
    <row r="15" spans="1:4">
      <c r="A15" s="4" t="s">
        <v>146</v>
      </c>
      <c r="B15" s="5" t="n">
        <v>24959</v>
      </c>
      <c r="C15" s="5" t="n">
        <v>22768</v>
      </c>
      <c r="D15" s="5" t="n">
        <v>7950</v>
      </c>
    </row>
    <row r="16" spans="1:4">
      <c r="A16" s="4" t="s">
        <v>147</v>
      </c>
      <c r="B16" s="5" t="n">
        <v>5340</v>
      </c>
      <c r="C16" s="5" t="n">
        <v>-6626</v>
      </c>
      <c r="D16" s="5" t="n">
        <v>-1746</v>
      </c>
    </row>
    <row r="17" spans="1:4">
      <c r="A17" s="3" t="s">
        <v>148</v>
      </c>
    </row>
    <row r="18" spans="1:4">
      <c r="A18" s="4" t="s">
        <v>149</v>
      </c>
      <c r="B18" s="5" t="n">
        <v>4284</v>
      </c>
      <c r="C18" s="5" t="n">
        <v>35367</v>
      </c>
      <c r="D18" s="5" t="n">
        <v>41754</v>
      </c>
    </row>
    <row r="19" spans="1:4">
      <c r="A19" s="4" t="s">
        <v>36</v>
      </c>
      <c r="B19" s="5" t="n">
        <v>-72</v>
      </c>
      <c r="C19" s="5" t="n">
        <v>2801</v>
      </c>
      <c r="D19" s="5" t="n">
        <v>163</v>
      </c>
    </row>
    <row r="20" spans="1:4">
      <c r="A20" s="4" t="s">
        <v>150</v>
      </c>
      <c r="B20" s="5" t="n">
        <v>1414</v>
      </c>
      <c r="C20" s="5" t="n">
        <v>188</v>
      </c>
      <c r="D20" s="5" t="n">
        <v>142</v>
      </c>
    </row>
    <row r="21" spans="1:4">
      <c r="A21" s="4" t="s">
        <v>151</v>
      </c>
      <c r="B21" s="5" t="n">
        <v>66104</v>
      </c>
      <c r="C21" s="5" t="n">
        <v>-45806</v>
      </c>
      <c r="D21" s="5" t="n">
        <v>-36369</v>
      </c>
    </row>
    <row r="22" spans="1:4">
      <c r="A22" s="4" t="s">
        <v>152</v>
      </c>
      <c r="B22" s="5" t="n">
        <v>174460</v>
      </c>
      <c r="C22" s="5" t="n">
        <v>436705</v>
      </c>
      <c r="D22" s="5" t="n">
        <v>357755</v>
      </c>
    </row>
    <row r="23" spans="1:4">
      <c r="A23" s="3" t="s">
        <v>153</v>
      </c>
    </row>
    <row r="24" spans="1:4">
      <c r="A24" s="4" t="s">
        <v>154</v>
      </c>
      <c r="B24" s="5" t="n">
        <v>-8882</v>
      </c>
      <c r="C24" s="5" t="n">
        <v>-18201</v>
      </c>
      <c r="D24" s="5" t="n">
        <v>-401465</v>
      </c>
    </row>
    <row r="25" spans="1:4">
      <c r="A25" s="4" t="s">
        <v>155</v>
      </c>
      <c r="B25" s="5" t="n">
        <v>-75576</v>
      </c>
      <c r="C25" s="5" t="n">
        <v>-269350</v>
      </c>
      <c r="D25" s="5" t="n">
        <v>-417755</v>
      </c>
    </row>
    <row r="26" spans="1:4">
      <c r="A26" s="4" t="s">
        <v>156</v>
      </c>
      <c r="B26" s="5" t="n">
        <v>12705</v>
      </c>
      <c r="C26" s="5" t="n">
        <v>14547</v>
      </c>
      <c r="D26" s="5" t="n">
        <v>499</v>
      </c>
    </row>
    <row r="27" spans="1:4">
      <c r="A27" s="4" t="s">
        <v>157</v>
      </c>
      <c r="B27" s="5" t="n">
        <v>6389</v>
      </c>
      <c r="C27" s="5" t="n">
        <v>3875</v>
      </c>
      <c r="D27" s="5" t="n">
        <v>0</v>
      </c>
    </row>
    <row r="28" spans="1:4">
      <c r="A28" s="4" t="s">
        <v>158</v>
      </c>
      <c r="B28" s="5" t="n">
        <v>-7064</v>
      </c>
      <c r="C28" s="5" t="n">
        <v>-4021</v>
      </c>
      <c r="D28" s="5" t="n">
        <v>0</v>
      </c>
    </row>
    <row r="29" spans="1:4">
      <c r="A29" s="4" t="s">
        <v>147</v>
      </c>
      <c r="B29" s="5" t="n">
        <v>0</v>
      </c>
      <c r="C29" s="5" t="n">
        <v>-853</v>
      </c>
      <c r="D29" s="5" t="n">
        <v>-18283</v>
      </c>
    </row>
    <row r="30" spans="1:4">
      <c r="A30" s="4" t="s">
        <v>159</v>
      </c>
      <c r="B30" s="5" t="n">
        <v>-72428</v>
      </c>
      <c r="C30" s="5" t="n">
        <v>-274003</v>
      </c>
      <c r="D30" s="5" t="n">
        <v>-837004</v>
      </c>
    </row>
    <row r="31" spans="1:4">
      <c r="A31" s="3" t="s">
        <v>160</v>
      </c>
    </row>
    <row r="32" spans="1:4">
      <c r="A32" s="4" t="s">
        <v>161</v>
      </c>
      <c r="B32" s="5" t="n">
        <v>0</v>
      </c>
      <c r="C32" s="5" t="n">
        <v>337238</v>
      </c>
      <c r="D32" s="5" t="n">
        <v>193215</v>
      </c>
    </row>
    <row r="33" spans="1:4">
      <c r="A33" s="4" t="s">
        <v>162</v>
      </c>
      <c r="B33" s="5" t="n">
        <v>0</v>
      </c>
      <c r="C33" s="5" t="n">
        <v>3008</v>
      </c>
      <c r="D33" s="5" t="n">
        <v>277613</v>
      </c>
    </row>
    <row r="34" spans="1:4">
      <c r="A34" s="4" t="s">
        <v>163</v>
      </c>
      <c r="B34" s="5" t="n">
        <v>-5501</v>
      </c>
      <c r="C34" s="5" t="n">
        <v>-16502</v>
      </c>
      <c r="D34" s="5" t="n">
        <v>-9350</v>
      </c>
    </row>
    <row r="35" spans="1:4">
      <c r="A35" s="4" t="s">
        <v>164</v>
      </c>
      <c r="B35" s="5" t="n">
        <v>0</v>
      </c>
      <c r="C35" s="5" t="n">
        <v>-126188</v>
      </c>
      <c r="D35" s="5" t="n">
        <v>-264585</v>
      </c>
    </row>
    <row r="36" spans="1:4">
      <c r="A36" s="4" t="s">
        <v>165</v>
      </c>
      <c r="B36" s="5" t="n">
        <v>38260</v>
      </c>
      <c r="C36" s="5" t="n">
        <v>1378338</v>
      </c>
      <c r="D36" s="5" t="n">
        <v>2457600</v>
      </c>
    </row>
    <row r="37" spans="1:4">
      <c r="A37" s="4" t="s">
        <v>166</v>
      </c>
      <c r="B37" s="5" t="n">
        <v>-69001</v>
      </c>
      <c r="C37" s="5" t="n">
        <v>-1711500</v>
      </c>
      <c r="D37" s="5" t="n">
        <v>-1785000</v>
      </c>
    </row>
    <row r="38" spans="1:4">
      <c r="A38" s="4" t="s">
        <v>167</v>
      </c>
      <c r="B38" s="5" t="n">
        <v>0</v>
      </c>
      <c r="C38" s="5" t="n">
        <v>0</v>
      </c>
      <c r="D38" s="5" t="n">
        <v>-352531</v>
      </c>
    </row>
    <row r="39" spans="1:4">
      <c r="A39" s="4" t="s">
        <v>168</v>
      </c>
      <c r="B39" s="5" t="n">
        <v>-39</v>
      </c>
      <c r="C39" s="5" t="n">
        <v>0</v>
      </c>
      <c r="D39" s="5" t="n">
        <v>0</v>
      </c>
    </row>
    <row r="40" spans="1:4">
      <c r="A40" s="4" t="s">
        <v>169</v>
      </c>
      <c r="B40" s="5" t="n">
        <v>-75</v>
      </c>
      <c r="C40" s="5" t="n">
        <v>11</v>
      </c>
      <c r="D40" s="5" t="n">
        <v>-2434</v>
      </c>
    </row>
    <row r="41" spans="1:4">
      <c r="A41" s="4" t="s">
        <v>170</v>
      </c>
      <c r="B41" s="5" t="n">
        <v>-4997</v>
      </c>
      <c r="C41" s="5" t="n">
        <v>0</v>
      </c>
      <c r="D41" s="5" t="n">
        <v>0</v>
      </c>
    </row>
    <row r="42" spans="1:4">
      <c r="A42" s="4" t="s">
        <v>171</v>
      </c>
      <c r="B42" s="5" t="n">
        <v>-19</v>
      </c>
      <c r="C42" s="5" t="n">
        <v>-29271</v>
      </c>
      <c r="D42" s="5" t="n">
        <v>-25109</v>
      </c>
    </row>
    <row r="43" spans="1:4">
      <c r="A43" s="4" t="s">
        <v>172</v>
      </c>
      <c r="B43" s="5" t="n">
        <v>-41372</v>
      </c>
      <c r="C43" s="5" t="n">
        <v>-164866</v>
      </c>
      <c r="D43" s="5" t="n">
        <v>489419</v>
      </c>
    </row>
    <row r="44" spans="1:4">
      <c r="A44" s="4" t="s">
        <v>173</v>
      </c>
      <c r="B44" s="5" t="n">
        <v>60660</v>
      </c>
      <c r="C44" s="5" t="n">
        <v>-2164</v>
      </c>
      <c r="D44" s="5" t="n">
        <v>10170</v>
      </c>
    </row>
    <row r="45" spans="1:4">
      <c r="A45" s="4" t="s">
        <v>174</v>
      </c>
      <c r="B45" s="5" t="n">
        <v>10464</v>
      </c>
      <c r="C45" s="5" t="n">
        <v>12628</v>
      </c>
      <c r="D45" s="5" t="n">
        <v>2458</v>
      </c>
    </row>
    <row r="46" spans="1:4">
      <c r="A46" s="4" t="s">
        <v>175</v>
      </c>
      <c r="B46" s="6" t="n">
        <v>71124</v>
      </c>
      <c r="C46" s="6" t="n">
        <v>10464</v>
      </c>
      <c r="D46" s="6" t="n">
        <v>126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0"/>
    <col customWidth="1" max="5" min="5" width="24"/>
    <col customWidth="1" max="6" min="6" width="47"/>
    <col customWidth="1" max="7" min="7" width="47"/>
    <col customWidth="1" max="8" min="8" width="47"/>
    <col customWidth="1" max="9" min="9" width="19"/>
    <col customWidth="1" max="10" min="10" width="20"/>
    <col customWidth="1" max="11" min="11" width="31"/>
  </cols>
  <sheetData>
    <row r="1" spans="1:11">
      <c r="A1" s="1" t="s">
        <v>901</v>
      </c>
      <c r="B1" s="2" t="s">
        <v>902</v>
      </c>
      <c r="C1" s="2" t="s">
        <v>903</v>
      </c>
      <c r="D1" s="2" t="s">
        <v>904</v>
      </c>
      <c r="E1" s="2" t="s">
        <v>905</v>
      </c>
      <c r="F1" s="2" t="s">
        <v>906</v>
      </c>
      <c r="G1" s="2" t="s">
        <v>907</v>
      </c>
      <c r="H1" s="2" t="s">
        <v>908</v>
      </c>
      <c r="I1" s="2" t="s">
        <v>909</v>
      </c>
      <c r="J1" s="2" t="s">
        <v>910</v>
      </c>
      <c r="K1" s="2" t="s">
        <v>911</v>
      </c>
    </row>
    <row r="2" spans="1:11">
      <c r="A2" s="3" t="s">
        <v>912</v>
      </c>
    </row>
    <row r="3" spans="1:11">
      <c r="A3" s="4" t="s">
        <v>73</v>
      </c>
      <c r="F3" s="6" t="n">
        <v>359611</v>
      </c>
      <c r="G3" s="6" t="n">
        <v>353471</v>
      </c>
    </row>
    <row r="4" spans="1:11">
      <c r="A4" s="4" t="s">
        <v>203</v>
      </c>
      <c r="G4" s="5" t="n">
        <v>337238</v>
      </c>
    </row>
    <row r="5" spans="1:11">
      <c r="A5" s="4" t="s">
        <v>913</v>
      </c>
      <c r="B5" s="12" t="n">
        <v>0.006666</v>
      </c>
    </row>
    <row r="6" spans="1:11">
      <c r="A6" s="4" t="s">
        <v>112</v>
      </c>
      <c r="F6" s="5" t="n">
        <v>11744</v>
      </c>
      <c r="G6" s="5" t="n">
        <v>20817</v>
      </c>
      <c r="H6" s="6" t="n">
        <v>0</v>
      </c>
    </row>
    <row r="7" spans="1:11">
      <c r="A7" s="4" t="s">
        <v>162</v>
      </c>
      <c r="F7" s="5" t="n">
        <v>0</v>
      </c>
      <c r="G7" s="5" t="n">
        <v>3008</v>
      </c>
      <c r="H7" s="5" t="n">
        <v>277613</v>
      </c>
    </row>
    <row r="8" spans="1:11">
      <c r="A8" s="4" t="s">
        <v>163</v>
      </c>
      <c r="F8" s="6" t="n">
        <v>5501</v>
      </c>
      <c r="G8" s="6" t="n">
        <v>16502</v>
      </c>
      <c r="H8" s="5" t="n">
        <v>9350</v>
      </c>
    </row>
    <row r="9" spans="1:11">
      <c r="A9" s="4" t="s">
        <v>914</v>
      </c>
      <c r="F9" s="5" t="n">
        <v>213800000</v>
      </c>
      <c r="G9" s="5" t="n">
        <v>213500000</v>
      </c>
    </row>
    <row r="10" spans="1:11">
      <c r="A10" s="4" t="s">
        <v>915</v>
      </c>
      <c r="G10" s="6" t="n">
        <v>123217</v>
      </c>
      <c r="H10" s="5" t="n">
        <v>260958</v>
      </c>
    </row>
    <row r="11" spans="1:11">
      <c r="A11" s="4" t="s">
        <v>916</v>
      </c>
      <c r="G11" s="5" t="n">
        <v>24700000</v>
      </c>
    </row>
    <row r="12" spans="1:11">
      <c r="A12" s="4" t="s">
        <v>190</v>
      </c>
      <c r="G12" s="6" t="n">
        <v>3115</v>
      </c>
      <c r="H12" s="6" t="n">
        <v>277605</v>
      </c>
    </row>
    <row r="13" spans="1:11">
      <c r="A13" s="4" t="s">
        <v>917</v>
      </c>
      <c r="F13" s="6" t="n">
        <v>0</v>
      </c>
      <c r="G13" s="8" t="n">
        <v>0.58</v>
      </c>
      <c r="H13" s="6" t="n">
        <v>2</v>
      </c>
    </row>
    <row r="14" spans="1:11">
      <c r="A14" s="4" t="s">
        <v>918</v>
      </c>
      <c r="G14" s="6" t="n">
        <v>2971</v>
      </c>
      <c r="H14" s="6" t="n">
        <v>3626</v>
      </c>
    </row>
    <row r="15" spans="1:11">
      <c r="A15" s="4" t="s">
        <v>72</v>
      </c>
      <c r="F15" s="6" t="n">
        <v>193215</v>
      </c>
      <c r="G15" s="5" t="n">
        <v>193215</v>
      </c>
    </row>
    <row r="16" spans="1:11">
      <c r="A16" s="4" t="s">
        <v>111</v>
      </c>
      <c r="F16" s="5" t="n">
        <v>6142</v>
      </c>
      <c r="G16" s="5" t="n">
        <v>16500</v>
      </c>
      <c r="H16" s="5" t="n">
        <v>10083</v>
      </c>
    </row>
    <row r="17" spans="1:11">
      <c r="A17" s="4" t="s">
        <v>919</v>
      </c>
    </row>
    <row r="18" spans="1:11">
      <c r="A18" s="3" t="s">
        <v>912</v>
      </c>
    </row>
    <row r="19" spans="1:11">
      <c r="A19" s="4" t="s">
        <v>914</v>
      </c>
      <c r="J19" s="5" t="n">
        <v>8000000</v>
      </c>
    </row>
    <row r="20" spans="1:11">
      <c r="A20" s="4" t="s">
        <v>457</v>
      </c>
    </row>
    <row r="21" spans="1:11">
      <c r="A21" s="3" t="s">
        <v>912</v>
      </c>
    </row>
    <row r="22" spans="1:11">
      <c r="A22" s="4" t="s">
        <v>914</v>
      </c>
      <c r="J22" s="5" t="n">
        <v>49600000</v>
      </c>
    </row>
    <row r="23" spans="1:11">
      <c r="A23" s="4" t="s">
        <v>458</v>
      </c>
      <c r="F23" s="5" t="n">
        <v>6974</v>
      </c>
    </row>
    <row r="24" spans="1:11">
      <c r="A24" s="4" t="s">
        <v>920</v>
      </c>
    </row>
    <row r="25" spans="1:11">
      <c r="A25" s="3" t="s">
        <v>912</v>
      </c>
    </row>
    <row r="26" spans="1:11">
      <c r="A26" s="4" t="s">
        <v>458</v>
      </c>
      <c r="F26" s="6" t="n">
        <v>7000</v>
      </c>
    </row>
    <row r="27" spans="1:11">
      <c r="A27" s="4" t="s">
        <v>921</v>
      </c>
    </row>
    <row r="28" spans="1:11">
      <c r="A28" s="3" t="s">
        <v>912</v>
      </c>
    </row>
    <row r="29" spans="1:11">
      <c r="A29" s="4" t="s">
        <v>914</v>
      </c>
      <c r="I29" s="5" t="n">
        <v>213800000</v>
      </c>
    </row>
    <row r="30" spans="1:11">
      <c r="A30" s="4" t="s">
        <v>543</v>
      </c>
    </row>
    <row r="31" spans="1:11">
      <c r="A31" s="3" t="s">
        <v>912</v>
      </c>
    </row>
    <row r="32" spans="1:11">
      <c r="A32" s="4" t="s">
        <v>545</v>
      </c>
      <c r="D32" s="5" t="n">
        <v>4300000</v>
      </c>
    </row>
    <row r="33" spans="1:11">
      <c r="A33" s="4" t="s">
        <v>84</v>
      </c>
    </row>
    <row r="34" spans="1:11">
      <c r="A34" s="3" t="s">
        <v>912</v>
      </c>
    </row>
    <row r="35" spans="1:11">
      <c r="A35" s="4" t="s">
        <v>922</v>
      </c>
      <c r="C35" s="5" t="n">
        <v>8000000</v>
      </c>
    </row>
    <row r="36" spans="1:11">
      <c r="A36" s="4" t="s">
        <v>163</v>
      </c>
      <c r="G36" s="5" t="n">
        <v>9400</v>
      </c>
    </row>
    <row r="37" spans="1:11">
      <c r="A37" s="4" t="s">
        <v>515</v>
      </c>
      <c r="C37" s="4" t="s">
        <v>516</v>
      </c>
      <c r="F37" s="4" t="s">
        <v>516</v>
      </c>
    </row>
    <row r="38" spans="1:11">
      <c r="A38" s="4" t="s">
        <v>923</v>
      </c>
      <c r="C38" s="6" t="n">
        <v>25</v>
      </c>
    </row>
    <row r="39" spans="1:11">
      <c r="A39" s="4" t="s">
        <v>72</v>
      </c>
      <c r="C39" s="6" t="n">
        <v>193200</v>
      </c>
    </row>
    <row r="40" spans="1:11">
      <c r="A40" s="4" t="s">
        <v>924</v>
      </c>
      <c r="C40" s="6" t="n">
        <v>6800</v>
      </c>
    </row>
    <row r="41" spans="1:11">
      <c r="A41" s="4" t="s">
        <v>925</v>
      </c>
      <c r="E41" s="13" t="n">
        <v>0.171875</v>
      </c>
    </row>
    <row r="42" spans="1:11">
      <c r="A42" s="4" t="s">
        <v>926</v>
      </c>
    </row>
    <row r="43" spans="1:11">
      <c r="A43" s="3" t="s">
        <v>912</v>
      </c>
    </row>
    <row r="44" spans="1:11">
      <c r="A44" s="4" t="s">
        <v>203</v>
      </c>
      <c r="G44" s="5" t="n">
        <v>337238</v>
      </c>
    </row>
    <row r="45" spans="1:11">
      <c r="A45" s="4" t="s">
        <v>915</v>
      </c>
      <c r="G45" s="5" t="n">
        <v>0</v>
      </c>
      <c r="H45" s="5" t="n">
        <v>0</v>
      </c>
    </row>
    <row r="46" spans="1:11">
      <c r="A46" s="4" t="s">
        <v>190</v>
      </c>
      <c r="G46" s="5" t="n">
        <v>0</v>
      </c>
      <c r="H46" s="5" t="n">
        <v>0</v>
      </c>
    </row>
    <row r="47" spans="1:11">
      <c r="A47" s="4" t="s">
        <v>918</v>
      </c>
      <c r="G47" s="5" t="n">
        <v>0</v>
      </c>
      <c r="H47" s="5" t="n">
        <v>0</v>
      </c>
    </row>
    <row r="48" spans="1:11">
      <c r="A48" s="4" t="s">
        <v>927</v>
      </c>
    </row>
    <row r="49" spans="1:11">
      <c r="A49" s="3" t="s">
        <v>912</v>
      </c>
    </row>
    <row r="50" spans="1:11">
      <c r="A50" s="4" t="s">
        <v>203</v>
      </c>
      <c r="G50" s="5" t="n">
        <v>0</v>
      </c>
    </row>
    <row r="51" spans="1:11">
      <c r="A51" s="4" t="s">
        <v>915</v>
      </c>
      <c r="G51" s="5" t="n">
        <v>123217</v>
      </c>
      <c r="H51" s="5" t="n">
        <v>260958</v>
      </c>
    </row>
    <row r="52" spans="1:11">
      <c r="A52" s="4" t="s">
        <v>190</v>
      </c>
      <c r="G52" s="5" t="n">
        <v>3115</v>
      </c>
      <c r="H52" s="5" t="n">
        <v>277605</v>
      </c>
    </row>
    <row r="53" spans="1:11">
      <c r="A53" s="4" t="s">
        <v>918</v>
      </c>
      <c r="H53" s="6" t="n">
        <v>3626</v>
      </c>
    </row>
    <row r="54" spans="1:11">
      <c r="A54" s="4" t="s">
        <v>928</v>
      </c>
      <c r="F54" s="6" t="n">
        <v>0</v>
      </c>
      <c r="G54" s="6" t="n">
        <v>2971</v>
      </c>
    </row>
    <row r="55" spans="1:11">
      <c r="A55" s="4" t="s">
        <v>921</v>
      </c>
    </row>
    <row r="56" spans="1:11">
      <c r="A56" s="3" t="s">
        <v>912</v>
      </c>
    </row>
    <row r="57" spans="1:11">
      <c r="A57" s="4" t="s">
        <v>195</v>
      </c>
      <c r="F57" s="5" t="n">
        <v>145</v>
      </c>
      <c r="G57" s="5" t="n">
        <v>1595</v>
      </c>
      <c r="H57" s="5" t="n">
        <v>615</v>
      </c>
    </row>
    <row r="58" spans="1:11">
      <c r="A58" s="4" t="s">
        <v>188</v>
      </c>
      <c r="G58" s="5" t="n">
        <v>544000</v>
      </c>
      <c r="H58" s="5" t="n">
        <v>15272000</v>
      </c>
    </row>
    <row r="59" spans="1:11">
      <c r="A59" s="4" t="s">
        <v>929</v>
      </c>
      <c r="H59" s="6" t="n">
        <v>261000</v>
      </c>
    </row>
    <row r="60" spans="1:11">
      <c r="A60" s="4" t="s">
        <v>82</v>
      </c>
    </row>
    <row r="61" spans="1:11">
      <c r="A61" s="3" t="s">
        <v>912</v>
      </c>
    </row>
    <row r="62" spans="1:11">
      <c r="A62" s="4" t="s">
        <v>73</v>
      </c>
      <c r="K62" s="6" t="n">
        <v>350000</v>
      </c>
    </row>
    <row r="63" spans="1:11">
      <c r="A63" s="4" t="s">
        <v>930</v>
      </c>
      <c r="F63" s="4" t="s">
        <v>478</v>
      </c>
    </row>
    <row r="64" spans="1:11">
      <c r="A64" s="4" t="s">
        <v>515</v>
      </c>
      <c r="F64" s="4" t="s">
        <v>517</v>
      </c>
      <c r="G64" s="4" t="s">
        <v>517</v>
      </c>
    </row>
    <row r="65" spans="1:11">
      <c r="A65" s="4" t="s">
        <v>923</v>
      </c>
      <c r="K65" s="8" t="n">
        <v>7.5</v>
      </c>
    </row>
    <row r="66" spans="1:11">
      <c r="A66" s="4" t="s">
        <v>457</v>
      </c>
    </row>
    <row r="67" spans="1:11">
      <c r="A67" s="3" t="s">
        <v>912</v>
      </c>
    </row>
    <row r="68" spans="1:11">
      <c r="A68" s="4" t="s">
        <v>195</v>
      </c>
      <c r="F68" s="5" t="n">
        <v>0</v>
      </c>
      <c r="G68" s="5" t="n">
        <v>0</v>
      </c>
      <c r="H68" s="5" t="n">
        <v>0</v>
      </c>
    </row>
    <row r="69" spans="1:11">
      <c r="A69" s="4" t="s">
        <v>188</v>
      </c>
      <c r="G69" s="5" t="n">
        <v>0</v>
      </c>
      <c r="H69" s="5" t="n">
        <v>0</v>
      </c>
    </row>
    <row r="70" spans="1:11">
      <c r="A70" s="4" t="s">
        <v>931</v>
      </c>
    </row>
    <row r="71" spans="1:11">
      <c r="A71" s="3" t="s">
        <v>912</v>
      </c>
    </row>
    <row r="72" spans="1:11">
      <c r="A72" s="4" t="s">
        <v>928</v>
      </c>
      <c r="H72" s="6" t="n">
        <v>3800</v>
      </c>
    </row>
    <row r="73" spans="1:11">
      <c r="A73" s="4" t="s">
        <v>921</v>
      </c>
    </row>
    <row r="74" spans="1:11">
      <c r="A74" s="3" t="s">
        <v>912</v>
      </c>
    </row>
    <row r="75" spans="1:11">
      <c r="A75" s="4" t="s">
        <v>915</v>
      </c>
      <c r="F75" s="6" t="n">
        <v>0</v>
      </c>
    </row>
    <row r="76" spans="1:11">
      <c r="A76" s="4" t="s">
        <v>195</v>
      </c>
      <c r="F76" s="5" t="n">
        <v>100</v>
      </c>
      <c r="H76" s="5" t="n">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 customWidth="1" max="5" min="5" width="14"/>
  </cols>
  <sheetData>
    <row r="1" spans="1:5">
      <c r="A1" s="1" t="s">
        <v>932</v>
      </c>
      <c r="C1" s="2" t="s">
        <v>1</v>
      </c>
    </row>
    <row r="2" spans="1:5">
      <c r="C2" s="2" t="s">
        <v>2</v>
      </c>
      <c r="D2" s="2" t="s">
        <v>30</v>
      </c>
      <c r="E2" s="2" t="s">
        <v>86</v>
      </c>
    </row>
    <row r="3" spans="1:5">
      <c r="A3" s="3" t="s">
        <v>258</v>
      </c>
    </row>
    <row r="4" spans="1:5">
      <c r="A4" s="4" t="s">
        <v>473</v>
      </c>
      <c r="C4" s="6" t="n">
        <v>-814951</v>
      </c>
      <c r="D4" s="6" t="n">
        <v>-2583339</v>
      </c>
      <c r="E4" s="6" t="n">
        <v>421333</v>
      </c>
    </row>
    <row r="5" spans="1:5">
      <c r="A5" s="4" t="s">
        <v>933</v>
      </c>
      <c r="C5" s="5" t="n">
        <v>0</v>
      </c>
      <c r="D5" s="5" t="n">
        <v>0</v>
      </c>
      <c r="E5" s="5" t="n">
        <v>5348</v>
      </c>
    </row>
    <row r="6" spans="1:5">
      <c r="A6" s="4" t="s">
        <v>934</v>
      </c>
      <c r="C6" s="5" t="n">
        <v>6142</v>
      </c>
      <c r="D6" s="5" t="n">
        <v>16500</v>
      </c>
      <c r="E6" s="5" t="n">
        <v>10083</v>
      </c>
    </row>
    <row r="7" spans="1:5">
      <c r="A7" s="4" t="s">
        <v>112</v>
      </c>
      <c r="C7" s="5" t="n">
        <v>11744</v>
      </c>
      <c r="D7" s="5" t="n">
        <v>20817</v>
      </c>
      <c r="E7" s="5" t="n">
        <v>0</v>
      </c>
    </row>
    <row r="8" spans="1:5">
      <c r="A8" s="4" t="s">
        <v>935</v>
      </c>
      <c r="C8" s="5" t="n">
        <v>-832837</v>
      </c>
      <c r="D8" s="5" t="n">
        <v>-2622387</v>
      </c>
      <c r="E8" s="5" t="n">
        <v>405902</v>
      </c>
    </row>
    <row r="9" spans="1:5">
      <c r="A9" s="4" t="s">
        <v>114</v>
      </c>
      <c r="C9" s="6" t="n">
        <v>0</v>
      </c>
      <c r="D9" s="6" t="n">
        <v>1731</v>
      </c>
      <c r="E9" s="6" t="n">
        <v>0</v>
      </c>
    </row>
    <row r="10" spans="1:5">
      <c r="A10" s="3" t="s">
        <v>936</v>
      </c>
    </row>
    <row r="11" spans="1:5">
      <c r="A11" s="4" t="s">
        <v>937</v>
      </c>
      <c r="C11" s="5" t="n">
        <v>213755</v>
      </c>
      <c r="D11" s="5" t="n">
        <v>211575</v>
      </c>
      <c r="E11" s="5" t="n">
        <v>133451</v>
      </c>
    </row>
    <row r="12" spans="1:5">
      <c r="A12" s="4" t="s">
        <v>119</v>
      </c>
      <c r="C12" s="5" t="n">
        <v>213755</v>
      </c>
      <c r="D12" s="5" t="n">
        <v>211575</v>
      </c>
      <c r="E12" s="5" t="n">
        <v>134206</v>
      </c>
    </row>
    <row r="13" spans="1:5">
      <c r="A13" s="4" t="s">
        <v>938</v>
      </c>
      <c r="C13" s="5" t="n">
        <v>0</v>
      </c>
      <c r="D13" s="5" t="n">
        <v>0</v>
      </c>
      <c r="E13" s="5" t="n">
        <v>755</v>
      </c>
    </row>
    <row r="14" spans="1:5">
      <c r="A14" s="3" t="s">
        <v>939</v>
      </c>
    </row>
    <row r="15" spans="1:5">
      <c r="A15" s="4" t="s">
        <v>940</v>
      </c>
      <c r="C15" s="14" t="n">
        <v>-3.8962223106</v>
      </c>
      <c r="D15" s="14" t="n">
        <v>-12.3945976604</v>
      </c>
      <c r="E15" s="8" t="n">
        <v>3.04</v>
      </c>
    </row>
    <row r="16" spans="1:5">
      <c r="A16" s="4" t="s">
        <v>941</v>
      </c>
      <c r="C16" s="15" t="n">
        <v>-3.8962223106</v>
      </c>
      <c r="D16" s="15" t="n">
        <v>-12.3945976604</v>
      </c>
      <c r="E16" s="10" t="n">
        <v>3.02</v>
      </c>
    </row>
    <row r="17" spans="1:5">
      <c r="A17" s="3" t="s">
        <v>912</v>
      </c>
    </row>
    <row r="18" spans="1:5">
      <c r="A18" s="4" t="s">
        <v>942</v>
      </c>
      <c r="C18" s="6" t="n">
        <v>0</v>
      </c>
      <c r="D18" s="8" t="n">
        <v>0.58</v>
      </c>
      <c r="E18" s="6" t="n">
        <v>2</v>
      </c>
    </row>
    <row r="19" spans="1:5">
      <c r="A19" s="4" t="s">
        <v>918</v>
      </c>
      <c r="D19" s="6" t="n">
        <v>2971</v>
      </c>
      <c r="E19" s="6" t="n">
        <v>3626</v>
      </c>
    </row>
    <row r="20" spans="1:5">
      <c r="A20" s="4" t="s">
        <v>943</v>
      </c>
      <c r="B20" s="4" t="s">
        <v>124</v>
      </c>
      <c r="C20" s="5" t="n">
        <v>361</v>
      </c>
      <c r="D20" s="5" t="n">
        <v>725</v>
      </c>
    </row>
    <row r="21" spans="1:5">
      <c r="A21" s="4" t="s">
        <v>915</v>
      </c>
      <c r="D21" s="6" t="n">
        <v>123217</v>
      </c>
      <c r="E21" s="5" t="n">
        <v>260958</v>
      </c>
    </row>
    <row r="22" spans="1:5">
      <c r="A22" s="4" t="s">
        <v>931</v>
      </c>
    </row>
    <row r="23" spans="1:5">
      <c r="A23" s="3" t="s">
        <v>912</v>
      </c>
    </row>
    <row r="24" spans="1:5">
      <c r="A24" s="4" t="s">
        <v>928</v>
      </c>
      <c r="E24" s="6" t="n">
        <v>3800</v>
      </c>
    </row>
    <row r="25" spans="1:5">
      <c r="A25" s="4" t="s">
        <v>921</v>
      </c>
    </row>
    <row r="26" spans="1:5">
      <c r="A26" s="3" t="s">
        <v>912</v>
      </c>
    </row>
    <row r="27" spans="1:5">
      <c r="A27" s="4" t="s">
        <v>915</v>
      </c>
      <c r="C27" s="6" t="n">
        <v>0</v>
      </c>
    </row>
    <row r="28" spans="1:5"/>
    <row r="29" spans="1:5">
      <c r="A29" s="4" t="s">
        <v>124</v>
      </c>
      <c r="B29" s="4" t="s">
        <v>944</v>
      </c>
    </row>
  </sheetData>
  <mergeCells count="4">
    <mergeCell ref="A1:B2"/>
    <mergeCell ref="C1:E1"/>
    <mergeCell ref="A28:D28"/>
    <mergeCell ref="B29:D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6</v>
      </c>
    </row>
    <row r="3" spans="1:4">
      <c r="A3" s="3" t="s">
        <v>946</v>
      </c>
    </row>
    <row r="4" spans="1:4">
      <c r="A4" s="4" t="s">
        <v>947</v>
      </c>
      <c r="B4" s="6" t="n">
        <v>-870</v>
      </c>
      <c r="C4" s="6" t="n">
        <v>112</v>
      </c>
    </row>
    <row r="5" spans="1:4">
      <c r="A5" s="4" t="s">
        <v>948</v>
      </c>
      <c r="B5" s="5" t="n">
        <v>1032</v>
      </c>
      <c r="C5" s="5" t="n">
        <v>-229</v>
      </c>
      <c r="D5" s="6" t="n">
        <v>-392</v>
      </c>
    </row>
    <row r="6" spans="1:4">
      <c r="A6" s="3" t="s">
        <v>949</v>
      </c>
    </row>
    <row r="7" spans="1:4">
      <c r="A7" s="4" t="s">
        <v>950</v>
      </c>
      <c r="B7" s="5" t="n">
        <v>-117</v>
      </c>
    </row>
    <row r="8" spans="1:4">
      <c r="A8" s="4" t="s">
        <v>951</v>
      </c>
      <c r="B8" s="5" t="n">
        <v>2595</v>
      </c>
      <c r="C8" s="5" t="n">
        <v>410</v>
      </c>
    </row>
    <row r="9" spans="1:4">
      <c r="A9" s="4" t="s">
        <v>952</v>
      </c>
      <c r="B9" s="5" t="n">
        <v>464</v>
      </c>
      <c r="C9" s="5" t="n">
        <v>-135</v>
      </c>
    </row>
    <row r="10" spans="1:4">
      <c r="A10" s="4" t="s">
        <v>953</v>
      </c>
      <c r="B10" s="5" t="n">
        <v>2131</v>
      </c>
      <c r="C10" s="5" t="n">
        <v>275</v>
      </c>
      <c r="D10" s="5" t="n">
        <v>-662</v>
      </c>
    </row>
    <row r="11" spans="1:4">
      <c r="A11" s="4" t="s">
        <v>954</v>
      </c>
      <c r="B11" s="5" t="n">
        <v>1902</v>
      </c>
      <c r="C11" s="5" t="n">
        <v>-117</v>
      </c>
    </row>
    <row r="12" spans="1:4">
      <c r="A12" s="4" t="s">
        <v>955</v>
      </c>
    </row>
    <row r="13" spans="1:4">
      <c r="A13" s="3" t="s">
        <v>946</v>
      </c>
    </row>
    <row r="14" spans="1:4">
      <c r="A14" s="4" t="s">
        <v>947</v>
      </c>
      <c r="B14" s="5" t="n">
        <v>-402</v>
      </c>
      <c r="C14" s="5" t="n">
        <v>-164</v>
      </c>
    </row>
    <row r="15" spans="1:4">
      <c r="A15" s="4" t="s">
        <v>948</v>
      </c>
      <c r="B15" s="5" t="n">
        <v>234</v>
      </c>
      <c r="C15" s="5" t="n">
        <v>-350</v>
      </c>
      <c r="D15" s="5" t="n">
        <v>-112</v>
      </c>
    </row>
    <row r="16" spans="1:4">
      <c r="A16" s="3" t="s">
        <v>949</v>
      </c>
    </row>
    <row r="17" spans="1:4">
      <c r="A17" s="4" t="s">
        <v>950</v>
      </c>
      <c r="B17" s="5" t="n">
        <v>-514</v>
      </c>
    </row>
    <row r="18" spans="1:4">
      <c r="A18" s="4" t="s">
        <v>951</v>
      </c>
      <c r="B18" s="5" t="n">
        <v>1450</v>
      </c>
      <c r="C18" s="5" t="n">
        <v>-267</v>
      </c>
    </row>
    <row r="19" spans="1:4">
      <c r="A19" s="4" t="s">
        <v>952</v>
      </c>
      <c r="B19" s="5" t="n">
        <v>-464</v>
      </c>
      <c r="C19" s="5" t="n">
        <v>-135</v>
      </c>
    </row>
    <row r="20" spans="1:4">
      <c r="A20" s="4" t="s">
        <v>953</v>
      </c>
      <c r="B20" s="5" t="n">
        <v>986</v>
      </c>
      <c r="C20" s="5" t="n">
        <v>-402</v>
      </c>
    </row>
    <row r="21" spans="1:4">
      <c r="A21" s="4" t="s">
        <v>954</v>
      </c>
      <c r="B21" s="5" t="n">
        <v>636</v>
      </c>
      <c r="C21" s="5" t="n">
        <v>-514</v>
      </c>
    </row>
    <row r="22" spans="1:4">
      <c r="A22" s="4" t="s">
        <v>252</v>
      </c>
    </row>
    <row r="23" spans="1:4">
      <c r="A23" s="3" t="s">
        <v>946</v>
      </c>
    </row>
    <row r="24" spans="1:4">
      <c r="A24" s="4" t="s">
        <v>947</v>
      </c>
      <c r="B24" s="5" t="n">
        <v>-468</v>
      </c>
      <c r="C24" s="5" t="n">
        <v>276</v>
      </c>
    </row>
    <row r="25" spans="1:4">
      <c r="A25" s="4" t="s">
        <v>948</v>
      </c>
      <c r="B25" s="5" t="n">
        <v>798</v>
      </c>
      <c r="C25" s="5" t="n">
        <v>121</v>
      </c>
      <c r="D25" s="6" t="n">
        <v>-280</v>
      </c>
    </row>
    <row r="26" spans="1:4">
      <c r="A26" s="3" t="s">
        <v>949</v>
      </c>
    </row>
    <row r="27" spans="1:4">
      <c r="A27" s="4" t="s">
        <v>950</v>
      </c>
      <c r="B27" s="5" t="n">
        <v>397</v>
      </c>
    </row>
    <row r="28" spans="1:4">
      <c r="A28" s="4" t="s">
        <v>951</v>
      </c>
      <c r="B28" s="5" t="n">
        <v>1145</v>
      </c>
      <c r="C28" s="5" t="n">
        <v>677</v>
      </c>
    </row>
    <row r="29" spans="1:4">
      <c r="A29" s="4" t="s">
        <v>952</v>
      </c>
      <c r="B29" s="5" t="n">
        <v>0</v>
      </c>
      <c r="C29" s="5" t="n">
        <v>0</v>
      </c>
    </row>
    <row r="30" spans="1:4">
      <c r="A30" s="4" t="s">
        <v>953</v>
      </c>
      <c r="B30" s="5" t="n">
        <v>1145</v>
      </c>
      <c r="C30" s="5" t="n">
        <v>677</v>
      </c>
    </row>
    <row r="31" spans="1:4">
      <c r="A31" s="4" t="s">
        <v>954</v>
      </c>
      <c r="B31" s="6" t="n">
        <v>1266</v>
      </c>
      <c r="C31" s="6" t="n">
        <v>3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56</v>
      </c>
      <c r="B1" s="2" t="s">
        <v>2</v>
      </c>
      <c r="C1" s="2" t="s">
        <v>30</v>
      </c>
    </row>
    <row r="2" spans="1:3">
      <c r="A2" s="3" t="s">
        <v>957</v>
      </c>
    </row>
    <row r="3" spans="1:3">
      <c r="A3" s="4" t="s">
        <v>77</v>
      </c>
      <c r="B3" s="6" t="n">
        <v>7011</v>
      </c>
      <c r="C3" s="6" t="n">
        <v>73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6"/>
    <col customWidth="1" max="6" min="6" width="39"/>
  </cols>
  <sheetData>
    <row r="1" spans="1:6">
      <c r="A1" s="1" t="s">
        <v>958</v>
      </c>
      <c r="C1" s="2" t="s">
        <v>1</v>
      </c>
    </row>
    <row r="2" spans="1:6">
      <c r="C2" s="2" t="s">
        <v>959</v>
      </c>
      <c r="D2" s="2" t="s">
        <v>960</v>
      </c>
      <c r="E2" s="2" t="s">
        <v>961</v>
      </c>
      <c r="F2" s="2" t="s">
        <v>962</v>
      </c>
    </row>
    <row r="3" spans="1:6">
      <c r="A3" s="3" t="s">
        <v>392</v>
      </c>
    </row>
    <row r="4" spans="1:6">
      <c r="A4" s="4" t="s">
        <v>140</v>
      </c>
      <c r="C4" s="6" t="n">
        <v>24693000</v>
      </c>
      <c r="D4" s="6" t="n">
        <v>26805000</v>
      </c>
      <c r="E4" s="6" t="n">
        <v>23387000</v>
      </c>
    </row>
    <row r="5" spans="1:6">
      <c r="A5" s="4" t="s">
        <v>963</v>
      </c>
    </row>
    <row r="6" spans="1:6">
      <c r="A6" s="3" t="s">
        <v>392</v>
      </c>
    </row>
    <row r="7" spans="1:6">
      <c r="A7" s="4" t="s">
        <v>140</v>
      </c>
      <c r="C7" s="6" t="n">
        <v>24700000</v>
      </c>
      <c r="D7" s="6" t="n">
        <v>26800000</v>
      </c>
      <c r="E7" s="6" t="n">
        <v>23400000</v>
      </c>
    </row>
    <row r="8" spans="1:6">
      <c r="A8" s="4" t="s">
        <v>964</v>
      </c>
      <c r="C8" s="4" t="s">
        <v>499</v>
      </c>
    </row>
    <row r="9" spans="1:6">
      <c r="A9" s="4" t="s">
        <v>395</v>
      </c>
    </row>
    <row r="10" spans="1:6">
      <c r="A10" s="3" t="s">
        <v>392</v>
      </c>
    </row>
    <row r="11" spans="1:6">
      <c r="A11" s="4" t="s">
        <v>965</v>
      </c>
      <c r="C11" s="6" t="n">
        <v>0</v>
      </c>
      <c r="D11" s="8" t="n">
        <v>7.9</v>
      </c>
      <c r="E11" s="8" t="n">
        <v>20.98</v>
      </c>
      <c r="F11" s="8" t="n">
        <v>21.05</v>
      </c>
    </row>
    <row r="12" spans="1:6">
      <c r="A12" s="4" t="s">
        <v>966</v>
      </c>
      <c r="C12" s="6" t="n">
        <v>21100000</v>
      </c>
      <c r="D12" s="6" t="n">
        <v>20200000</v>
      </c>
      <c r="E12" s="6" t="n">
        <v>18300000</v>
      </c>
    </row>
    <row r="13" spans="1:6">
      <c r="A13" s="4" t="s">
        <v>967</v>
      </c>
      <c r="B13" s="4" t="s">
        <v>124</v>
      </c>
      <c r="C13" s="5" t="n">
        <v>146</v>
      </c>
      <c r="D13" s="5" t="n">
        <v>2012</v>
      </c>
      <c r="E13" s="5" t="n">
        <v>906</v>
      </c>
    </row>
    <row r="14" spans="1:6">
      <c r="A14" s="4" t="s">
        <v>968</v>
      </c>
      <c r="C14" s="6" t="n">
        <v>0</v>
      </c>
    </row>
    <row r="15" spans="1:6">
      <c r="A15" s="4" t="s">
        <v>969</v>
      </c>
      <c r="C15" s="6" t="n">
        <v>1100000</v>
      </c>
      <c r="D15" s="6" t="n">
        <v>19700000</v>
      </c>
      <c r="E15" s="6" t="n">
        <v>18400000</v>
      </c>
    </row>
    <row r="16" spans="1:6">
      <c r="A16" s="4" t="s">
        <v>970</v>
      </c>
      <c r="C16" s="5" t="n">
        <v>7000</v>
      </c>
      <c r="D16" s="5" t="n">
        <v>4739</v>
      </c>
      <c r="E16" s="5" t="n">
        <v>1025</v>
      </c>
    </row>
    <row r="17" spans="1:6">
      <c r="A17" s="4" t="s">
        <v>971</v>
      </c>
    </row>
    <row r="18" spans="1:6">
      <c r="A18" s="3" t="s">
        <v>392</v>
      </c>
    </row>
    <row r="19" spans="1:6">
      <c r="A19" s="4" t="s">
        <v>970</v>
      </c>
      <c r="F19" s="5" t="n">
        <v>300</v>
      </c>
    </row>
    <row r="20" spans="1:6">
      <c r="A20" s="4" t="s">
        <v>398</v>
      </c>
    </row>
    <row r="21" spans="1:6">
      <c r="A21" s="3" t="s">
        <v>392</v>
      </c>
    </row>
    <row r="22" spans="1:6">
      <c r="A22" s="4" t="s">
        <v>140</v>
      </c>
      <c r="C22" s="6" t="n">
        <v>2000000</v>
      </c>
      <c r="D22" s="6" t="n">
        <v>4300000</v>
      </c>
      <c r="E22" s="6" t="n">
        <v>4300000</v>
      </c>
    </row>
    <row r="23" spans="1:6">
      <c r="A23" s="4" t="s">
        <v>968</v>
      </c>
      <c r="C23" s="6" t="n">
        <v>0</v>
      </c>
    </row>
    <row r="24" spans="1:6">
      <c r="A24" s="4" t="s">
        <v>972</v>
      </c>
      <c r="E24" s="10" t="n">
        <v>20.29</v>
      </c>
      <c r="F24" s="10" t="n">
        <v>20.98</v>
      </c>
    </row>
    <row r="25" spans="1:6">
      <c r="A25" s="4" t="s">
        <v>400</v>
      </c>
    </row>
    <row r="26" spans="1:6">
      <c r="A26" s="3" t="s">
        <v>392</v>
      </c>
    </row>
    <row r="27" spans="1:6">
      <c r="A27" s="4" t="s">
        <v>965</v>
      </c>
      <c r="C27" s="6" t="n">
        <v>0</v>
      </c>
      <c r="D27" s="8" t="n">
        <v>9.42</v>
      </c>
      <c r="E27" s="8" t="n">
        <v>20.44</v>
      </c>
      <c r="F27" s="8" t="n">
        <v>20.69</v>
      </c>
    </row>
    <row r="28" spans="1:6">
      <c r="A28" s="4" t="s">
        <v>140</v>
      </c>
      <c r="C28" s="6" t="n">
        <v>1000000</v>
      </c>
      <c r="D28" s="6" t="n">
        <v>900000</v>
      </c>
      <c r="E28" s="6" t="n">
        <v>800000</v>
      </c>
    </row>
    <row r="29" spans="1:6">
      <c r="A29" s="4" t="s">
        <v>968</v>
      </c>
      <c r="C29" s="5" t="n">
        <v>0</v>
      </c>
    </row>
    <row r="30" spans="1:6">
      <c r="A30" s="4" t="s">
        <v>973</v>
      </c>
    </row>
    <row r="31" spans="1:6">
      <c r="A31" s="3" t="s">
        <v>392</v>
      </c>
    </row>
    <row r="32" spans="1:6">
      <c r="A32" s="4" t="s">
        <v>140</v>
      </c>
      <c r="C32" s="5" t="n">
        <v>17800000</v>
      </c>
      <c r="D32" s="5" t="n">
        <v>25500000</v>
      </c>
    </row>
    <row r="33" spans="1:6">
      <c r="A33" s="4" t="s">
        <v>974</v>
      </c>
    </row>
    <row r="34" spans="1:6">
      <c r="A34" s="3" t="s">
        <v>392</v>
      </c>
    </row>
    <row r="35" spans="1:6">
      <c r="A35" s="4" t="s">
        <v>140</v>
      </c>
      <c r="C35" s="5" t="n">
        <v>6400000</v>
      </c>
      <c r="D35" s="5" t="n">
        <v>0</v>
      </c>
    </row>
    <row r="36" spans="1:6">
      <c r="A36" s="4" t="s">
        <v>975</v>
      </c>
    </row>
    <row r="37" spans="1:6">
      <c r="A37" s="3" t="s">
        <v>392</v>
      </c>
    </row>
    <row r="38" spans="1:6">
      <c r="A38" s="4" t="s">
        <v>140</v>
      </c>
      <c r="C38" s="5" t="n">
        <v>554000</v>
      </c>
      <c r="D38" s="6" t="n">
        <v>1343000</v>
      </c>
    </row>
    <row r="39" spans="1:6">
      <c r="A39" s="4" t="s">
        <v>976</v>
      </c>
    </row>
    <row r="40" spans="1:6">
      <c r="A40" s="3" t="s">
        <v>392</v>
      </c>
    </row>
    <row r="41" spans="1:6">
      <c r="A41" s="4" t="s">
        <v>977</v>
      </c>
      <c r="C41" s="6" t="n">
        <v>7700000</v>
      </c>
    </row>
    <row r="42" spans="1:6">
      <c r="A42" s="4" t="s">
        <v>978</v>
      </c>
      <c r="C42" s="4" t="s">
        <v>481</v>
      </c>
    </row>
    <row r="43" spans="1:6">
      <c r="A43" s="4" t="s">
        <v>979</v>
      </c>
    </row>
    <row r="44" spans="1:6">
      <c r="A44" s="3" t="s">
        <v>392</v>
      </c>
    </row>
    <row r="45" spans="1:6">
      <c r="A45" s="4" t="s">
        <v>977</v>
      </c>
      <c r="C45" s="6" t="n">
        <v>9700000</v>
      </c>
    </row>
    <row r="46" spans="1:6"/>
    <row r="47" spans="1:6">
      <c r="A47" s="4" t="s">
        <v>124</v>
      </c>
      <c r="B47" s="4" t="s">
        <v>980</v>
      </c>
    </row>
  </sheetData>
  <mergeCells count="4">
    <mergeCell ref="A1:B2"/>
    <mergeCell ref="C1:F1"/>
    <mergeCell ref="A46:E46"/>
    <mergeCell ref="B47:E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6"/>
    <col customWidth="1" max="6" min="6" width="39"/>
  </cols>
  <sheetData>
    <row r="1" spans="1:6">
      <c r="A1" s="1" t="s">
        <v>981</v>
      </c>
      <c r="C1" s="2" t="s">
        <v>1</v>
      </c>
    </row>
    <row r="2" spans="1:6">
      <c r="C2" s="2" t="s">
        <v>959</v>
      </c>
      <c r="D2" s="2" t="s">
        <v>960</v>
      </c>
      <c r="E2" s="2" t="s">
        <v>961</v>
      </c>
      <c r="F2" s="2" t="s">
        <v>962</v>
      </c>
    </row>
    <row r="3" spans="1:6">
      <c r="A3" s="3" t="s">
        <v>982</v>
      </c>
    </row>
    <row r="4" spans="1:6">
      <c r="A4" s="4" t="s">
        <v>983</v>
      </c>
      <c r="C4" s="5" t="n">
        <v>25000</v>
      </c>
      <c r="D4" s="5" t="n">
        <v>613000</v>
      </c>
      <c r="E4" s="5" t="n">
        <v>298000</v>
      </c>
    </row>
    <row r="5" spans="1:6">
      <c r="A5" s="4" t="s">
        <v>984</v>
      </c>
      <c r="C5" s="6" t="n">
        <v>24693000</v>
      </c>
      <c r="D5" s="6" t="n">
        <v>26805000</v>
      </c>
      <c r="E5" s="6" t="n">
        <v>23387000</v>
      </c>
    </row>
    <row r="6" spans="1:6">
      <c r="A6" s="4" t="s">
        <v>398</v>
      </c>
    </row>
    <row r="7" spans="1:6">
      <c r="A7" s="3" t="s">
        <v>982</v>
      </c>
    </row>
    <row r="8" spans="1:6">
      <c r="A8" s="4" t="s">
        <v>972</v>
      </c>
      <c r="E8" s="10" t="n">
        <v>20.29</v>
      </c>
      <c r="F8" s="10" t="n">
        <v>20.98</v>
      </c>
    </row>
    <row r="9" spans="1:6">
      <c r="A9" s="4" t="s">
        <v>984</v>
      </c>
      <c r="C9" s="5" t="n">
        <v>2000000</v>
      </c>
      <c r="D9" s="5" t="n">
        <v>4300000</v>
      </c>
      <c r="E9" s="6" t="n">
        <v>4300000</v>
      </c>
    </row>
    <row r="10" spans="1:6">
      <c r="A10" s="4" t="s">
        <v>985</v>
      </c>
      <c r="C10" s="6" t="n">
        <v>0</v>
      </c>
    </row>
    <row r="11" spans="1:6">
      <c r="A11" s="4" t="s">
        <v>963</v>
      </c>
    </row>
    <row r="12" spans="1:6">
      <c r="A12" s="3" t="s">
        <v>982</v>
      </c>
    </row>
    <row r="13" spans="1:6">
      <c r="A13" s="4" t="s">
        <v>964</v>
      </c>
      <c r="C13" s="4" t="s">
        <v>499</v>
      </c>
    </row>
    <row r="14" spans="1:6">
      <c r="A14" s="4" t="s">
        <v>984</v>
      </c>
      <c r="C14" s="6" t="n">
        <v>24700000</v>
      </c>
      <c r="D14" s="6" t="n">
        <v>26800000</v>
      </c>
      <c r="E14" s="6" t="n">
        <v>23400000</v>
      </c>
    </row>
    <row r="15" spans="1:6">
      <c r="A15" s="4" t="s">
        <v>395</v>
      </c>
    </row>
    <row r="16" spans="1:6">
      <c r="A16" s="3" t="s">
        <v>986</v>
      </c>
    </row>
    <row r="17" spans="1:6">
      <c r="A17" s="4" t="s">
        <v>987</v>
      </c>
      <c r="C17" s="5" t="n">
        <v>3038000</v>
      </c>
      <c r="D17" s="5" t="n">
        <v>957000</v>
      </c>
      <c r="E17" s="5" t="n">
        <v>896000</v>
      </c>
    </row>
    <row r="18" spans="1:6">
      <c r="A18" s="4" t="s">
        <v>988</v>
      </c>
      <c r="C18" s="5" t="n">
        <v>7000000</v>
      </c>
      <c r="D18" s="5" t="n">
        <v>4739000</v>
      </c>
      <c r="E18" s="5" t="n">
        <v>1025000</v>
      </c>
    </row>
    <row r="19" spans="1:6">
      <c r="A19" s="4" t="s">
        <v>989</v>
      </c>
      <c r="B19" s="4" t="s">
        <v>124</v>
      </c>
      <c r="C19" s="5" t="n">
        <v>-146000</v>
      </c>
      <c r="D19" s="5" t="n">
        <v>-2012000</v>
      </c>
      <c r="E19" s="5" t="n">
        <v>-906000</v>
      </c>
    </row>
    <row r="20" spans="1:6">
      <c r="A20" s="4" t="s">
        <v>990</v>
      </c>
      <c r="C20" s="5" t="n">
        <v>-9892000</v>
      </c>
      <c r="D20" s="5" t="n">
        <v>-646000</v>
      </c>
      <c r="E20" s="5" t="n">
        <v>-58000</v>
      </c>
    </row>
    <row r="21" spans="1:6">
      <c r="A21" s="4" t="s">
        <v>991</v>
      </c>
      <c r="C21" s="5" t="n">
        <v>0</v>
      </c>
      <c r="D21" s="5" t="n">
        <v>3038000</v>
      </c>
      <c r="E21" s="5" t="n">
        <v>957000</v>
      </c>
      <c r="F21" s="5" t="n">
        <v>896000</v>
      </c>
    </row>
    <row r="22" spans="1:6">
      <c r="A22" s="3" t="s">
        <v>982</v>
      </c>
    </row>
    <row r="23" spans="1:6">
      <c r="A23" s="4" t="s">
        <v>992</v>
      </c>
      <c r="C23" s="8" t="n">
        <v>7.9</v>
      </c>
      <c r="D23" s="8" t="n">
        <v>20.98</v>
      </c>
      <c r="E23" s="8" t="n">
        <v>21.05</v>
      </c>
    </row>
    <row r="24" spans="1:6">
      <c r="A24" s="4" t="s">
        <v>993</v>
      </c>
      <c r="C24" s="10" t="n">
        <v>0.68</v>
      </c>
      <c r="D24" s="10" t="n">
        <v>6.46</v>
      </c>
      <c r="E24" s="10" t="n">
        <v>20.21</v>
      </c>
    </row>
    <row r="25" spans="1:6">
      <c r="A25" s="4" t="s">
        <v>994</v>
      </c>
      <c r="B25" s="4" t="s">
        <v>124</v>
      </c>
      <c r="C25" s="10" t="n">
        <v>7.53</v>
      </c>
      <c r="D25" s="10" t="n">
        <v>10.63</v>
      </c>
      <c r="E25" s="10" t="n">
        <v>20.22</v>
      </c>
    </row>
    <row r="26" spans="1:6">
      <c r="A26" s="4" t="s">
        <v>995</v>
      </c>
      <c r="C26" s="10" t="n">
        <v>2.74</v>
      </c>
      <c r="D26" s="10" t="n">
        <v>8.24</v>
      </c>
      <c r="E26" s="10" t="n">
        <v>20.36</v>
      </c>
    </row>
    <row r="27" spans="1:6">
      <c r="A27" s="4" t="s">
        <v>996</v>
      </c>
      <c r="C27" s="6" t="n">
        <v>0</v>
      </c>
      <c r="D27" s="8" t="n">
        <v>7.9</v>
      </c>
      <c r="E27" s="8" t="n">
        <v>20.98</v>
      </c>
      <c r="F27" s="8" t="n">
        <v>21.05</v>
      </c>
    </row>
    <row r="28" spans="1:6">
      <c r="A28" s="4" t="s">
        <v>997</v>
      </c>
      <c r="C28" s="6" t="n">
        <v>21100000</v>
      </c>
      <c r="D28" s="6" t="n">
        <v>20200000</v>
      </c>
      <c r="E28" s="6" t="n">
        <v>18300000</v>
      </c>
    </row>
    <row r="29" spans="1:6">
      <c r="A29" s="4" t="s">
        <v>998</v>
      </c>
      <c r="C29" s="6" t="n">
        <v>1100000</v>
      </c>
      <c r="D29" s="6" t="n">
        <v>19700000</v>
      </c>
      <c r="E29" s="6" t="n">
        <v>18400000</v>
      </c>
    </row>
    <row r="30" spans="1:6">
      <c r="A30" s="4" t="s">
        <v>999</v>
      </c>
      <c r="C30" s="5" t="n">
        <v>100000</v>
      </c>
      <c r="D30" s="5" t="n">
        <v>100000</v>
      </c>
    </row>
    <row r="31" spans="1:6">
      <c r="A31" s="4" t="s">
        <v>985</v>
      </c>
      <c r="C31" s="6" t="n">
        <v>0</v>
      </c>
    </row>
    <row r="32" spans="1:6">
      <c r="A32" s="4" t="s">
        <v>1000</v>
      </c>
    </row>
    <row r="33" spans="1:6">
      <c r="A33" s="3" t="s">
        <v>986</v>
      </c>
    </row>
    <row r="34" spans="1:6">
      <c r="A34" s="4" t="s">
        <v>988</v>
      </c>
      <c r="E34" s="5" t="n">
        <v>300000</v>
      </c>
    </row>
    <row r="35" spans="1:6">
      <c r="A35" s="4" t="s">
        <v>971</v>
      </c>
    </row>
    <row r="36" spans="1:6">
      <c r="A36" s="3" t="s">
        <v>986</v>
      </c>
    </row>
    <row r="37" spans="1:6">
      <c r="A37" s="4" t="s">
        <v>988</v>
      </c>
      <c r="F37" s="5" t="n">
        <v>300000</v>
      </c>
    </row>
    <row r="38" spans="1:6"/>
    <row r="39" spans="1:6">
      <c r="A39" s="4" t="s">
        <v>124</v>
      </c>
      <c r="B39" s="4" t="s">
        <v>980</v>
      </c>
    </row>
  </sheetData>
  <mergeCells count="4">
    <mergeCell ref="A1:B2"/>
    <mergeCell ref="C1:F1"/>
    <mergeCell ref="A38:E38"/>
    <mergeCell ref="B39:E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86</v>
      </c>
    </row>
    <row r="3" spans="1:4">
      <c r="A3" s="3" t="s">
        <v>1002</v>
      </c>
    </row>
    <row r="4" spans="1:4">
      <c r="A4" s="4" t="s">
        <v>140</v>
      </c>
      <c r="B4" s="6" t="n">
        <v>24693</v>
      </c>
      <c r="C4" s="6" t="n">
        <v>26805</v>
      </c>
      <c r="D4" s="6" t="n">
        <v>23387</v>
      </c>
    </row>
    <row r="5" spans="1:4">
      <c r="A5" s="4" t="s">
        <v>400</v>
      </c>
    </row>
    <row r="6" spans="1:4">
      <c r="A6" s="3" t="s">
        <v>1003</v>
      </c>
    </row>
    <row r="7" spans="1:4">
      <c r="A7" s="4" t="s">
        <v>987</v>
      </c>
      <c r="B7" s="5" t="n">
        <v>201</v>
      </c>
      <c r="C7" s="5" t="n">
        <v>78</v>
      </c>
      <c r="D7" s="5" t="n">
        <v>67</v>
      </c>
    </row>
    <row r="8" spans="1:4">
      <c r="A8" s="4" t="s">
        <v>1004</v>
      </c>
      <c r="B8" s="5" t="n">
        <v>631</v>
      </c>
      <c r="C8" s="5" t="n">
        <v>160</v>
      </c>
      <c r="D8" s="5" t="n">
        <v>43</v>
      </c>
    </row>
    <row r="9" spans="1:4">
      <c r="A9" s="4" t="s">
        <v>1005</v>
      </c>
      <c r="B9" s="5" t="n">
        <v>-80</v>
      </c>
      <c r="C9" s="5" t="n">
        <v>-37</v>
      </c>
      <c r="D9" s="5" t="n">
        <v>-32</v>
      </c>
    </row>
    <row r="10" spans="1:4">
      <c r="A10" s="4" t="s">
        <v>991</v>
      </c>
      <c r="B10" s="5" t="n">
        <v>0</v>
      </c>
      <c r="C10" s="5" t="n">
        <v>201</v>
      </c>
      <c r="D10" s="5" t="n">
        <v>78</v>
      </c>
    </row>
    <row r="11" spans="1:4">
      <c r="A11" s="3" t="s">
        <v>1002</v>
      </c>
    </row>
    <row r="12" spans="1:4">
      <c r="A12" s="4" t="s">
        <v>1006</v>
      </c>
      <c r="B12" s="8" t="n">
        <v>9.42</v>
      </c>
      <c r="C12" s="8" t="n">
        <v>20.44</v>
      </c>
      <c r="D12" s="8" t="n">
        <v>20.69</v>
      </c>
    </row>
    <row r="13" spans="1:4">
      <c r="A13" s="4" t="s">
        <v>1007</v>
      </c>
      <c r="B13" s="10" t="n">
        <v>0.68</v>
      </c>
      <c r="C13" s="10" t="n">
        <v>6.56</v>
      </c>
      <c r="D13" s="10" t="n">
        <v>20.29</v>
      </c>
    </row>
    <row r="14" spans="1:4">
      <c r="A14" s="4" t="s">
        <v>1008</v>
      </c>
      <c r="B14" s="10" t="n">
        <v>10.89</v>
      </c>
      <c r="C14" s="10" t="n">
        <v>20.35</v>
      </c>
      <c r="D14" s="10" t="n">
        <v>20.77</v>
      </c>
    </row>
    <row r="15" spans="1:4">
      <c r="A15" s="4" t="s">
        <v>1009</v>
      </c>
      <c r="B15" s="6" t="n">
        <v>0</v>
      </c>
      <c r="C15" s="8" t="n">
        <v>9.42</v>
      </c>
      <c r="D15" s="8" t="n">
        <v>20.44</v>
      </c>
    </row>
    <row r="16" spans="1:4">
      <c r="A16" s="4" t="s">
        <v>140</v>
      </c>
      <c r="B16" s="6" t="n">
        <v>1000</v>
      </c>
      <c r="C16" s="6" t="n">
        <v>900</v>
      </c>
      <c r="D16" s="6" t="n">
        <v>800</v>
      </c>
    </row>
    <row r="17" spans="1:4">
      <c r="A17" s="4" t="s">
        <v>968</v>
      </c>
      <c r="B17" s="6" t="n">
        <v>0</v>
      </c>
    </row>
    <row r="18" spans="1:4">
      <c r="A18" s="4" t="s">
        <v>1010</v>
      </c>
      <c r="B18" s="5" t="n">
        <v>-752</v>
      </c>
      <c r="C18" s="5" t="n">
        <v>0</v>
      </c>
      <c r="D18" s="5" t="n">
        <v>0</v>
      </c>
    </row>
    <row r="19" spans="1:4">
      <c r="A19" s="4" t="s">
        <v>1011</v>
      </c>
      <c r="B19" s="8" t="n">
        <v>1.89</v>
      </c>
      <c r="C19" s="6" t="n">
        <v>0</v>
      </c>
      <c r="D1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9"/>
  </cols>
  <sheetData>
    <row r="1" spans="1:5">
      <c r="A1" s="1" t="s">
        <v>1012</v>
      </c>
      <c r="B1" s="2" t="s">
        <v>1</v>
      </c>
    </row>
    <row r="2" spans="1:5">
      <c r="B2" s="2" t="s">
        <v>416</v>
      </c>
      <c r="C2" s="2" t="s">
        <v>520</v>
      </c>
      <c r="D2" s="2" t="s">
        <v>1013</v>
      </c>
      <c r="E2" s="2" t="s">
        <v>1014</v>
      </c>
    </row>
    <row r="3" spans="1:5">
      <c r="A3" s="3" t="s">
        <v>392</v>
      </c>
    </row>
    <row r="4" spans="1:5">
      <c r="A4" s="4" t="s">
        <v>140</v>
      </c>
      <c r="B4" s="6" t="n">
        <v>24693</v>
      </c>
      <c r="C4" s="6" t="n">
        <v>26805</v>
      </c>
      <c r="D4" s="6" t="n">
        <v>23387</v>
      </c>
    </row>
    <row r="5" spans="1:5">
      <c r="A5" s="4" t="s">
        <v>1000</v>
      </c>
    </row>
    <row r="6" spans="1:5">
      <c r="A6" s="3" t="s">
        <v>392</v>
      </c>
    </row>
    <row r="7" spans="1:5">
      <c r="A7" s="4" t="s">
        <v>970</v>
      </c>
      <c r="D7" s="7" t="n">
        <v>0.3</v>
      </c>
    </row>
    <row r="8" spans="1:5">
      <c r="A8" s="4" t="s">
        <v>971</v>
      </c>
    </row>
    <row r="9" spans="1:5">
      <c r="A9" s="3" t="s">
        <v>392</v>
      </c>
    </row>
    <row r="10" spans="1:5">
      <c r="A10" s="4" t="s">
        <v>970</v>
      </c>
      <c r="E10" s="7" t="n">
        <v>0.3</v>
      </c>
    </row>
    <row r="11" spans="1:5">
      <c r="A11" s="4" t="s">
        <v>398</v>
      </c>
    </row>
    <row r="12" spans="1:5">
      <c r="A12" s="3" t="s">
        <v>392</v>
      </c>
    </row>
    <row r="13" spans="1:5">
      <c r="A13" s="4" t="s">
        <v>968</v>
      </c>
      <c r="B13" s="5" t="n">
        <v>0</v>
      </c>
    </row>
    <row r="14" spans="1:5">
      <c r="A14" s="4" t="s">
        <v>972</v>
      </c>
      <c r="D14" s="10" t="n">
        <v>20.29</v>
      </c>
      <c r="E14" s="10" t="n">
        <v>20.98</v>
      </c>
    </row>
    <row r="15" spans="1:5">
      <c r="A15" s="4" t="s">
        <v>140</v>
      </c>
      <c r="B15" s="6" t="n">
        <v>2000</v>
      </c>
      <c r="C15" s="6" t="n">
        <v>4300</v>
      </c>
      <c r="D15" s="6" t="n">
        <v>43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5</v>
      </c>
      <c r="B1" s="2" t="s">
        <v>1016</v>
      </c>
      <c r="C1" s="2" t="s">
        <v>1</v>
      </c>
    </row>
    <row r="2" spans="1:3">
      <c r="B2" s="2" t="s">
        <v>1017</v>
      </c>
      <c r="C2" s="2" t="s">
        <v>2</v>
      </c>
    </row>
    <row r="3" spans="1:3">
      <c r="A3" s="3" t="s">
        <v>392</v>
      </c>
    </row>
    <row r="4" spans="1:3">
      <c r="A4" s="4" t="s">
        <v>966</v>
      </c>
      <c r="B4" s="6" t="n">
        <v>0</v>
      </c>
    </row>
    <row r="5" spans="1:3">
      <c r="A5" s="4" t="s">
        <v>561</v>
      </c>
    </row>
    <row r="6" spans="1:3">
      <c r="A6" s="3" t="s">
        <v>392</v>
      </c>
    </row>
    <row r="7" spans="1:3">
      <c r="A7" s="4" t="s">
        <v>1018</v>
      </c>
      <c r="C7" s="4" t="s">
        <v>1019</v>
      </c>
    </row>
    <row r="8" spans="1:3">
      <c r="A8" s="4" t="s">
        <v>563</v>
      </c>
    </row>
    <row r="9" spans="1:3">
      <c r="A9" s="3" t="s">
        <v>392</v>
      </c>
    </row>
    <row r="10" spans="1:3">
      <c r="A10" s="4" t="s">
        <v>1018</v>
      </c>
      <c r="C10" s="4" t="s">
        <v>1020</v>
      </c>
    </row>
    <row r="11" spans="1:3">
      <c r="A11" s="4" t="s">
        <v>1021</v>
      </c>
    </row>
    <row r="12" spans="1:3">
      <c r="A12" s="3" t="s">
        <v>392</v>
      </c>
    </row>
    <row r="13" spans="1:3">
      <c r="A13" s="4" t="s">
        <v>1022</v>
      </c>
      <c r="C13" s="7" t="n">
        <v>10.5</v>
      </c>
    </row>
    <row r="14" spans="1:3">
      <c r="A14" s="4" t="s">
        <v>1023</v>
      </c>
      <c r="C14" s="8" t="n">
        <v>0.68</v>
      </c>
    </row>
    <row r="15" spans="1:3">
      <c r="A15" s="4" t="s">
        <v>1024</v>
      </c>
    </row>
    <row r="16" spans="1:3">
      <c r="A16" s="3" t="s">
        <v>392</v>
      </c>
    </row>
    <row r="17" spans="1:3">
      <c r="A17" s="4" t="s">
        <v>1022</v>
      </c>
      <c r="C17" s="7" t="n">
        <v>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416</v>
      </c>
    </row>
    <row r="3" spans="1:2">
      <c r="A3" s="4" t="s">
        <v>1026</v>
      </c>
    </row>
    <row r="4" spans="1:2">
      <c r="A4" s="3" t="s">
        <v>1027</v>
      </c>
    </row>
    <row r="5" spans="1:2">
      <c r="A5" s="4" t="s">
        <v>977</v>
      </c>
      <c r="B5" s="6" t="n">
        <v>11</v>
      </c>
    </row>
    <row r="6" spans="1:2">
      <c r="A6" s="4" t="s">
        <v>1028</v>
      </c>
    </row>
    <row r="7" spans="1:2">
      <c r="A7" s="3" t="s">
        <v>1027</v>
      </c>
    </row>
    <row r="8" spans="1:2">
      <c r="A8" s="4" t="s">
        <v>977</v>
      </c>
      <c r="B8" s="7" t="n">
        <v>7.7</v>
      </c>
    </row>
    <row r="9" spans="1:2">
      <c r="A9" s="4" t="s">
        <v>1029</v>
      </c>
    </row>
    <row r="10" spans="1:2">
      <c r="A10" s="3" t="s">
        <v>1027</v>
      </c>
    </row>
    <row r="11" spans="1:2">
      <c r="A11" s="4" t="s">
        <v>977</v>
      </c>
      <c r="B11" s="7" t="n">
        <v>6.6</v>
      </c>
    </row>
    <row r="12" spans="1:2">
      <c r="A12" s="4" t="s">
        <v>1030</v>
      </c>
    </row>
    <row r="13" spans="1:2">
      <c r="A13" s="3" t="s">
        <v>1027</v>
      </c>
    </row>
    <row r="14" spans="1:2">
      <c r="A14" s="4" t="s">
        <v>977</v>
      </c>
      <c r="B14" s="9" t="n">
        <v>9.699999999999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63"/>
    <col customWidth="1" max="4" min="4" width="43"/>
    <col customWidth="1" max="5" min="5" width="43"/>
    <col customWidth="1" max="6" min="6" width="38"/>
    <col customWidth="1" max="7" min="7" width="41"/>
    <col customWidth="1" max="8" min="8" width="41"/>
    <col customWidth="1" max="9" min="9" width="29"/>
  </cols>
  <sheetData>
    <row r="1" spans="1:9">
      <c r="A1" s="1" t="s">
        <v>176</v>
      </c>
      <c r="B1" s="2" t="s">
        <v>177</v>
      </c>
      <c r="C1" s="2" t="s">
        <v>178</v>
      </c>
      <c r="D1" s="2" t="s">
        <v>179</v>
      </c>
      <c r="E1" s="2" t="s">
        <v>180</v>
      </c>
      <c r="F1" s="2" t="s">
        <v>181</v>
      </c>
      <c r="G1" s="2" t="s">
        <v>182</v>
      </c>
      <c r="H1" s="2" t="s">
        <v>183</v>
      </c>
      <c r="I1" s="2" t="s">
        <v>184</v>
      </c>
    </row>
    <row r="2" spans="1:9">
      <c r="A2" s="4" t="s">
        <v>185</v>
      </c>
      <c r="D2" s="5" t="n">
        <v>0</v>
      </c>
      <c r="E2" s="5" t="n">
        <v>0</v>
      </c>
      <c r="F2" s="5" t="n">
        <v>119170</v>
      </c>
    </row>
    <row r="3" spans="1:9">
      <c r="A3" s="4" t="s">
        <v>186</v>
      </c>
      <c r="B3" s="6" t="n">
        <v>1989820</v>
      </c>
      <c r="C3" s="6" t="n">
        <v>0</v>
      </c>
      <c r="G3" s="6" t="n">
        <v>0</v>
      </c>
      <c r="H3" s="6" t="n">
        <v>0</v>
      </c>
      <c r="I3" s="6" t="n">
        <v>1989820</v>
      </c>
    </row>
    <row r="4" spans="1:9">
      <c r="A4" s="3" t="s">
        <v>187</v>
      </c>
    </row>
    <row r="5" spans="1:9">
      <c r="A5" s="4" t="s">
        <v>188</v>
      </c>
      <c r="D5" s="5" t="n">
        <v>8000</v>
      </c>
      <c r="E5" s="5" t="n">
        <v>0</v>
      </c>
      <c r="F5" s="5" t="n">
        <v>15272</v>
      </c>
    </row>
    <row r="6" spans="1:9">
      <c r="A6" s="4" t="s">
        <v>189</v>
      </c>
      <c r="B6" s="5" t="n">
        <v>193215</v>
      </c>
      <c r="C6" s="5" t="n">
        <v>0</v>
      </c>
      <c r="G6" s="5" t="n">
        <v>193215</v>
      </c>
      <c r="H6" s="5" t="n">
        <v>0</v>
      </c>
      <c r="I6" s="5" t="n">
        <v>0</v>
      </c>
    </row>
    <row r="7" spans="1:9">
      <c r="A7" s="4" t="s">
        <v>190</v>
      </c>
      <c r="B7" s="5" t="n">
        <v>277605</v>
      </c>
      <c r="C7" s="5" t="n">
        <v>0</v>
      </c>
      <c r="G7" s="5" t="n">
        <v>0</v>
      </c>
      <c r="H7" s="5" t="n">
        <v>0</v>
      </c>
      <c r="I7" s="5" t="n">
        <v>277605</v>
      </c>
    </row>
    <row r="8" spans="1:9">
      <c r="A8" s="4" t="s">
        <v>191</v>
      </c>
      <c r="B8" s="5" t="n">
        <v>-10083</v>
      </c>
      <c r="C8" s="5" t="n">
        <v>0</v>
      </c>
      <c r="G8" s="5" t="n">
        <v>-10083</v>
      </c>
      <c r="H8" s="5" t="n">
        <v>0</v>
      </c>
      <c r="I8" s="5" t="n">
        <v>0</v>
      </c>
    </row>
    <row r="9" spans="1:9">
      <c r="A9" s="4" t="s">
        <v>192</v>
      </c>
      <c r="B9" s="5" t="n">
        <v>-260958</v>
      </c>
      <c r="C9" s="5" t="n">
        <v>0</v>
      </c>
      <c r="G9" s="5" t="n">
        <v>0</v>
      </c>
      <c r="H9" s="5" t="n">
        <v>0</v>
      </c>
      <c r="I9" s="5" t="n">
        <v>-260958</v>
      </c>
    </row>
    <row r="10" spans="1:9">
      <c r="A10" s="4" t="s">
        <v>193</v>
      </c>
      <c r="D10" s="5" t="n">
        <v>0</v>
      </c>
      <c r="E10" s="5" t="n">
        <v>0</v>
      </c>
      <c r="F10" s="5" t="n">
        <v>75837</v>
      </c>
    </row>
    <row r="11" spans="1:9">
      <c r="A11" s="4" t="s">
        <v>194</v>
      </c>
      <c r="B11" s="5" t="n">
        <v>1131146</v>
      </c>
      <c r="C11" s="5" t="n">
        <v>0</v>
      </c>
      <c r="G11" s="5" t="n">
        <v>0</v>
      </c>
      <c r="H11" s="5" t="n">
        <v>0</v>
      </c>
      <c r="I11" s="5" t="n">
        <v>1131146</v>
      </c>
    </row>
    <row r="12" spans="1:9">
      <c r="A12" s="4" t="s">
        <v>195</v>
      </c>
      <c r="D12" s="5" t="n">
        <v>0</v>
      </c>
      <c r="E12" s="5" t="n">
        <v>0</v>
      </c>
      <c r="F12" s="5" t="n">
        <v>615</v>
      </c>
    </row>
    <row r="13" spans="1:9">
      <c r="A13" s="4" t="s">
        <v>196</v>
      </c>
      <c r="B13" s="5" t="n">
        <v>17985</v>
      </c>
      <c r="C13" s="5" t="n">
        <v>0</v>
      </c>
      <c r="G13" s="5" t="n">
        <v>0</v>
      </c>
      <c r="H13" s="5" t="n">
        <v>0</v>
      </c>
      <c r="I13" s="5" t="n">
        <v>17985</v>
      </c>
    </row>
    <row r="14" spans="1:9">
      <c r="A14" s="4" t="s">
        <v>197</v>
      </c>
      <c r="B14" s="5" t="n">
        <v>-3626</v>
      </c>
      <c r="C14" s="5" t="n">
        <v>0</v>
      </c>
      <c r="G14" s="5" t="n">
        <v>0</v>
      </c>
      <c r="H14" s="5" t="n">
        <v>0</v>
      </c>
      <c r="I14" s="5" t="n">
        <v>-3626</v>
      </c>
    </row>
    <row r="15" spans="1:9">
      <c r="A15" s="4" t="s">
        <v>198</v>
      </c>
      <c r="B15" s="5" t="n">
        <v>-3246</v>
      </c>
      <c r="C15" s="5" t="n">
        <v>0</v>
      </c>
      <c r="G15" s="5" t="n">
        <v>0</v>
      </c>
      <c r="H15" s="5" t="n">
        <v>0</v>
      </c>
      <c r="I15" s="5" t="n">
        <v>-3246</v>
      </c>
    </row>
    <row r="16" spans="1:9">
      <c r="A16" s="4" t="s">
        <v>110</v>
      </c>
      <c r="B16" s="5" t="n">
        <v>421333</v>
      </c>
      <c r="C16" s="5" t="n">
        <v>0</v>
      </c>
      <c r="G16" s="5" t="n">
        <v>10083</v>
      </c>
      <c r="H16" s="5" t="n">
        <v>0</v>
      </c>
      <c r="I16" s="5" t="n">
        <v>411250</v>
      </c>
    </row>
    <row r="17" spans="1:9">
      <c r="A17" s="4" t="s">
        <v>199</v>
      </c>
      <c r="B17" s="5" t="n">
        <v>-392</v>
      </c>
      <c r="C17" s="5" t="n">
        <v>-392</v>
      </c>
      <c r="G17" s="5" t="n">
        <v>0</v>
      </c>
      <c r="H17" s="5" t="n">
        <v>0</v>
      </c>
      <c r="I17" s="5" t="n">
        <v>0</v>
      </c>
    </row>
    <row r="18" spans="1:9">
      <c r="A18" s="4" t="s">
        <v>200</v>
      </c>
      <c r="D18" s="5" t="n">
        <v>8000</v>
      </c>
      <c r="E18" s="5" t="n">
        <v>0</v>
      </c>
      <c r="F18" s="5" t="n">
        <v>210894</v>
      </c>
    </row>
    <row r="19" spans="1:9">
      <c r="A19" s="4" t="s">
        <v>201</v>
      </c>
      <c r="B19" s="5" t="n">
        <v>3759291</v>
      </c>
      <c r="C19" s="5" t="n">
        <v>-392</v>
      </c>
      <c r="G19" s="5" t="n">
        <v>193215</v>
      </c>
      <c r="H19" s="5" t="n">
        <v>0</v>
      </c>
      <c r="I19" s="5" t="n">
        <v>3566468</v>
      </c>
    </row>
    <row r="20" spans="1:9">
      <c r="A20" s="3" t="s">
        <v>187</v>
      </c>
    </row>
    <row r="21" spans="1:9">
      <c r="A21" s="4" t="s">
        <v>202</v>
      </c>
      <c r="D21" s="5" t="n">
        <v>0</v>
      </c>
      <c r="E21" s="5" t="n">
        <v>46667</v>
      </c>
      <c r="F21" s="5" t="n">
        <v>0</v>
      </c>
    </row>
    <row r="22" spans="1:9">
      <c r="A22" s="4" t="s">
        <v>203</v>
      </c>
      <c r="B22" s="5" t="n">
        <v>337238</v>
      </c>
      <c r="C22" s="5" t="n">
        <v>0</v>
      </c>
      <c r="G22" s="5" t="n">
        <v>0</v>
      </c>
      <c r="H22" s="5" t="n">
        <v>337238</v>
      </c>
      <c r="I22" s="5" t="n">
        <v>0</v>
      </c>
    </row>
    <row r="23" spans="1:9">
      <c r="A23" s="4" t="s">
        <v>188</v>
      </c>
      <c r="D23" s="5" t="n">
        <v>0</v>
      </c>
      <c r="E23" s="5" t="n">
        <v>0</v>
      </c>
      <c r="F23" s="5" t="n">
        <v>544</v>
      </c>
    </row>
    <row r="24" spans="1:9">
      <c r="A24" s="4" t="s">
        <v>190</v>
      </c>
      <c r="B24" s="6" t="n">
        <v>3115</v>
      </c>
      <c r="C24" s="5" t="n">
        <v>0</v>
      </c>
      <c r="G24" s="5" t="n">
        <v>0</v>
      </c>
      <c r="H24" s="5" t="n">
        <v>0</v>
      </c>
      <c r="I24" s="5" t="n">
        <v>3115</v>
      </c>
    </row>
    <row r="25" spans="1:9">
      <c r="A25" s="4" t="s">
        <v>204</v>
      </c>
      <c r="D25" s="5" t="n">
        <v>0</v>
      </c>
      <c r="E25" s="5" t="n">
        <v>0</v>
      </c>
      <c r="F25" s="5" t="n">
        <v>448</v>
      </c>
    </row>
    <row r="26" spans="1:9">
      <c r="A26" s="4" t="s">
        <v>205</v>
      </c>
      <c r="B26" s="5" t="n">
        <v>0</v>
      </c>
      <c r="D26" s="5" t="n">
        <v>0</v>
      </c>
      <c r="E26" s="5" t="n">
        <v>2164</v>
      </c>
    </row>
    <row r="27" spans="1:9">
      <c r="A27" s="4" t="s">
        <v>191</v>
      </c>
      <c r="B27" s="6" t="n">
        <v>-16500</v>
      </c>
      <c r="C27" s="5" t="n">
        <v>0</v>
      </c>
      <c r="G27" s="5" t="n">
        <v>-16500</v>
      </c>
      <c r="H27" s="5" t="n">
        <v>0</v>
      </c>
      <c r="I27" s="5" t="n">
        <v>0</v>
      </c>
    </row>
    <row r="28" spans="1:9">
      <c r="A28" s="4" t="s">
        <v>206</v>
      </c>
      <c r="B28" s="5" t="n">
        <v>-1225</v>
      </c>
      <c r="C28" s="5" t="n">
        <v>0</v>
      </c>
      <c r="G28" s="5" t="n">
        <v>0</v>
      </c>
      <c r="H28" s="5" t="n">
        <v>-1225</v>
      </c>
      <c r="I28" s="5" t="n">
        <v>0</v>
      </c>
    </row>
    <row r="29" spans="1:9">
      <c r="A29" s="4" t="s">
        <v>207</v>
      </c>
      <c r="B29" s="5" t="n">
        <v>0</v>
      </c>
      <c r="C29" s="5" t="n">
        <v>0</v>
      </c>
      <c r="G29" s="5" t="n">
        <v>0</v>
      </c>
      <c r="H29" s="5" t="n">
        <v>3359</v>
      </c>
      <c r="I29" s="5" t="n">
        <v>3359</v>
      </c>
    </row>
    <row r="30" spans="1:9">
      <c r="A30" s="4" t="s">
        <v>192</v>
      </c>
      <c r="B30" s="5" t="n">
        <v>-123217</v>
      </c>
      <c r="C30" s="5" t="n">
        <v>0</v>
      </c>
      <c r="G30" s="5" t="n">
        <v>0</v>
      </c>
      <c r="H30" s="5" t="n">
        <v>0</v>
      </c>
      <c r="I30" s="5" t="n">
        <v>-123217</v>
      </c>
    </row>
    <row r="31" spans="1:9">
      <c r="A31" s="4" t="s">
        <v>195</v>
      </c>
      <c r="D31" s="5" t="n">
        <v>0</v>
      </c>
      <c r="E31" s="5" t="n">
        <v>0</v>
      </c>
      <c r="F31" s="5" t="n">
        <v>1595</v>
      </c>
    </row>
    <row r="32" spans="1:9">
      <c r="A32" s="4" t="s">
        <v>196</v>
      </c>
      <c r="B32" s="5" t="n">
        <v>28500</v>
      </c>
      <c r="C32" s="5" t="n">
        <v>0</v>
      </c>
      <c r="G32" s="5" t="n">
        <v>0</v>
      </c>
      <c r="H32" s="5" t="n">
        <v>0</v>
      </c>
      <c r="I32" s="5" t="n">
        <v>28500</v>
      </c>
    </row>
    <row r="33" spans="1:9">
      <c r="A33" s="4" t="s">
        <v>197</v>
      </c>
      <c r="B33" s="5" t="n">
        <v>-2971</v>
      </c>
      <c r="C33" s="5" t="n">
        <v>0</v>
      </c>
      <c r="G33" s="5" t="n">
        <v>0</v>
      </c>
      <c r="H33" s="5" t="n">
        <v>0</v>
      </c>
    </row>
    <row r="34" spans="1:9">
      <c r="A34" s="4" t="s">
        <v>197</v>
      </c>
      <c r="I34" s="5" t="n">
        <v>2971</v>
      </c>
    </row>
    <row r="35" spans="1:9">
      <c r="A35" s="4" t="s">
        <v>198</v>
      </c>
      <c r="B35" s="5" t="n">
        <v>-2484</v>
      </c>
      <c r="C35" s="5" t="n">
        <v>0</v>
      </c>
      <c r="G35" s="5" t="n">
        <v>0</v>
      </c>
      <c r="H35" s="5" t="n">
        <v>0</v>
      </c>
      <c r="I35" s="5" t="n">
        <v>-2484</v>
      </c>
    </row>
    <row r="36" spans="1:9">
      <c r="A36" s="4" t="s">
        <v>110</v>
      </c>
      <c r="B36" s="5" t="n">
        <v>-2583339</v>
      </c>
      <c r="C36" s="5" t="n">
        <v>0</v>
      </c>
      <c r="G36" s="5" t="n">
        <v>16500</v>
      </c>
      <c r="H36" s="5" t="n">
        <v>20817</v>
      </c>
      <c r="I36" s="5" t="n">
        <v>-2620656</v>
      </c>
    </row>
    <row r="37" spans="1:9">
      <c r="A37" s="4" t="s">
        <v>199</v>
      </c>
      <c r="B37" s="5" t="n">
        <v>163</v>
      </c>
      <c r="C37" s="5" t="n">
        <v>163</v>
      </c>
      <c r="G37" s="5" t="n">
        <v>0</v>
      </c>
      <c r="H37" s="5" t="n">
        <v>0</v>
      </c>
      <c r="I37" s="5" t="n">
        <v>0</v>
      </c>
    </row>
    <row r="38" spans="1:9">
      <c r="A38" s="4" t="s">
        <v>208</v>
      </c>
      <c r="D38" s="5" t="n">
        <v>8000</v>
      </c>
      <c r="E38" s="5" t="n">
        <v>48831</v>
      </c>
      <c r="F38" s="5" t="n">
        <v>213481</v>
      </c>
    </row>
    <row r="39" spans="1:9">
      <c r="A39" s="4" t="s">
        <v>209</v>
      </c>
      <c r="B39" s="6" t="n">
        <v>1398571</v>
      </c>
      <c r="C39" s="5" t="n">
        <v>-229</v>
      </c>
      <c r="G39" s="5" t="n">
        <v>193215</v>
      </c>
      <c r="H39" s="5" t="n">
        <v>353471</v>
      </c>
      <c r="I39" s="5" t="n">
        <v>852114</v>
      </c>
    </row>
    <row r="40" spans="1:9">
      <c r="A40" s="3" t="s">
        <v>187</v>
      </c>
    </row>
    <row r="41" spans="1:9">
      <c r="A41" s="4" t="s">
        <v>204</v>
      </c>
      <c r="D41" s="5" t="n">
        <v>0</v>
      </c>
      <c r="E41" s="5" t="n">
        <v>0</v>
      </c>
      <c r="F41" s="5" t="n">
        <v>163</v>
      </c>
    </row>
    <row r="42" spans="1:9">
      <c r="A42" s="4" t="s">
        <v>205</v>
      </c>
      <c r="B42" s="5" t="n">
        <v>0</v>
      </c>
      <c r="D42" s="5" t="n">
        <v>0</v>
      </c>
      <c r="E42" s="5" t="n">
        <v>819</v>
      </c>
    </row>
    <row r="43" spans="1:9">
      <c r="A43" s="4" t="s">
        <v>210</v>
      </c>
      <c r="B43" s="6" t="n">
        <v>0</v>
      </c>
      <c r="C43" s="5" t="n">
        <v>0</v>
      </c>
      <c r="G43" s="5" t="n">
        <v>0</v>
      </c>
      <c r="H43" s="5" t="n">
        <v>0</v>
      </c>
      <c r="I43" s="5" t="n">
        <v>0</v>
      </c>
    </row>
    <row r="44" spans="1:9">
      <c r="A44" s="4" t="s">
        <v>191</v>
      </c>
      <c r="B44" s="5" t="n">
        <v>-6142</v>
      </c>
      <c r="C44" s="5" t="n">
        <v>0</v>
      </c>
      <c r="G44" s="5" t="n">
        <v>-6142</v>
      </c>
      <c r="H44" s="5" t="n">
        <v>0</v>
      </c>
      <c r="I44" s="5" t="n">
        <v>0</v>
      </c>
    </row>
    <row r="45" spans="1:9">
      <c r="A45" s="4" t="s">
        <v>206</v>
      </c>
      <c r="B45" s="5" t="n">
        <v>-4379</v>
      </c>
      <c r="C45" s="5" t="n">
        <v>0</v>
      </c>
      <c r="G45" s="5" t="n">
        <v>0</v>
      </c>
      <c r="H45" s="5" t="n">
        <v>-4379</v>
      </c>
      <c r="I45" s="5" t="n">
        <v>0</v>
      </c>
    </row>
    <row r="46" spans="1:9">
      <c r="A46" s="4" t="s">
        <v>207</v>
      </c>
      <c r="B46" s="5" t="n">
        <v>0</v>
      </c>
      <c r="C46" s="5" t="n">
        <v>0</v>
      </c>
      <c r="G46" s="5" t="n">
        <v>0</v>
      </c>
      <c r="H46" s="5" t="n">
        <v>1225</v>
      </c>
      <c r="I46" s="5" t="n">
        <v>1225</v>
      </c>
    </row>
    <row r="47" spans="1:9">
      <c r="A47" s="4" t="s">
        <v>195</v>
      </c>
      <c r="D47" s="5" t="n">
        <v>0</v>
      </c>
      <c r="E47" s="5" t="n">
        <v>0</v>
      </c>
      <c r="F47" s="5" t="n">
        <v>145</v>
      </c>
    </row>
    <row r="48" spans="1:9">
      <c r="A48" s="4" t="s">
        <v>196</v>
      </c>
      <c r="B48" s="5" t="n">
        <v>1583</v>
      </c>
      <c r="C48" s="5" t="n">
        <v>0</v>
      </c>
      <c r="G48" s="5" t="n">
        <v>0</v>
      </c>
      <c r="H48" s="5" t="n">
        <v>0</v>
      </c>
      <c r="I48" s="5" t="n">
        <v>1583</v>
      </c>
    </row>
    <row r="49" spans="1:9">
      <c r="A49" s="4" t="s">
        <v>197</v>
      </c>
      <c r="I49" s="5" t="n">
        <v>0</v>
      </c>
    </row>
    <row r="50" spans="1:9">
      <c r="A50" s="4" t="s">
        <v>198</v>
      </c>
      <c r="B50" s="5" t="n">
        <v>-23073</v>
      </c>
      <c r="C50" s="5" t="n">
        <v>0</v>
      </c>
      <c r="G50" s="5" t="n">
        <v>0</v>
      </c>
      <c r="H50" s="5" t="n">
        <v>0</v>
      </c>
      <c r="I50" s="5" t="n">
        <v>-23073</v>
      </c>
    </row>
    <row r="51" spans="1:9">
      <c r="A51" s="4" t="s">
        <v>110</v>
      </c>
      <c r="B51" s="5" t="n">
        <v>-814951</v>
      </c>
      <c r="C51" s="5" t="n">
        <v>0</v>
      </c>
      <c r="G51" s="5" t="n">
        <v>6142</v>
      </c>
      <c r="H51" s="5" t="n">
        <v>11744</v>
      </c>
      <c r="I51" s="5" t="n">
        <v>-832837</v>
      </c>
    </row>
    <row r="52" spans="1:9">
      <c r="A52" s="4" t="s">
        <v>199</v>
      </c>
      <c r="B52" s="5" t="n">
        <v>1261</v>
      </c>
      <c r="C52" s="5" t="n">
        <v>1261</v>
      </c>
      <c r="G52" s="5" t="n">
        <v>0</v>
      </c>
      <c r="H52" s="5" t="n">
        <v>0</v>
      </c>
      <c r="I52" s="5" t="n">
        <v>0</v>
      </c>
    </row>
    <row r="53" spans="1:9">
      <c r="A53" s="4" t="s">
        <v>211</v>
      </c>
      <c r="D53" s="5" t="n">
        <v>8000</v>
      </c>
      <c r="E53" s="5" t="n">
        <v>49650</v>
      </c>
      <c r="F53" s="5" t="n">
        <v>213789</v>
      </c>
    </row>
    <row r="54" spans="1:9">
      <c r="A54" s="4" t="s">
        <v>212</v>
      </c>
      <c r="B54" s="6" t="n">
        <v>599016</v>
      </c>
      <c r="C54" s="6" t="n">
        <v>1032</v>
      </c>
      <c r="G54" s="6" t="n">
        <v>193215</v>
      </c>
      <c r="H54" s="6" t="n">
        <v>359611</v>
      </c>
      <c r="I54" s="6" t="n">
        <v>451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86</v>
      </c>
    </row>
    <row r="3" spans="1:4">
      <c r="A3" s="3" t="s">
        <v>1032</v>
      </c>
    </row>
    <row r="4" spans="1:4">
      <c r="A4" s="4" t="s">
        <v>1033</v>
      </c>
      <c r="B4" s="4" t="s">
        <v>481</v>
      </c>
    </row>
    <row r="5" spans="1:4">
      <c r="A5" s="4" t="s">
        <v>1034</v>
      </c>
    </row>
    <row r="6" spans="1:4">
      <c r="A6" s="3" t="s">
        <v>1032</v>
      </c>
    </row>
    <row r="7" spans="1:4">
      <c r="A7" s="4" t="s">
        <v>1033</v>
      </c>
      <c r="B7" s="4" t="s">
        <v>1035</v>
      </c>
      <c r="C7" s="4" t="s">
        <v>1036</v>
      </c>
      <c r="D7" s="4" t="s">
        <v>1037</v>
      </c>
    </row>
    <row r="8" spans="1:4">
      <c r="A8" s="4" t="s">
        <v>1038</v>
      </c>
    </row>
    <row r="9" spans="1:4">
      <c r="A9" s="3" t="s">
        <v>1032</v>
      </c>
    </row>
    <row r="10" spans="1:4">
      <c r="A10" s="4" t="s">
        <v>1033</v>
      </c>
      <c r="B10" s="4" t="s">
        <v>1039</v>
      </c>
      <c r="C10" s="4" t="s">
        <v>1040</v>
      </c>
    </row>
    <row r="11" spans="1:4">
      <c r="A11" s="4" t="s">
        <v>1041</v>
      </c>
    </row>
    <row r="12" spans="1:4">
      <c r="A12" s="3" t="s">
        <v>1032</v>
      </c>
    </row>
    <row r="13" spans="1:4">
      <c r="A13" s="4" t="s">
        <v>1033</v>
      </c>
      <c r="D13" s="4" t="s">
        <v>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s>
  <sheetData>
    <row r="1" spans="1:4">
      <c r="A1" s="1" t="s">
        <v>1042</v>
      </c>
      <c r="B1" s="2" t="s">
        <v>1</v>
      </c>
    </row>
    <row r="2" spans="1:4">
      <c r="B2" s="2" t="s">
        <v>1043</v>
      </c>
      <c r="C2" s="2" t="s">
        <v>1044</v>
      </c>
      <c r="D2" s="2" t="s">
        <v>523</v>
      </c>
    </row>
    <row r="3" spans="1:4">
      <c r="A3" s="3" t="s">
        <v>445</v>
      </c>
    </row>
    <row r="4" spans="1:4">
      <c r="A4" s="4" t="s">
        <v>1045</v>
      </c>
      <c r="B4" s="6" t="n">
        <v>4303</v>
      </c>
      <c r="C4" s="6" t="n">
        <v>6364</v>
      </c>
    </row>
    <row r="5" spans="1:4">
      <c r="A5" s="4" t="s">
        <v>140</v>
      </c>
      <c r="B5" s="6" t="n">
        <v>24693</v>
      </c>
      <c r="C5" s="6" t="n">
        <v>26805</v>
      </c>
      <c r="D5" s="6" t="n">
        <v>23387</v>
      </c>
    </row>
    <row r="6" spans="1:4">
      <c r="A6" s="4" t="s">
        <v>1046</v>
      </c>
    </row>
    <row r="7" spans="1:4">
      <c r="A7" s="3" t="s">
        <v>445</v>
      </c>
    </row>
    <row r="8" spans="1:4">
      <c r="A8" s="4" t="s">
        <v>1047</v>
      </c>
      <c r="B8" s="5" t="n">
        <v>76</v>
      </c>
      <c r="C8" s="5" t="n">
        <v>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8</v>
      </c>
      <c r="B1" s="2" t="s">
        <v>1</v>
      </c>
    </row>
    <row r="2" spans="1:4">
      <c r="B2" s="2" t="s">
        <v>2</v>
      </c>
      <c r="C2" s="2" t="s">
        <v>30</v>
      </c>
      <c r="D2" s="2" t="s">
        <v>86</v>
      </c>
    </row>
    <row r="3" spans="1:4">
      <c r="A3" s="3" t="s">
        <v>445</v>
      </c>
    </row>
    <row r="4" spans="1:4">
      <c r="A4" s="4" t="s">
        <v>140</v>
      </c>
      <c r="B4" s="6" t="n">
        <v>24693</v>
      </c>
      <c r="C4" s="6" t="n">
        <v>26805</v>
      </c>
      <c r="D4" s="6" t="n">
        <v>23387</v>
      </c>
    </row>
    <row r="5" spans="1:4">
      <c r="A5" s="4" t="s">
        <v>1045</v>
      </c>
      <c r="B5" s="5" t="n">
        <v>4303</v>
      </c>
      <c r="C5" s="5" t="n">
        <v>6364</v>
      </c>
    </row>
    <row r="6" spans="1:4">
      <c r="A6" s="4" t="s">
        <v>975</v>
      </c>
    </row>
    <row r="7" spans="1:4">
      <c r="A7" s="3" t="s">
        <v>445</v>
      </c>
    </row>
    <row r="8" spans="1:4">
      <c r="A8" s="4" t="s">
        <v>1049</v>
      </c>
      <c r="B8" s="5" t="n">
        <v>3585</v>
      </c>
      <c r="C8" s="5" t="n">
        <v>4768</v>
      </c>
    </row>
    <row r="9" spans="1:4">
      <c r="A9" s="4" t="s">
        <v>140</v>
      </c>
      <c r="B9" s="5" t="n">
        <v>554</v>
      </c>
      <c r="C9" s="5" t="n">
        <v>1343</v>
      </c>
    </row>
    <row r="10" spans="1:4">
      <c r="A10" s="4" t="s">
        <v>1050</v>
      </c>
      <c r="B10" s="6" t="n">
        <v>164</v>
      </c>
      <c r="C10" s="6" t="n">
        <v>2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1</v>
      </c>
      <c r="B1" s="2" t="s">
        <v>2</v>
      </c>
      <c r="C1" s="2" t="s">
        <v>30</v>
      </c>
    </row>
    <row r="2" spans="1:3">
      <c r="A2" s="3" t="s">
        <v>1052</v>
      </c>
    </row>
    <row r="3" spans="1:3">
      <c r="A3" s="4" t="s">
        <v>486</v>
      </c>
      <c r="B3" s="9" t="n">
        <v>50.9</v>
      </c>
      <c r="C3" s="9" t="n">
        <v>25.8</v>
      </c>
    </row>
    <row r="4" spans="1:3">
      <c r="A4" s="4" t="s">
        <v>429</v>
      </c>
    </row>
    <row r="5" spans="1:3">
      <c r="A5" s="3" t="s">
        <v>1052</v>
      </c>
    </row>
    <row r="6" spans="1:3">
      <c r="A6" s="4" t="s">
        <v>486</v>
      </c>
      <c r="B6" s="9" t="n">
        <v>37.9</v>
      </c>
      <c r="C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54:05Z</dcterms:created>
  <dcterms:modified xmlns:dcterms="http://purl.org/dc/terms/" xmlns:xsi="http://www.w3.org/2001/XMLSchema-instance" xsi:type="dcterms:W3CDTF">2017-03-08T16:54:05Z</dcterms:modified>
</cp:coreProperties>
</file>